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Stockholders_ Equity" sheetId="13" state="visible" r:id="rId13"/>
    <sheet xmlns:r="http://schemas.openxmlformats.org/officeDocument/2006/relationships" name="Share-Based Compensation" sheetId="14" state="visible" r:id="rId14"/>
    <sheet xmlns:r="http://schemas.openxmlformats.org/officeDocument/2006/relationships" name="Balance Sheet Components" sheetId="15" state="visible" r:id="rId15"/>
    <sheet xmlns:r="http://schemas.openxmlformats.org/officeDocument/2006/relationships" name="Investments" sheetId="16" state="visible" r:id="rId16"/>
    <sheet xmlns:r="http://schemas.openxmlformats.org/officeDocument/2006/relationships" name="Derivative Instruments" sheetId="17" state="visible" r:id="rId17"/>
    <sheet xmlns:r="http://schemas.openxmlformats.org/officeDocument/2006/relationships" name="Fair Value Measurements" sheetId="18" state="visible" r:id="rId18"/>
    <sheet xmlns:r="http://schemas.openxmlformats.org/officeDocument/2006/relationships" name="Accounts Receivable Arrangement" sheetId="19" state="visible" r:id="rId19"/>
    <sheet xmlns:r="http://schemas.openxmlformats.org/officeDocument/2006/relationships" name="Borrowings" sheetId="20" state="visible" r:id="rId20"/>
    <sheet xmlns:r="http://schemas.openxmlformats.org/officeDocument/2006/relationships" name="Earnings Per Common Share" sheetId="21" state="visible" r:id="rId21"/>
    <sheet xmlns:r="http://schemas.openxmlformats.org/officeDocument/2006/relationships" name="Segment Information" sheetId="22" state="visible" r:id="rId22"/>
    <sheet xmlns:r="http://schemas.openxmlformats.org/officeDocument/2006/relationships" name="Related Party Transactions" sheetId="23" state="visible" r:id="rId23"/>
    <sheet xmlns:r="http://schemas.openxmlformats.org/officeDocument/2006/relationships" name="Pension and Employee Benefit Pl"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Schedule II-Valuation and Quali"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quisition (Tables)" sheetId="30" state="visible" r:id="rId30"/>
    <sheet xmlns:r="http://schemas.openxmlformats.org/officeDocument/2006/relationships" name="Share-Based Compensation (Table" sheetId="31" state="visible" r:id="rId31"/>
    <sheet xmlns:r="http://schemas.openxmlformats.org/officeDocument/2006/relationships" name="Balance Sheet Components (Table" sheetId="32" state="visible" r:id="rId32"/>
    <sheet xmlns:r="http://schemas.openxmlformats.org/officeDocument/2006/relationships" name="Investments (Tables)" sheetId="33" state="visible" r:id="rId33"/>
    <sheet xmlns:r="http://schemas.openxmlformats.org/officeDocument/2006/relationships" name="Derivative Instruments (Tables)" sheetId="34" state="visible" r:id="rId34"/>
    <sheet xmlns:r="http://schemas.openxmlformats.org/officeDocument/2006/relationships" name="Fair Value Measurements (Tables" sheetId="35" state="visible" r:id="rId35"/>
    <sheet xmlns:r="http://schemas.openxmlformats.org/officeDocument/2006/relationships" name="Accounts Receivable Arrangeme_2" sheetId="36" state="visible" r:id="rId36"/>
    <sheet xmlns:r="http://schemas.openxmlformats.org/officeDocument/2006/relationships" name="Borrowings (Tables)" sheetId="37" state="visible" r:id="rId37"/>
    <sheet xmlns:r="http://schemas.openxmlformats.org/officeDocument/2006/relationships" name="Earnings Per Common Share (Tabl" sheetId="38" state="visible" r:id="rId38"/>
    <sheet xmlns:r="http://schemas.openxmlformats.org/officeDocument/2006/relationships" name="Segment Information (Tables)" sheetId="39" state="visible" r:id="rId39"/>
    <sheet xmlns:r="http://schemas.openxmlformats.org/officeDocument/2006/relationships" name="Related Party Transactions (Tab" sheetId="40" state="visible" r:id="rId40"/>
    <sheet xmlns:r="http://schemas.openxmlformats.org/officeDocument/2006/relationships" name="Pension and Employee Benefits P" sheetId="41" state="visible" r:id="rId41"/>
    <sheet xmlns:r="http://schemas.openxmlformats.org/officeDocument/2006/relationships" name="Income Taxes (Tables)" sheetId="42" state="visible" r:id="rId42"/>
    <sheet xmlns:r="http://schemas.openxmlformats.org/officeDocument/2006/relationships" name="Commitments and Contingencies (" sheetId="43" state="visible" r:id="rId43"/>
    <sheet xmlns:r="http://schemas.openxmlformats.org/officeDocument/2006/relationships" name="Organization and Basis of Pre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Summary of Significant Accou_10" sheetId="51" state="visible" r:id="rId51"/>
    <sheet xmlns:r="http://schemas.openxmlformats.org/officeDocument/2006/relationships" name="Acquisitions - Fiscal 2018 Acqu" sheetId="52" state="visible" r:id="rId52"/>
    <sheet xmlns:r="http://schemas.openxmlformats.org/officeDocument/2006/relationships" name="Acquisitions - Fiscal 2018 Ac_2" sheetId="53" state="visible" r:id="rId53"/>
    <sheet xmlns:r="http://schemas.openxmlformats.org/officeDocument/2006/relationships" name="Acquisitions - Fiscal 2018 Ac_3" sheetId="54" state="visible" r:id="rId54"/>
    <sheet xmlns:r="http://schemas.openxmlformats.org/officeDocument/2006/relationships" name="Acquisitions - Fiscal 2018 Ac_4" sheetId="55" state="visible" r:id="rId55"/>
    <sheet xmlns:r="http://schemas.openxmlformats.org/officeDocument/2006/relationships" name="Acquisitions - Fiscal 2018 Ac_5" sheetId="56" state="visible" r:id="rId56"/>
    <sheet xmlns:r="http://schemas.openxmlformats.org/officeDocument/2006/relationships" name="Acquisitions - Fiscal 2018 Ac_6" sheetId="57" state="visible" r:id="rId57"/>
    <sheet xmlns:r="http://schemas.openxmlformats.org/officeDocument/2006/relationships" name="Acquisitions - Fiscal 2017 Acqu" sheetId="58" state="visible" r:id="rId58"/>
    <sheet xmlns:r="http://schemas.openxmlformats.org/officeDocument/2006/relationships" name="Stockholders' Equity - Addition" sheetId="59" state="visible" r:id="rId59"/>
    <sheet xmlns:r="http://schemas.openxmlformats.org/officeDocument/2006/relationships" name="Stockholders' Equity -Dividends" sheetId="60" state="visible" r:id="rId60"/>
    <sheet xmlns:r="http://schemas.openxmlformats.org/officeDocument/2006/relationships" name="Share-Based Compensation - Shar" sheetId="61" state="visible" r:id="rId61"/>
    <sheet xmlns:r="http://schemas.openxmlformats.org/officeDocument/2006/relationships" name="Share-Based Compensation - Sche" sheetId="62" state="visible" r:id="rId62"/>
    <sheet xmlns:r="http://schemas.openxmlformats.org/officeDocument/2006/relationships" name="Share-Based Compensation - Summ" sheetId="63" state="visible" r:id="rId63"/>
    <sheet xmlns:r="http://schemas.openxmlformats.org/officeDocument/2006/relationships" name="Share-Based Compensation - Addi" sheetId="64" state="visible" r:id="rId64"/>
    <sheet xmlns:r="http://schemas.openxmlformats.org/officeDocument/2006/relationships" name="Share-Based Compensation - Sc_2" sheetId="65" state="visible" r:id="rId65"/>
    <sheet xmlns:r="http://schemas.openxmlformats.org/officeDocument/2006/relationships" name="Share-Based Compensation - Su_2" sheetId="66" state="visible" r:id="rId66"/>
    <sheet xmlns:r="http://schemas.openxmlformats.org/officeDocument/2006/relationships" name="Balance Sheet Components - Cash" sheetId="67" state="visible" r:id="rId67"/>
    <sheet xmlns:r="http://schemas.openxmlformats.org/officeDocument/2006/relationships" name="Balance Sheet Components - Acco" sheetId="68" state="visible" r:id="rId68"/>
    <sheet xmlns:r="http://schemas.openxmlformats.org/officeDocument/2006/relationships" name="Balance Sheet Components - Allo" sheetId="69" state="visible" r:id="rId69"/>
    <sheet xmlns:r="http://schemas.openxmlformats.org/officeDocument/2006/relationships" name="Balance Sheet Components - Prop" sheetId="70" state="visible" r:id="rId70"/>
    <sheet xmlns:r="http://schemas.openxmlformats.org/officeDocument/2006/relationships" name="Balance Sheet Components - Addi" sheetId="71" state="visible" r:id="rId71"/>
    <sheet xmlns:r="http://schemas.openxmlformats.org/officeDocument/2006/relationships" name="Balance Sheet Components - Good" sheetId="72" state="visible" r:id="rId72"/>
    <sheet xmlns:r="http://schemas.openxmlformats.org/officeDocument/2006/relationships" name="Balance Sheet Components - Inta" sheetId="73" state="visible" r:id="rId73"/>
    <sheet xmlns:r="http://schemas.openxmlformats.org/officeDocument/2006/relationships" name="Balance Sheet Components - Sche" sheetId="74" state="visible" r:id="rId74"/>
    <sheet xmlns:r="http://schemas.openxmlformats.org/officeDocument/2006/relationships" name="Balance Sheet Components - Summ" sheetId="75" state="visible" r:id="rId75"/>
    <sheet xmlns:r="http://schemas.openxmlformats.org/officeDocument/2006/relationships" name="Investments - Schedule of Carry" sheetId="76" state="visible" r:id="rId76"/>
    <sheet xmlns:r="http://schemas.openxmlformats.org/officeDocument/2006/relationships" name="Investments - Additional Inform" sheetId="77" state="visible" r:id="rId77"/>
    <sheet xmlns:r="http://schemas.openxmlformats.org/officeDocument/2006/relationships" name="Investments - Summary of Total " sheetId="78" state="visible" r:id="rId78"/>
    <sheet xmlns:r="http://schemas.openxmlformats.org/officeDocument/2006/relationships" name="Derivative Instruments - Additi" sheetId="79" state="visible" r:id="rId79"/>
    <sheet xmlns:r="http://schemas.openxmlformats.org/officeDocument/2006/relationships" name="Derivative Instruments - Summar" sheetId="80" state="visible" r:id="rId80"/>
    <sheet xmlns:r="http://schemas.openxmlformats.org/officeDocument/2006/relationships" name="Derivative Instruments - Effect" sheetId="81" state="visible" r:id="rId81"/>
    <sheet xmlns:r="http://schemas.openxmlformats.org/officeDocument/2006/relationships" name="Fair Value Measurements - Sched" sheetId="82" state="visible" r:id="rId82"/>
    <sheet xmlns:r="http://schemas.openxmlformats.org/officeDocument/2006/relationships" name="Fair Value Measurements - Addit" sheetId="83" state="visible" r:id="rId83"/>
    <sheet xmlns:r="http://schemas.openxmlformats.org/officeDocument/2006/relationships" name="Accounts Receivable Arrangeme_3" sheetId="84" state="visible" r:id="rId84"/>
    <sheet xmlns:r="http://schemas.openxmlformats.org/officeDocument/2006/relationships" name="Accounts Receivable Arrangeme_4" sheetId="85" state="visible" r:id="rId85"/>
    <sheet xmlns:r="http://schemas.openxmlformats.org/officeDocument/2006/relationships" name="Borrowings - Schedule of Borrow" sheetId="86" state="visible" r:id="rId86"/>
    <sheet xmlns:r="http://schemas.openxmlformats.org/officeDocument/2006/relationships" name="Borrowings - SYNNEX United Stat" sheetId="87" state="visible" r:id="rId87"/>
    <sheet xmlns:r="http://schemas.openxmlformats.org/officeDocument/2006/relationships" name="Borrowings - SYNNEX Canada Acco" sheetId="88" state="visible" r:id="rId88"/>
    <sheet xmlns:r="http://schemas.openxmlformats.org/officeDocument/2006/relationships" name="Borrowings - SYNNEX Japan Credi" sheetId="89" state="visible" r:id="rId89"/>
    <sheet xmlns:r="http://schemas.openxmlformats.org/officeDocument/2006/relationships" name="Borrowings - Westcon-Comstor No" sheetId="90" state="visible" r:id="rId90"/>
    <sheet xmlns:r="http://schemas.openxmlformats.org/officeDocument/2006/relationships" name="Borrowings - Westcon-Comstor La" sheetId="91" state="visible" r:id="rId91"/>
    <sheet xmlns:r="http://schemas.openxmlformats.org/officeDocument/2006/relationships" name="Borrowings - Concentrix India R" sheetId="92" state="visible" r:id="rId92"/>
    <sheet xmlns:r="http://schemas.openxmlformats.org/officeDocument/2006/relationships" name="Borrowings - SYNNEX United St_2" sheetId="93" state="visible" r:id="rId93"/>
    <sheet xmlns:r="http://schemas.openxmlformats.org/officeDocument/2006/relationships" name="Borrowings - SYNNEX United St_3" sheetId="94" state="visible" r:id="rId94"/>
    <sheet xmlns:r="http://schemas.openxmlformats.org/officeDocument/2006/relationships" name="Borrowings - SYNNEX Canada Revo" sheetId="95" state="visible" r:id="rId95"/>
    <sheet xmlns:r="http://schemas.openxmlformats.org/officeDocument/2006/relationships" name="Borrowings - Convertible Debent" sheetId="96" state="visible" r:id="rId96"/>
    <sheet xmlns:r="http://schemas.openxmlformats.org/officeDocument/2006/relationships" name="Borrowings - Other Borrowings a" sheetId="97" state="visible" r:id="rId97"/>
    <sheet xmlns:r="http://schemas.openxmlformats.org/officeDocument/2006/relationships" name="Borrowings - Future Principal P" sheetId="98" state="visible" r:id="rId98"/>
    <sheet xmlns:r="http://schemas.openxmlformats.org/officeDocument/2006/relationships" name="Borrowings - Borrowings - Inter" sheetId="99" state="visible" r:id="rId99"/>
    <sheet xmlns:r="http://schemas.openxmlformats.org/officeDocument/2006/relationships" name="Earnings Per Common Share - Sch" sheetId="100" state="visible" r:id="rId100"/>
    <sheet xmlns:r="http://schemas.openxmlformats.org/officeDocument/2006/relationships" name="Segment Information - Summary o" sheetId="101" state="visible" r:id="rId101"/>
    <sheet xmlns:r="http://schemas.openxmlformats.org/officeDocument/2006/relationships" name="Segment Information - Summary_2" sheetId="102" state="visible" r:id="rId102"/>
    <sheet xmlns:r="http://schemas.openxmlformats.org/officeDocument/2006/relationships" name="Segment Information - Additiona" sheetId="103" state="visible" r:id="rId103"/>
    <sheet xmlns:r="http://schemas.openxmlformats.org/officeDocument/2006/relationships" name="Related Party Transactions - Ad" sheetId="104" state="visible" r:id="rId104"/>
    <sheet xmlns:r="http://schemas.openxmlformats.org/officeDocument/2006/relationships" name="Related Party Transactions - Sc" sheetId="105" state="visible" r:id="rId105"/>
    <sheet xmlns:r="http://schemas.openxmlformats.org/officeDocument/2006/relationships" name="Related Party Transactions - _2" sheetId="106" state="visible" r:id="rId106"/>
    <sheet xmlns:r="http://schemas.openxmlformats.org/officeDocument/2006/relationships" name="Related Party Transactions - _3" sheetId="107" state="visible" r:id="rId107"/>
    <sheet xmlns:r="http://schemas.openxmlformats.org/officeDocument/2006/relationships" name="Pension and Employee Benefits_2" sheetId="108" state="visible" r:id="rId108"/>
    <sheet xmlns:r="http://schemas.openxmlformats.org/officeDocument/2006/relationships" name="Pension and Employee Benefits_3" sheetId="109" state="visible" r:id="rId109"/>
    <sheet xmlns:r="http://schemas.openxmlformats.org/officeDocument/2006/relationships" name="Pension and Employee Benefits_4" sheetId="110" state="visible" r:id="rId110"/>
    <sheet xmlns:r="http://schemas.openxmlformats.org/officeDocument/2006/relationships" name="Pension and Employee Benefits_5" sheetId="111" state="visible" r:id="rId111"/>
    <sheet xmlns:r="http://schemas.openxmlformats.org/officeDocument/2006/relationships" name="Pension and Employee Benefits_6" sheetId="112" state="visible" r:id="rId112"/>
    <sheet xmlns:r="http://schemas.openxmlformats.org/officeDocument/2006/relationships" name="Pension and Employee Benefits_7" sheetId="113" state="visible" r:id="rId113"/>
    <sheet xmlns:r="http://schemas.openxmlformats.org/officeDocument/2006/relationships" name="Pension and Employee Benefits_8" sheetId="114" state="visible" r:id="rId114"/>
    <sheet xmlns:r="http://schemas.openxmlformats.org/officeDocument/2006/relationships" name="Pension and Employee Benefits_9" sheetId="115" state="visible" r:id="rId115"/>
    <sheet xmlns:r="http://schemas.openxmlformats.org/officeDocument/2006/relationships" name="Income Taxes - Schedule of Sour" sheetId="116" state="visible" r:id="rId116"/>
    <sheet xmlns:r="http://schemas.openxmlformats.org/officeDocument/2006/relationships" name="Income Taxes - Schedule of Prov" sheetId="117" state="visible" r:id="rId117"/>
    <sheet xmlns:r="http://schemas.openxmlformats.org/officeDocument/2006/relationships" name="Income Taxes - Additional Infor" sheetId="118" state="visible" r:id="rId118"/>
    <sheet xmlns:r="http://schemas.openxmlformats.org/officeDocument/2006/relationships" name="Income Taxes - Schedules of Def" sheetId="119" state="visible" r:id="rId119"/>
    <sheet xmlns:r="http://schemas.openxmlformats.org/officeDocument/2006/relationships" name="Income Taxes - Schedule of Reco" sheetId="120" state="visible" r:id="rId120"/>
    <sheet xmlns:r="http://schemas.openxmlformats.org/officeDocument/2006/relationships" name="Income Taxes - Summary of Aggre" sheetId="121" state="visible" r:id="rId121"/>
    <sheet xmlns:r="http://schemas.openxmlformats.org/officeDocument/2006/relationships" name="Commitments And Contingencies -" sheetId="122" state="visible" r:id="rId122"/>
    <sheet xmlns:r="http://schemas.openxmlformats.org/officeDocument/2006/relationships" name="Commitments And Contingencies_2" sheetId="123" state="visible" r:id="rId123"/>
    <sheet xmlns:r="http://schemas.openxmlformats.org/officeDocument/2006/relationships" name="Schedule II-Valuation and Qua_2" sheetId="124" state="visible" r:id="rId124"/>
  </sheets>
  <definedNames/>
  <calcPr calcId="124519" fullCalcOnLoad="1"/>
</workbook>
</file>

<file path=xl/sharedStrings.xml><?xml version="1.0" encoding="utf-8"?>
<sst xmlns="http://schemas.openxmlformats.org/spreadsheetml/2006/main" uniqueCount="1174">
  <si>
    <t>Document and Entity Information - USD ($)</t>
  </si>
  <si>
    <t>12 Months Ended</t>
  </si>
  <si>
    <t>Nov. 30, 2018</t>
  </si>
  <si>
    <t>Jan. 22, 2019</t>
  </si>
  <si>
    <t>May 31, 2018</t>
  </si>
  <si>
    <t>Document And Entity Information [Abstract]</t>
  </si>
  <si>
    <t>Entity Registrant Name</t>
  </si>
  <si>
    <t>SYNNEX CORPORATION</t>
  </si>
  <si>
    <t>Entity Central Index Key</t>
  </si>
  <si>
    <t>Current Fiscal Year End Date</t>
  </si>
  <si>
    <t>--11-30</t>
  </si>
  <si>
    <t>Entity Filer Category</t>
  </si>
  <si>
    <t>Large Accelerated Filer</t>
  </si>
  <si>
    <t>Document Type</t>
  </si>
  <si>
    <t>10-K</t>
  </si>
  <si>
    <t>Document Period End Date</t>
  </si>
  <si>
    <t>Nov. 30,
		2018</t>
  </si>
  <si>
    <t>Document Fiscal Year Focus</t>
  </si>
  <si>
    <t>Document Fiscal Period Focus</t>
  </si>
  <si>
    <t>FY</t>
  </si>
  <si>
    <t>Amendment Flag</t>
  </si>
  <si>
    <t>false</t>
  </si>
  <si>
    <t>Entity Well-known Seasoned Issuer</t>
  </si>
  <si>
    <t>Yes</t>
  </si>
  <si>
    <t>Entity Voluntary Filers</t>
  </si>
  <si>
    <t>No</t>
  </si>
  <si>
    <t>Entity Current Reporting Status</t>
  </si>
  <si>
    <t>Entity Emerging Growth Company</t>
  </si>
  <si>
    <t>Entity Small Business</t>
  </si>
  <si>
    <t>Entity Shell Company</t>
  </si>
  <si>
    <t>Entity Public Float</t>
  </si>
  <si>
    <t>Entity Common Stock, Shares Outstanding</t>
  </si>
  <si>
    <t>CONSOLIDATED BALANCE SHEETS - USD ($) $ in Thousands</t>
  </si>
  <si>
    <t>Nov. 30, 2017</t>
  </si>
  <si>
    <t>Current assets:</t>
  </si>
  <si>
    <t>Cash and cash equivalents</t>
  </si>
  <si>
    <t>Restricted cash</t>
  </si>
  <si>
    <t>Short-term investments</t>
  </si>
  <si>
    <t>Accounts receivable, net</t>
  </si>
  <si>
    <t>Receivable from related parties</t>
  </si>
  <si>
    <t>Inventories</t>
  </si>
  <si>
    <t>Other current assets</t>
  </si>
  <si>
    <t>Total current assets</t>
  </si>
  <si>
    <t>Property and equipment, net</t>
  </si>
  <si>
    <t>Goodwill</t>
  </si>
  <si>
    <t>Intangible assets, net</t>
  </si>
  <si>
    <t>Deferred tax assets</t>
  </si>
  <si>
    <t>Other assets</t>
  </si>
  <si>
    <t>Total assets</t>
  </si>
  <si>
    <t>Current liabilities:</t>
  </si>
  <si>
    <t>Borrowings, current</t>
  </si>
  <si>
    <t>Accounts payable</t>
  </si>
  <si>
    <t>Payable to related parties</t>
  </si>
  <si>
    <t>Accrued compensation and benefits</t>
  </si>
  <si>
    <t>Other accrued liabilities</t>
  </si>
  <si>
    <t>Income taxes payable</t>
  </si>
  <si>
    <t>Total current liabilities</t>
  </si>
  <si>
    <t>Long-term borrowings</t>
  </si>
  <si>
    <t>Other long-term liabilities</t>
  </si>
  <si>
    <t>Deferred tax liabilities</t>
  </si>
  <si>
    <t>Total liabilities</t>
  </si>
  <si>
    <t>Commitments and contingencies (Note 17-- Commitments and Contingencies)</t>
  </si>
  <si>
    <t xml:space="preserve"> </t>
  </si>
  <si>
    <t>Stockholders’ equity:</t>
  </si>
  <si>
    <t>Preferred stock, $0.001 par value, 5,000 shares authorized, no shares issued or outstanding</t>
  </si>
  <si>
    <t>Common stock, $0.001 par value, 100,000 shares authorized, 52,861 and 41,092 shares issued as of November 30, 2018 and 2017, respectively</t>
  </si>
  <si>
    <t>Additional paid-in capital</t>
  </si>
  <si>
    <t>Treasury stock, 2,167 and 1,419 shares as of November 30, 2018 and 2017, respectively</t>
  </si>
  <si>
    <t>Accumulated other comprehensive income (loss)</t>
  </si>
  <si>
    <t>Retained earnings</t>
  </si>
  <si>
    <t>Total stockholders’ equity</t>
  </si>
  <si>
    <t>Total liabilities and equity</t>
  </si>
  <si>
    <t>CONSOLIDATED BALANCE SHEETS (Parenthetical) - $ / shares</t>
  </si>
  <si>
    <t>Statement Of Financial Position [Abstract]</t>
  </si>
  <si>
    <t>Preferred Stock, par value, per share (USD per share)</t>
  </si>
  <si>
    <t>Preferred Stock, shares authorized</t>
  </si>
  <si>
    <t>Preferred Stock, shares issued</t>
  </si>
  <si>
    <t>Preferred Stock, shares outstanding</t>
  </si>
  <si>
    <t>Common Stock, par value, per share (USD per share)</t>
  </si>
  <si>
    <t>Common Stock, shares authorized</t>
  </si>
  <si>
    <t>Common Stock, Shares, Issued</t>
  </si>
  <si>
    <t>Treasury Stock, Shares</t>
  </si>
  <si>
    <t>CONSOLIDATED STATEMENTS OF OPERATIONS - USD ($) shares in Thousands, $ in Thousands</t>
  </si>
  <si>
    <t>Nov. 30, 2016</t>
  </si>
  <si>
    <t>Revenue:</t>
  </si>
  <si>
    <t>Revenues</t>
  </si>
  <si>
    <t>Cost of revenue:</t>
  </si>
  <si>
    <t>Cost of revenue</t>
  </si>
  <si>
    <t>Gross profit</t>
  </si>
  <si>
    <t>Selling, general and administrative expenses</t>
  </si>
  <si>
    <t>Operating income</t>
  </si>
  <si>
    <t>Interest expense and finance charges, net</t>
  </si>
  <si>
    <t>Other (expense) income, net</t>
  </si>
  <si>
    <t>Income before income taxes</t>
  </si>
  <si>
    <t>Provision for income taxes</t>
  </si>
  <si>
    <t>Net income</t>
  </si>
  <si>
    <t>Net income attributable to noncontrolling interest</t>
  </si>
  <si>
    <t>Net income attributable to SYNNEX Corporation</t>
  </si>
  <si>
    <t>Earnings attributable to SYNNEX Corporation per common share:</t>
  </si>
  <si>
    <t>Basic</t>
  </si>
  <si>
    <t>Diluted</t>
  </si>
  <si>
    <t>Weighted-average common shares outstanding:</t>
  </si>
  <si>
    <t>Product</t>
  </si>
  <si>
    <t>Service</t>
  </si>
  <si>
    <t>CONSOLIDATED STATEMENTS OF COMPREHENSIVE INCOME - USD ($) $ in Thousands</t>
  </si>
  <si>
    <t>Statement Of Income And Comprehensive Income [Abstract]</t>
  </si>
  <si>
    <t>Other comprehensive income (loss):</t>
  </si>
  <si>
    <t>Unrealized gains (losses) on available-for-sale securities, net of taxes of $0 for fiscal years ended November 30, 2018, 2017 and 2016.</t>
  </si>
  <si>
    <t>Change in unrealized losses of defined benefit plans, net of taxes of $0 for fiscal years ended November 30, 2018 and 2017, respectively, and $428 for fiscal year ended November 30, 2016</t>
  </si>
  <si>
    <t>Reclassification of net (gains) losses to net income, net of tax of $0 for fiscal years ended November 30, 2018 and 2017 and $129 for fiscal year ended November 30, 2016</t>
  </si>
  <si>
    <t>Total change in unrealized gains (losses) of defined benefit plans, net of taxes</t>
  </si>
  <si>
    <t>Unrealized gains (losses) on cash flow hedges during the period, net of taxes of $(6,532), $(2,198) and $540 for fiscal years ended November 30, 2018, 2017 and 2016, respectively</t>
  </si>
  <si>
    <t>Reclassification of net (gains) losses to net income, net of taxes of $1,150, $(677) and $(555) for fiscal years ended November 30, 2018, 2017 and 2016, respectively</t>
  </si>
  <si>
    <t>Total change in unrealized gains (losses) on cash flow hedges, net of taxes</t>
  </si>
  <si>
    <t>Foreign currency translation adjustments, net of taxes of $274, $(983) and $(952) for fiscal years ended November 30, 2018, 2017 and 2016, respectively</t>
  </si>
  <si>
    <t>Other comprehensive income (loss)</t>
  </si>
  <si>
    <t>Comprehensive income:</t>
  </si>
  <si>
    <t>Comprehensive income attributable to noncontrolling interest</t>
  </si>
  <si>
    <t>Comprehensive income attributable to SYNNEX Corporation</t>
  </si>
  <si>
    <t>CONSOLIDATED STATEMENTS OF COMPREHENSIVE INCOME (PARENTHETICAL) - USD ($) $ in Thousands</t>
  </si>
  <si>
    <t>Tax on unrealized gains (losses) on available-for-sale securities</t>
  </si>
  <si>
    <t>Tax on changes in unrealized losses of defined benefit plans</t>
  </si>
  <si>
    <t>Tax on reclassification of (gains) losses to net income, defined benefit plan</t>
  </si>
  <si>
    <t>Tax on unrealized gains (losses) on cash flow hedges</t>
  </si>
  <si>
    <t>Tax on reclassification of cash flow hedges to earnings</t>
  </si>
  <si>
    <t>Tax on foreign currency translation adjustments</t>
  </si>
  <si>
    <t>CONSOLIDATED STATEMENTS OF STOCKHOLDERS' EQUITY - USD ($) shares in Thousands, $ in Thousands</t>
  </si>
  <si>
    <t>Total</t>
  </si>
  <si>
    <t>Common Stock</t>
  </si>
  <si>
    <t>Additional Paid-in Capital</t>
  </si>
  <si>
    <t>Treasury Stock</t>
  </si>
  <si>
    <t>Accumulated Other Comprehensive Income (loss)</t>
  </si>
  <si>
    <t>Retained Earnings</t>
  </si>
  <si>
    <t>Noncontrolling Interest</t>
  </si>
  <si>
    <t>Total equity, beginning balance at Nov. 30, 2015</t>
  </si>
  <si>
    <t>Common stock, shares, beginning balance at Nov. 30, 2015</t>
  </si>
  <si>
    <t>Increase (Decrease) in Stockholders' Equity [Roll Forward]</t>
  </si>
  <si>
    <t>Share-based compensation</t>
  </si>
  <si>
    <t>Tax benefits from equity awards</t>
  </si>
  <si>
    <t>Issuance of common stock on exercise of options, for employee stock purchase plan and vesting of restricted stock, net of shares withheld for employee taxes, value</t>
  </si>
  <si>
    <t>Issuance of common stock on exercise of options, for employee stock purchase plan and vesting of restricted stock, net of shares withheld for employee taxes, shares</t>
  </si>
  <si>
    <t>Repurchases of common stock, amount</t>
  </si>
  <si>
    <t>Repurchases of common stock, shares</t>
  </si>
  <si>
    <t>Cash dividends declared</t>
  </si>
  <si>
    <t>Changes in ownership of noncontrolling interests</t>
  </si>
  <si>
    <t>Total equity, ending balance at Nov. 30, 2016</t>
  </si>
  <si>
    <t>Common stock, shares, ending balance at Nov. 30, 2016</t>
  </si>
  <si>
    <t>Total equity, ending balance at Nov. 30, 2017</t>
  </si>
  <si>
    <t>Common stock, shares, ending balance at Nov. 30, 2017</t>
  </si>
  <si>
    <t>Common stock issued for the acquisition of Convergys, net of stock issuance costs,value</t>
  </si>
  <si>
    <t>Common stock issued for the acquisition of Convergys, net of stock issuance costs, shares</t>
  </si>
  <si>
    <t>Total equity, ending balance at Nov. 30, 2018</t>
  </si>
  <si>
    <t>Common stock, shares, ending balance at Nov. 30, 2018</t>
  </si>
  <si>
    <t>CONSOLIDATED STATEMENTS OF CASH FLOWS - USD ($) $ in Thousands</t>
  </si>
  <si>
    <t>Cash flows from operating activities:</t>
  </si>
  <si>
    <t>Adjustments to reconcile net income to net cash provided by operating activities:</t>
  </si>
  <si>
    <t>Depreciation and amortization</t>
  </si>
  <si>
    <t>Provision for doubtful accounts</t>
  </si>
  <si>
    <t>Excess tax benefit from share-based compensation</t>
  </si>
  <si>
    <t>Deferred income taxes</t>
  </si>
  <si>
    <t>Unrealized foreign exchange (gains) losses</t>
  </si>
  <si>
    <t>Convertible debt conversion option fair value and extinguishment gains</t>
  </si>
  <si>
    <t>Other</t>
  </si>
  <si>
    <t>Changes in assets and liabilities, net of acquisition of businesses:</t>
  </si>
  <si>
    <t>Accounts receivable, including from related parties</t>
  </si>
  <si>
    <t>Accounts payable, including to related parties</t>
  </si>
  <si>
    <t>Other assets and liabilities</t>
  </si>
  <si>
    <t>Net cash provided by operating activities</t>
  </si>
  <si>
    <t>Cash flows from investing activities:</t>
  </si>
  <si>
    <t>Purchases of investments</t>
  </si>
  <si>
    <t>Proceeds from maturity of held-to-maturity investments</t>
  </si>
  <si>
    <t>Proceeds from sale of trading investments</t>
  </si>
  <si>
    <t>Purchases of property and equipment</t>
  </si>
  <si>
    <t>Acquisition of businesses, net of cash acquired and refunds</t>
  </si>
  <si>
    <t>Purchase of cost-method investment</t>
  </si>
  <si>
    <t>Net cash used in investing activities</t>
  </si>
  <si>
    <t>Cash flows from financing activities:</t>
  </si>
  <si>
    <t>Proceeds from borrowings, net of debt discount and issuance costs ($9,187, $4,400, and $0 in fiscal year ended November 30, 2018, 2017 and 2016, respectively)</t>
  </si>
  <si>
    <t>Repayments of borrowings</t>
  </si>
  <si>
    <t>Dividends paid</t>
  </si>
  <si>
    <t>Increase (decrease) in book overdraft</t>
  </si>
  <si>
    <t>Repurchases of common stock</t>
  </si>
  <si>
    <t>Proceeds from issuance of common stock</t>
  </si>
  <si>
    <t>Repurchases of common stock for tax withholdings on equity awards</t>
  </si>
  <si>
    <t>Net cash provided by financing activities</t>
  </si>
  <si>
    <t>Effect of exchange rate changes on cash, cash equivalents and restricted cash</t>
  </si>
  <si>
    <t>Net increase (decrease) in cash, cash equivalents and restricted cash</t>
  </si>
  <si>
    <t>Cash, cash equivalents and restricted cash at beginning of year</t>
  </si>
  <si>
    <t>Cash, cash equivalents and restricted cash at end of year</t>
  </si>
  <si>
    <t>Supplemental disclosures of cash flow information:</t>
  </si>
  <si>
    <t>Interest paid on borrowings</t>
  </si>
  <si>
    <t>Income taxes paid</t>
  </si>
  <si>
    <t>Supplemental disclosure of non-cash investing activities:</t>
  </si>
  <si>
    <t>Fair value of common stock issued for acquisition of business</t>
  </si>
  <si>
    <t>Accrued costs for property and equipment purchases</t>
  </si>
  <si>
    <t>CONSOLIDATED STATEMENTS OF CASH FLOWS (Parenthetical) - USD ($) $ in Thousands</t>
  </si>
  <si>
    <t>Statement Of Cash Flows [Abstract]</t>
  </si>
  <si>
    <t>Payment of debt discount and issuance costs</t>
  </si>
  <si>
    <t>Organization and Basis of Presentation</t>
  </si>
  <si>
    <t>Organization Consolidation And Presentation Of Financial Statements [Abstract]</t>
  </si>
  <si>
    <t>NOTE 1—ORGANIZATION AND BASIS OF PRESENTATION: SYNNEX Corporation (together with its subsidiaries, herein referred to as “SYNNEX” or the “Company”) is a business process services company headquartered in Fremont, California and has operations in the Americas, Asia-Pacific, Europe and Africa. The Company has two reportable segments: Technology Solutions and Concentrix. The Technology Solutions segment distributes a broad range of information technology (“IT”) systems and products and also provides systems design and integration solutions. The Concentrix segment offers a portfolio of technology-enabled strategic solutions and end-to-end global business outsourcing services focused on customer engagement, process optimization, technology innovation, front and back-office automation and business transformation to clients in ten industry verticals. Certain columns and rows may not add due to the use of rounded numbers.</t>
  </si>
  <si>
    <t>Summary of Significant Accounting Policies</t>
  </si>
  <si>
    <t>Use of estimates The preparation of financial statements in conformity with generally accepted accounting principles (“GAAP”) in the United States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The Company evaluates these estimates on a regular basis and bases them on historical experience and on various assumptions that the Company believes are reasonable. Actual results could differ from the estimates. Principles of consolidation The Consolidated Financial Statements include the accounts of the Company, its wholly-owned subsidiaries, majority-owned subsidiaries in which no substantive participating rights are held by minority stockholders and variable interest entities if the Company is the primary beneficiary. All intercompany accounts and transactions have been eliminated. The Consolidated Financial Statements include 100% of the assets and liabilities of majority-owned subsidiaries and the ownership interest of minority investors is recorded as noncontrolling interest. Investments in 20% through 50% owned affiliated companies are accounted under the equity method where the Company exercises significant influence over operating and financial affairs of the investee and is not the primary beneficiary. Investments in less than 20% owned companies are recorded as cost method investments, available for sale securities or trading securities, unless the Company has significant influence. Segment reporting Operating segments are based on components of the Company that engage in business activity that earns revenue and incurs expenses and (a) whose operating results are regularly reviewed by the Company’s chief operating decision maker to make decisions about resource allocation and performance and (b) for which discrete financial information is available. The Company has two reportable segments: Technology Solutions and Concentrix. The Technology Solutions segment represents an aggregation of the Technology Solutions United States, Canada, Japan and Latin America operating segments. The Technology Solutions segment distributes peripherals, IT systems, including data center servers, system components, software, networking, communications, security equipment, consumer electronics (“CE”) and complementary products to a variety of customers, including value-added resellers, system integrators and retailers. The segment also designs and integrates energy efficient data center servers built specific to the customers' data center environment. The Concentrix segment offers a range of technology-enabled global business outsourcing services focused on customer engagement, process optimization and front and back-office automation to clients in ten industry verticals. The portfolio of services offered comprises end-to-end process outsourcing services that are delivered through omni-channels including both voice and non-voice. Cash and cash equivalents The Company considers all highly liquid debt instruments purchased with an original maturity or remaining maturity at the date of purchase of three months or less to be cash equivalents. Cash equivalents consist principally of money market deposit accounts and money market funds Allowance for doubtful accounts The allowance for doubtful accounts is an estimate to cover the losses resulting from the inability of customers to make payments for outstanding balances. In estimating the required allowance, the Company takes into consideration the overall quality and aging of the accounts receivable, credit evaluations of customers’ financial condition and existence of credit insurance. The Company also evaluates the collectability of accounts receivable based on specific customer circumstances, current economic trends, historical experience with collections and any value and adequacy of collateral received from customers. Inventories Inventories are stated at the lower of cost and net realizable value. Cost is computed based on the weighted-average method. Inventories are comprised of finished goods and work-in-process. Finished goods include products purchased for resale, system components purchased for both resale and for use in the Company’s systems design and integration business, and completed systems. Work-in-process inventories are not material to the Consolidated Financial Statements. Derivative Financial Instruments The Company accounts for its derivative instruments as either assets or liabilities and carries them at fair value. For derivative instruments that hedge the exposure to variability in expected future cash flows that are designated as cash flow hedges, the gain or loss on the derivative instrument is reported as a component of “Accumulated other comprehensive income (loss),” in stockholders’ equity and reclassified into earnings in the same line associated with the forecasted transactions, in the same period or periods during which the hedged transaction affects earnings. To receive hedge accounting treatment, cash flow hedges must be highly effective in offsetting changes to expected future cash flows on hedged transactions. For derivative instruments that are not designated as hedges, gains and losses on derivative instruments are reported in the Consolidated Statements of Operations in the current period. Property and equipment Property and equipment are stated at cost, less accumulated depreciation and amortization. Depreciation and amortization are computed using the straight-line method based upon the shorter of the estimated useful lives of the assets, or the lease term of the respective assets, if applicable. Maintenance and repairs are charged to expense as incurred, and improvements are capitalized. When assets are retired or otherwise disposed of, the cost and accumulated depreciation and amortization are removed from the accounts and any resulting gain or loss is reflected in operations in the period realized. The ranges of estimated useful lives for property and equipment categories are as follows:
Equipment and Furniture
3 - 10 years
Software
3 - 7 years
Leasehold improvements
2 - 15 years
Buildings and building improvements
10 - 40 years Business Combinations The purchase price is allocated to the assets acquired, liabilities assumed, and non-controlling interests in the acquired entity generally based on their fair values at the acquisition date. The excess of the fair value of purchase consideration over the fair value of these assets acquired, liabilities assumed and non-controlling interests in the acquired entity is recorded as goodwill. The primary items that generate goodwill include the value of the synergies between the acquired entity and the Company and the value of the acquired assembled workforce, neither of which qualify for recognition as an intangible asset. Amounts recorded in a business combination may change during the measurement period, which is a period not to exceed one year from the date of acquisition, as additional information about conditions existing at the acquisition date becomes available. The Company includes the results of operations of the acquired business in the Consolidated Financial Statements prospectively from the date of acquisition. Acquisition-related charges are recognized separately from the business combination and are expensed as incurred. These charges primarily include, direct third-party professional and legal fees, and integration-related costs. Goodwill and intangible assets The values assigned to intangible assets are based on estimates and judgment regarding expectations for the success and life cycle of products and technologies and length of customer relationships acquired in a business combination. Purchased intangible assets are amortized over the useful lives based on estimates of the use of the economic benefit of the asset or on the straight-line amortization method. The Company allocates goodwill to reporting units based on the reporting unit expected to benefit from the business combination and tests for impairment annually in the fourth quarter or more frequently if events or changes in circumstances indicate that it may be impaired. Goodwill is tested for impairment at the reporting unit level by first performing a qualitative assessment to determine whether it is more likely than not that the fair value of the reporting unit is less than its carrying value. The factors that are considered in the qualitative analysis include macroeconomic conditions, industry and market considerations, cost factors such as increases in product cost, labor, or other costs that would have a negative effect on earnings and cash flows; and other relevant entity-specific events and information. If the reporting unit does not pass the qualitative assessment, then the reporting unit’s carrying value is compared to its fair value. The fair values of the reporting units are estimated using market and discounted cash flow approaches. The assumptions used in the market approach are based on the value of a business through an analysis of sales and other multiples of guideline companies and recent sales or offerings of a comparable entity. The assumptions used in the discounted cash flow approach are based on historical and forecasted revenue, operating costs, future economic conditions, and other relevant factors. Goodwill is considered impaired if the carrying value of the reporting unit exceeds its fair value and the excess is recognized as an impairment loss. No goodwill impairment has been identified for any of the years presented. Intangible assets consist primarily of customer relationships and lists, vendor lists, technology and trade names. Amortization is based on the pattern in which the economic benefits of the intangible assets will be consumed or on a straight line basis when the consumption pattern is not apparent over the following useful lives:
Customer relationships and lists
4 - 15 years
Vendor lists
10 years
Technology
5 years
Other intangible assets
1- 10 years Impairment of long-lived assets The Company reviews the recoverability of its long-lived assets, such as intangible assets, property and equipment and certain other assets, when events or changes in circumstances occur that indicate the carrying value of the asset or asset group may not be recoverable. The assessment of possible impairment is based on the Company’s ability to recover the carrying value of the asset or asset group from the expected future pre-tax cash flows, undiscounted and without interest charges, of the related operations. If these cash flows are less than the carrying value of such assets, an impairment loss is recognized for the difference between estimated fair value and carrying value. Concentration of credit risk Financial instruments that potentially subject the Company to significant concentration of credit risk consist principally of cash and cash equivalents, accounts receivable and derivative instruments. The Company’s cash and cash equivalents and derivative instruments are transacted and maintained with financial institutions with high credit standing, the compositions and maturities of which are regularly monitored by management. Through November 30, 2018, the Company has not experienced any credit losses on such deposits and derivative instruments. Accounts receivable include amounts due from customers and original equipment manufacturer (“OEM”) vendors primarily in the technology industry. The Company performs ongoing credit evaluations of its customers’ financial condition and limits the amount of credit extended when deemed necessary, but generally requires no collateral. The Company also maintains allowances for potential credit losses. In estimating the required allowances, the Company takes into consideration the overall quality and aging of the receivable portfolio, the existence of a limited amount of credit insurance and specifically identified customer and vendor risks. Through November 30, 2018, such losses have been within management’s expectations. In fiscal years 2018, 2017 and 2016, one customer accounted for 17%, 21% and 12%, respectively of the Company’s consolidated revenue. Products purchased from the Company’s largest OEM supplier, HP Inc., accounted for approximately 12%, 13% and 17% of the consolidated revenue for fiscal years 2018, 2017 and 2016, respectively. As of November 30, 2018, there was no customer which represented more than 10% of the total accounts receivable balance. As of November 30, 2017, one customer comprised 12% of the total accounts receivable balance. Book overdrafts Book overdrafts, representing checks issued in excess of balances on deposit in the applicable bank accounts and which have not been paid by the applicable bank at the balance sheet date are classified as “Borrowings, current” in the Company’s Consolidated Balance Sheets. Under the terms of the Company’s banking arrangements, the respective financial institutions are not legally obligated to honor the book overdraft balances. The Company’s policy is to report the change in book overdrafts as a financing activity in the Consolidated Statements of Cash Flows. Revenue recognition Products revenue represents revenue from the Company’s Technology Solutions segment and services revenue represents revenue from the Company’s Concentrix segment. Technology Solutions The Company generally recognizes revenue on the sale of hardware and software products when they are shipped or delivered and on services when they are performed, if persuasive evidence of an arrangement exists, the sales price is fixed or determinable, collection of resulting accounts receivable is reasonably assured, risk of loss and title have transferred and product returns are reasonably estimable. Binding purchase orders from customers together with agreement to the Company's terms and conditions of sale by way of an executed agreement or other signed document constitutes evidence of an arrangement. Where product acceptance provisions exist, assuming all other revenue recognition criteria are met, revenue is recognized upon the earlier of shipment/delivery for products that have been demonstrated to meet product specifications, customer acceptance or the lapse of acceptance provisions. Provisions for sales returns and allowances are estimated based on historical data and are recorded concurrently with the recognition of revenue. These provisions are reviewed and adjusted periodically by the Company. Revenue is presented net of taxes collected from customers and remitted to government authorities. Revenue is reduced for early payment discounts and volume incentive rebates offered to customers. The Company recognizes revenue on a net basis on certain contracts, including service contracts, post-contract software support services and extended warranty contracts, where it is not the primary obligor, by recognizing the margins earned in revenue with no associated cost of revenue. Concentrix The Company recognizes revenue from services contracts when evidence of an arrangement exists, services are delivered, fees are fixed or determinable and collectability is reasonably assured. Service contracts may be based on a fixed price or on a fixed unit-price per transaction or other objective measure of output. Revenue on fixed price contracts is recognized on a straight-line basis over the term of the contract as services are provided. Revenue on unit-price transactions is recognized using an objective measure of output including staffing hours or the number of transactions processed by service agents. Customer contract terms can range from less than one year to more than five years. Revenue is reported net of any revenue-based taxes assessed by governmental authorities that are imposed on and concurrent with specific revenue-producing transactions. Cost of Revenue Cost of products revenue represents cost of the Company’s Technology Solutions segment and cost of services revenue represents cost of the Company’s Concentrix segment. Technology Solutions Cost of revenue includes the product price paid to OEM suppliers, net of any incentives, rebates, price protection and purchase discounts received from the OEM suppliers. Cost of revenue also consists of provisions for inventory losses and write-downs, shipping and handling costs and royalties due to OEM vendors. In addition, cost of revenue includes the cost of materials, labor and overhead and warranty for design and integration activities. Concentrix Recurring direct operating costs for services are recognized as incurred. Cost of services revenue consists primarily of personnel costs. Where a contract requires an up-front investment, which typically includes transition and set-up costs related to systems and processes, these amounts are deferred and amortized on a straight-line basis over the expected period of benefit, not to exceed the fixed term of the contract. The Company performs periodic reviews to assess the recoverability of deferred contract transition and setup costs. This review is done by comparing the estimated minimum remaining undiscounted cash flows of a contract to the unamortized contract costs. If such minimum undiscounted cash flows are not sufficient to recover the unamortized costs, an impairment loss is recognized for the difference between the estimated fair value and the carrying value. If a cash flow deficiency remains after reducing the carrying amount of the deferred costs, the Company evaluates any remaining long-lived assets related to that contract for impairment. Selling, General and Administrative expenses Selling, general and administrative expenses are charged to income as incurred. Expenses of promoting and selling products and services are classified as selling expense and include such items as compensation, sales commissions and travel. General and administrative expenses include such items as compensation, cost of warehouse, delivery centers and other non-integration facilities, legal and professional costs, office supplies, non-income taxes, insurance and utility expenses. In addition, selling, general and administrative expenses include other operating items such as allowances for credit losses, depreciation and amortization of non-technology related intangible assets. OEM supplier programs Funds received from OEM suppliers for volume promotion programs, price protection and product rebates are recorded as adjustments to cost of revenue and/or the carrying value of inventories, as appropriate. Where there is a binding agreement, the Company tracks vendor promotional programs for volume discounts on a program-by-program basis and records them as a reduction to cost of revenue based on a systematic and rational allocation. The Company monitors the balances of vendor receivables on a quarterly basis and adjusts the balances due for differences between expected and actual sales volume. Vendor receivables are generally collected through reductions authorized by the vendor to accounts payable. Funds received for specific marketing and infrastructure reimbursements, net of related costs, are recorded as adjustments to “Selling, general and administrative expenses,” and any excess reimbursement amount is recorded as an adjustment to cost of revenue. Royalties The Company’s software product purchases include products licensed from OEM vendors, which are subsequently distributed to resellers. Royalties to OEM vendors are accrued and recorded in cost of revenue when software products are shipped and revenue is recognized. Warranties The Company’s OEM suppliers generally warrant the products distributed by the Company and allow returns of defective products. The Company generally does not independently warrant the products it distributes; however, the Company does warrant the following: (1) products that it builds to order from components purchased from other sources; and (2) its services with regard to products that it assembles for its customers. To date neither warranty expense, nor the accrual for warranty costs has been material to the Company’s Consolidated Financial Statements. Advertising Costs related to advertising and product promotion expenditures are charged to “Selling, general and administrative expenses” as incurred and are primarily offset by OEM marketing reimbursements. To date, net costs related to advertising and promotion expenditures have not been material. Income taxes The asset and liability method is used in accounting for income taxes. Under this method, deferred tax assets and liabilities are recognized for the expected tax consequences of temporary differences between the tax bases of assets and liabilities and their reported amounts in the financial statements using enacted tax rates and laws that will be in effect when the difference is expected to reverse. Tax on global low-taxed intangible income is accounted for as a current expense in the period in which the income is includable in a tax return using the “period cost” method. The Company recognizes tax benefits from uncertain tax positions only if that tax position is more likely than not to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 recognizes interest and penalties related to unrecognized tax benefits in the provisions for income taxes. Foreign currency translations The financial statements of the Company’s foreign subsidiaries whose functional currencies are the local currencies are translated into U.S. dollars for consolidation as follows: assets and liabilities at the exchange rate as of the balance sheet date, stockholders’ equity at the historical rates of exchange, and income and expense amounts at the average exchange rate for the month. Translation adjustments resulting from the translation of the subsidiaries’ accounts are included in “Accumulated other comprehensive income (loss).” Transactions denominated in currencies other than the applicable functional currency are converted to the functional currency at the exchange rate on the transaction date. At period end, monetary assets and liabilities are remeasured to the functional currency using exchange rates in effect at the balance sheet date. Non-monetary assets and liabilities are remeasured at historical exchange rates. Gains and losses resulting from foreign currency transactions are included within “Other income (expense), net.” Comprehensive income Comprehensive income is defined as the change in equity of a business enterprise during a period from transactions and other events and circumstances from non-owner sources. The primary components of comprehensive income for the Company include net income, foreign currency translation adjustments arising from the consolidation of the Company’s foreign subsidiaries, unrealized gains and losses on the Company’s available-for-sale securities, unrealized gains and losses on cash flow hedges and the changes in unrecognized pension and post-retirement benefits. Share-based compensation The Company accounts for stock-based payment transactions in which the Company receives employee services in exchange for equity instruments of the Company. Stock-based compensation cost for stock options, restricted stock awards and units, performance restricted stock units and employee stock purchase plans is determined based on the fair value at the measurement date. The Company recognizes stock-based compensation cost as expense for awards other than its performance-based restricted stock units ratably on a straight-line basis over the requisite service period. The Company recognizes stock-based compensation cost associated with its performance based restricted stock units over the requisite service period if it is probable that the performance conditions will be satisfied. Effective fiscal year 2018, the Company accounts for expense reductions that result from the forfeiture of unvested awards in the period that the forfeitures occur. Prior to fiscal year 2018, the Company estimated forfeitures and only recorded compensation costs for those awards that were expected to vest. Pension and post-retirement benefits The funded status of the Company’s pension and other postretirement benefit plans is recognized in the Consolidated Balance Sheets. The funded status is measured as the difference between the fair value of plan assets and the benefit obligation at November 30, the measurement date. For defined benefit pension plans, the benefit obligation is the projected benefit obligation ("PBO") and, for the other postretirement benefit plans, the benefit obligation is the accumulated postretirement benefit obligation ("APBO"). The PBO represents the actuarial present value of benefits expected to be paid upon retirement. For active plans, the present value reflects estimated future compensation levels. The APBO represents the actuarial present value of postretirement benefits attributed to employee services already rendered. The fair value of plan assets represents the current market value of assets held by an irrevocable trust fund for the sole benefit of participants. The measurement of the benefit obligation is based on the Company’s estimates and actuarial valuations. These valuations reflect the terms of the plans and use participant-specific information such as compensation, age and years of service, as well as certain key assumptions that require significant judgment, including, but not limited to, estimates of discount rates, expected return on plan assets, inflation, rate of compensation increases, interest crediting rates and mortality rates. The assumptions used are reviewed on an annual basis. The Company records pension expense related to multi-employer plans based on the amount of contributions that are contractually owed during the period based on the service provided by the employee. Earnings per common share Earnings per share is calculated using the two-class method. The two-class method is an earnings allocation proportional to the respective ownership among holders of common stock and participating securities. Basic earnings per common share is computed by dividing net income attributable to the Company’s common stockholders by the weighted average of common shares outstanding during the period. Diluted earnings per common share also considers the dilutive effect of in-the-money stock options and restricted stock units, calculated using the treasury stock method. Treasury Stock Repurchases of shares of common stock are accounted for at cost, which includes brokerage fees, and are included as a component of stockholders’ equity in the Consolidated Balance Sheets. Recently adopted accounting pronouncements In August 2018, the Financial Accounting Standard Board (the “FASB”) issued guidance clarifying the accounting for capitalizing implementation costs incurred by a customer in a cloud computing arrangement that is a service contract. Under the new guidance, implementation costs related to a cloud computing arrangement will be deferred or expensed as incurred, in accordance with the existing guidance for capitalizing implementation costs incurred to develop or obtain internal-use software (and hosting arrangements that include an internal-use software license). The amendments also require the customer to expense the capitalized implementation costs of a hosting arrangement that is a service contract over the term of the hosting arrangement, which includes reasonably certain renewals. The guidance is effective for interim and annual reporting periods beginning after December 15, 2019 and early adoption is permitted. The Company adopted this guidance prospectively in the third quarter of fiscal year 2018. The adoption did not have a material impact on the Company's Consolidated Financial Statements. In March 2016, the FASB, issued guidance which changes the accounting for share-based payment transactions, including the income tax consequences, classification of awards as either equity or liabilities, and classification in the Consolidated Statement of Cash Flows. The guidance is effective for interim and annual periods beginning after December 15, 2016 and early adoption is permitted. The Company adopted this guidance prospectively, during the first quarter of fiscal year 2018. The adoption did not have a material impact on the Company's Consolidated Financial Statements. Recently issued accounting pronouncements In August 2018, the FASB issued new guidance to add, remove, and clarify disclosure requirements related to defined benefit pension and other postretirement plans. The amendment requires the Company to disclose the weighted-average interest crediting rates used in cash balance pension plans. It also requires the Company to disclose the reasons for significant changes in the benefit obligation or plan assets including significant gains and losses affecting the benefit obligation for the period. This standard is effective for fiscal years ending after December 15, 2020 and early adoption is permitted. The adoption is not expected to have a material impact on the Company's Consolidated Financial Statements. In August 2018, the FASB issued guidance to improve the effectiveness of fair value measurement disclosures by removing or modifying certain disclosure requirements and adding other requirements. The guidance is effective for fiscal years, and interim periods within those fiscal years, beginning after December 15, 2019, with early adoption permitted. Certain amendments should be applied prospectively, while all other amendments should be applied retrospectively to all periods presented. The Company is currently evaluating the impact of the new guidance. In February 2018, the FASB issued guidance that permits the Company to reclassify disproportionate tax effects in accumulated other comprehensive income caused by the Tax Cuts and Jobs Act of 2017 to retained earnings. The guidance is effective for fiscal years, and interim periods within those fiscal years, beginning after December 15, 2018, with early adoption permitted. The Company is currently evaluating the impact of the new guidance. In June 2016, the FASB issued a new credit loss standard that replaces the incurred loss impairment methodology in current GAAP. The new impairment model requires immediate recognition of estimated credit losses expected to occur for most financial assets and certain other instruments. It is effective for annual reporting periods beginning after December 15, 2019 and interim periods within those annual periods. Early adoption for fiscal years beginning after December 15, 2018 is permitted. Entities will apply the standard’s provisions as a cumulative-effect adjustment to retained earnings as of the beginning of the first effective reporting period. The Company is currently evaluating the impact of the new guidance. In February 2016, the FASB issued a new standard which revises various aspects of accounting for leases. The most significant impact to the Company’s Consolidated Financial Statements relates to the recognition by a lessee of a right-of-use asset and a lease liability for virtually all of its leases other than short-term leases. The liability will be equal to the present value of lease payments. The asset will be based on the liability, subject to adjustment, such as for initial direct costs. Consistent with current guidance, the recognition, measurement, and presentation of expenses and cash flows arising from a lease by a lessee primarily will depend on its classification. For income statement purposes, operating leases will result in a straight line expense while finance leases will result in a front-loaded expense pattern. This accounting standard will be applicable to the Company at the beginning of its first quarter of fiscal year 2020 using a modified retrospective approach and early adoption is permitted. The Company expects that most of its operating lease commitments will be subject to the new standard and be recognized as operating lease liabilities and right-of-use assets upon adoption. The Company is currently evaluating the impact of the adoption of this new standard on its Consolidated Financial Statements. In January 2016, the FASB issued new guidance which amends various aspects of the rec</t>
  </si>
  <si>
    <t>Acquisitions</t>
  </si>
  <si>
    <t>Business Combinations [Abstract]</t>
  </si>
  <si>
    <t xml:space="preserve">Fiscal 2018 acquisition On October 5, 2018, the Company acquired 100% of Convergys Corporation ("Convergys"), an Ohio Corporation, a customer experience outsourcing company, for a purchase price of $2,269,527, pursuant to a merger agreement dated June 28, 2018. The acquisition is related to the Company's Concentrix segment and is expected to add scale, diversify the revenue base, expand the Company's service delivery footprint and strengthen the Company’s leadership position as a top global provider of customer engagement services. The acquisition has been accounted for as a business combination. Under the merger agreement, at the completion of the acquisition, each outstanding Convergys common share converted into the right to receive $13.25 in cash and 0.1263 shares of common stock of the Company, plus cash in lieu of any fractional shares, without interest. In addition, the Company assumed Convergys outstanding employee stock-based awards, with each award to be settled in cash at $24.76 per award unit, less any applicable exercise price and without interest, in accordance with specified vesting terms. As indicated in Note 11
Purchase consideration:
Fair value
Cash
$
1,208,419
Stock consideration
1,017,329
Stock awards assumed
43,779
$
2,269,527
The Company issued 11,511 shares of its common stock to Convergys shareholders, giving them an approximate 22% stake in the Company at the closing date, excluding prior holdings in the Company The preliminary purchase price allocation is as follows:
Preliminary purchase price allocation:
Preliminary Fair Value
Cash, cash equivalents and restricted cash
$
169,988
Short-term investments
13,038
Accounts receivable, net (Gross accounts receivable: $558,888)
554,777
Other current assets
86,570
Property and equipment
214,565
Goodwill
1,361,429
Intangible assets
927,000
Deferred tax assets
31,547
Other assets
33,732
Borrowings, current
(321,865
)
Accounts payable
(59,720
)
Accrued compensation and benefits
(213,455
)
Other accrued liabilities
(255,267
)
Income taxes payable
(17,311
)
Other long-term liabilities
(136,446
)
Deferred tax liabilities
(119,055
)
Purchase consideration
$
2,269,527
The identifiable intangible assets acquired and their estimated useful lives are summarized as follows:
Preliminary fair value
Weighted average useful Life
Customer relationships
$
925,000
15 years
Technology
2,000
5 years
Total intangibles acquired
$
927,000
Amortization of customer relationships is recorded in “Selling, general and administrative expenses” and amortization of technology is recorded in “Cost of revenue” for “services.” The purchase price for the acquisition was allocated to the net tangible and intangible assets based on their preliminary fair values at the acquisition date. The excess of the purchase price over the preliminary net tangible assets and preliminary intangible assets was recorded as goodwill, and is attributed to the assembled workforce and the expected revenue and cost synergies due to the diversified revenue base and comprehensive service portfolio delivery capabilities resulting from the acquisition. Goodwill is not deductible for tax purposes. The preliminary allocation of the purchase price was based upon a preliminary valuation, and the Company's estimates and assumptions are subject to change within the measurement period. The primary areas of the preliminary purchase price allocation that are not yet finalized relate to the fair value of certain tangible assets acquired and liabilities assumed, the valuation of intangible assets acquired and related deferred income taxes. The Company expects to continue to obtain information for the purpose of determining the fair value of the net assets acquired at the acquisition date throughout the remainder of the measurement period. The Company’s Consolidated Statement of Operations for the year ended November 30, 2018 includes approximately $439,400 of revenue from Convergys. Earnings contributed by the acquired business are not separately identifiable due to the integration activities of the Company. Acquisition-related and integration expenses related to the Convergys acquisition were $37,490 during the year ended November 30, 2018 and consist of bridge financing commitment fees, professional and valuation services, severance and lease termination payments and other costs incurred to complete the acquisition and retention payments to integrate the business. These charges were recorded in "Selling, general and administrative expenses." The following unaudited pro forma financial information combines the unaudited Consolidated Results of Operations as if the acquisition of Convergys had occurred at the beginning of the periods presented. Pro forma adjustments include only the effects of events directly attributable to transactions that are factually supportable. The pro forma results contained in the table below include pro forma adjustments for amortization of acquired intangibles, interest expense incurred on borrowings to fund the acquisition, useful lives of fixed assets , The unaudited pro forma financial information, as presented below, is for informational purposes only and is not indicative of the results of operations that would have been achieved if the acquisition and any borrowings undertaken to finance the acquisition had taken place at the beginning of fiscal periods presented.
Years Ended November 30,
2018
2017
Revenue
$
22,286,247
$
19,870,496
Net income attributable to SYNNEX Corporation
302,369
344,573
Earnings per share attributable to SYNNEX Corporation:
Basic
$
5.89
$
6.70
Diluted
$
5.87
$
6.67
Fiscal 2017 acquisitions On September 1, 2017, the Company acquired the North America and Latin America distribution businesses of Datatec Limited, a public limited company incorporated in the Republic of South Africa (“Datatec”), through the purchase of 100% of the shares of its subsidiary, Westcon Group, Inc., a Delaware company (“Westcon-Comstor Americas”) for an initial purchase price of $633,568, comprising cash and contingent consideration payable in cash. The acquisition has been integrated into the Technology Solutions segment and is expected to strengthen the Company’s line card in the security, Unified Communications and Collaboration and networking markets, enhance the Company’s North American position and expand the Company’s footprint into Latin America. As part of the transaction, the Company entered into an agreement with Datatec whereby Westcon-Comstor Americas and Datatec will cooperate in the global deployment of solutions to certain global customers of Westcon-Comstor Americas and Datatec's distribution business outside the Americas for specified fees. The purchase price for the acquisition was allocated to net tangible and intangible assets based on their fair values as of the acquisition date, resulting in net tangible liabilities of $43,912, goodwill of $339,480 and intangible assets of $338,000, primarily comprising customer and vendor relationships. The excess of the purchase price over the net liabilities acquired was recorded as goodwill, and is attributed to the assembled workforce, expanded market opportunities due to a stronger line card and geographic expansion, and expected revenue and cost synergies. Goodwill of $5,748 On July 31, 2017, the Company acquired 100% of Tigerspike Pty Ltd, a digital products company incorporated in Australia, specializing in strategy, experience design, development and systems integration, for a purchase price of $67,014. The acquisition has been integrated into the Concentrix segment and is expected to enhance Concentrix' digital and mobility competencies by providing improved business intelligence and performance for its clients through enabling technologies that are designed to create effortless, personalized end-user engagements. Based on the purchase price allocation, the Company recorded net tangible liabilities of $1,382, goodwill of $43,095 and intangible assets of $25,300, primarily comprising customer relationships. Goodwill is not deductible for tax purposes. Measurement period adjustments recorded for fiscal year 2017 acquisitions were not material. </t>
  </si>
  <si>
    <t>Stockholders’ Equity</t>
  </si>
  <si>
    <t>Disclosure Of Compensation Related Costs Sharebased Payments [Abstract]</t>
  </si>
  <si>
    <t>Stockholders' Equity</t>
  </si>
  <si>
    <t>2013 Stock Incentive Plan The Company’s 2013 Stock Incentive Plan was adopted by its Board of Directors and approved by its stockholders in 2013. The 2013 Stock Plan as amended and restated from time to time provides for the direct award or sale of shares of common stock, restricted stock awards, and restricted stock units, the grant of options to purchase shares of common stock and the award of stock appreciation rights to employees and non-employee directors and consultants. The number of authorized shares under the 2013 Stock Incentive Plan will not exceed the sum of 1,696 shares of common stock, plus any shares under the Amended and Restated 2003 Stock Incentive Plan (the “2003 Stock Incentive Plan”) that are subject to outstanding awards granted to the extent those awards expire, terminate or are canceled for any reason prior to exercise without the issuance or delivery of such shares, any shares subject to vesting restrictions that are subsequently forfeited, and any reserved shares not issued or subject to outstanding awards, up to 2,750 shares. No participant in the 2013 Stock Incentive Plan may receive option grants or stock appreciation rights, restricted shares or restricted stock units of more than 1,500 shares per calendar year, or more than 2,500 shares in the participant’s first calendar year of service. The option price for incentive stock options will not be less than 100% of the fair market value of the stock on the date of grant. Under the 2013 Stock Incentive Plan, qualified employees are eligible for the grant of incentive stock options to purchase shares of common stock. Qualified employees and outside directors and consultants are eligible for the grant of non-qualified stock options, stock appreciation rights, restricted stock grants and restricted stock units. The outstanding stock options and restricted stock awards granted to qualified employees generally vest over a five-year period and the stock options have a contractual term of ten years. Stock options granted to qualified non-employee directors vest as to one third of the stock underlying the stock options on the first anniversary date of the grant and the remaining vest monthly over a two-year period starting one month after the first anniversary of the date of grant. Restricted stock granted to qualified non-employee directors vests one fourth on a quarterly basis over a one-year period. The holders of restricted stock awards are entitled to the same voting, dividend and other rights as the Company’s common stockholders. Certain restricted stock units could vest subject to the achievement of individual, divisional or company-wide performance goals. The majority of the performance-based restricted stock units vest at the end of three-year requisite service periods, subject to the achievement of company-wide financial performance goals approved by the Compensation Committee. Unless terminated sooner, the 2013 Stock Incentive Plan will terminate on March 19, 2023. 2003 Stock Incentive Plan The Company’s 2003 Stock Incentive Plan terminated in March 2013. The number of authorized shares under the 2003 Stock Incentive Plan was 14,120 shares of common stock. The equity awards outstanding under this plan as of November 30, 2018 continue to be governed by their existing terms. The outstanding stock options granted to qualified employees vested over a five-year period and have a contractual term of ten years. Stock options granted to qualified non-employee directors vested over three years. The exercise price of incentive stock option grants was equal to 100% of the fair market value of those shares on the date of the grant. 2014 Employee Stock Purchase Plan On January 6, 2014, the Board of Directors approved the adoption of the 2014 Employee Stock Purchase Plan (“2014 ESPP”) to succeed the Company's 2003 Employee Stock Purchase Plan. The 2014 ESPP, as amended, commenced on January 1, 2015 with 750 authorized shares. Under the 2014 ESPP, there are four offering periods of three months each in a calendar year. Eligible employees in the United States can choose to have a fixed percentage deducted from their bi-weekly compensation to purchase the Company’s common stock at a discount of 5%. The maximum number of shares a participant may purchase is 0.625 during a single accumulation period subject to a maximum purchase limit of $10 in a calendar year. Employees at associate vice president level and above are not eligible to participate in the plan. Share-based compensation expense related to the 2014 ESPP was immaterial during fiscal years 2018, 2017 and 2016. Share Repurchase Programs In June 2017, the Board of Directors authorized a three-year $300,000 share repurchase program, effective July 1, 2017, pursuant to which the Company may repurchase its outstanding common stock from time to time in the open market or through privately negotiated transactions. During fiscal year ended November 30, 2018, the Company repurchased shares aggregating 680 at a total cost of $65,987. The share purchases were made on the open market and the shares repurchased by the Company are held in treasury for general corporate purposes. In June 2014, the Board of Directors authorized a three-year $100,000 share repurchase program pursuant to which the Company could repurchase its outstanding common stock from time to time in the open market or through privately negotiated transactions. Through the expiration of the program in June 2017, the Company had purchased 207 shares at a total cost of $15,654. The share purchases were made on the open market and the shares repurchased by the Company are held in treasury for general corporate purposes. Dividends The Company declared cumulative cash dividends of $1.40, $1.05 and $0.85 per share during the years ended November 30, 2018, 2017 and 2016, respectively. On January 10, 2019, the Company announced a cash dividend of $0.375 per share to stockholders of record as of January 22, 2019, payable on January 31, 2019. Dividends are subject to continued capital availability, compliance with the covenants and conditions in some of the Company's credit facilities and the declaration by the Board of Directors in the best interest of the Company’s stockholders.</t>
  </si>
  <si>
    <t>Share-Based Compensation</t>
  </si>
  <si>
    <t>NOTE 5—SHARE-BASED COMPENSATION: The Company recognizes share-based compensation expense for all share-based awards made to employees and directors, including employee stock options, restricted stock awards, restricted stock units, performance-based restricted stock units and employee stock purchases, based on estimated fair values. The Company recorded share-based compensation expense in the Consolidated Statements of Operations for fiscal years 2018, 2017 and 2016 as follows:
Fiscal Years Ended November 30,
2018
2017
2016
Total share-based compensation
$
22,767
$
17,523
$
14,023
Tax effect of share-based compensation
(6,156
)
(6,167)
(4,768
)
Net effect on net income
$
16,611
$
11,356
$
9,255
Substantially all of the share-based compensation expense was recorded in “Selling, general and administrative expenses” in the Consolidated Statements of Operations. Valuation Assumptions The Company estimates the fair value of share-based payment awards on the measurement date and recognizes as expense over the requisite service period in the Company’s financial statements. The Company uses the Black-Scholes valuation model to estimate fair value of stock options. The Black-Scholes option-pricing model was developed for use in estimating the fair value of short-lived exchange traded options that have no vesting restrictions and are fully transferable. In addition, option-pricing models require the input of highly subjective assumptions, including the option’s expected life and the price volatility of the underlying stock. The expected stock price volatility assumption was determined using historical volatility of the Company’s common stock. The fair value of stock awards is determined based on the stock price at the date of grant. For grants that do not accrue dividends or dividend equivalents, the fair value is the stock price reduced by the present value of estimated dividends over the vesting period. For performance-based restricted stock units, the grant-date fair value assumes that the targeted performance goals will be achieved. Over the performance period, the number of awards will be adjusted higher or lower based on the probability of achievement of performance goals. Through fiscal year 2017, the Company estimated forfeitures and only recorded compensation costs for those awards that were expected to vest. The assumptions for forfeitures were determined based on type of award and historical experience. Forfeiture assumptions were adjusted at the point in time a significant change is identified, with any adjustment recorded in the period of change, and the final adjustment at the end of the requisite service period to equal actual forfeitures. From fiscal year 2018, the Company accounts for expense reductions that result from the forfeiture of unvested awards in the period that the forfeitures occur. The following assumptions were used in the Black-Scholes valuation model in fiscal years 2018, 2017 and 2016:
Fiscal Years Ended November 30,
2018
2017
2016
Stock option plan:
Expected life (years)
6.0
5.9
5.8
Risk free interest rate
3.09
%
2.11
%
1.43
%
Expected volatility
30.85
%
29.41
%
31.44
%
Dividend yield
1.84
%
0.93
%
0.89
% A summary of the activities under the Company’s stock incentive plan is set forth below:
Options Outstanding
Shares available
Number of shares
Weighted- average exercise price per share
Balances, November 30, 2017
1,340
617
$
72.42
Restricted stock awards granted
(248
)
—
—
Restricted stock units granted
(77
)
—
—
Restricted stock cancelled/forfeited
72
—
—
Options granted
(198
)
198
$
79.92
Options exercised
—
(35
)
$
43.99
Balances, November 30, 2018
889
780
$
75.62
Employee Stock Options The weighted-average grant-date fair values of the stock options granted during fiscal years 2018, 2017 and 2016 were $22.96, $36.92, and $32.66, respectively. The cash received from the exercise of options and the intrinsic values of options exercised during fiscal years 2018, 2017 and 2016 were as follows:
Fiscal Years Ended November 30,
2018
2017
2016
Intrinsic value of options exercised
$
2,465
$
3,856
$
11,918
Cash received from exercise of options
$
1,561
$
1,400
$
5,157
The Company settles employee stock option exercises with newly issued common shares. As of November 30, 2018, the unamortized share-based compensation expense related to unvested stock options under the 2013 Stock Incentive Plan was $9,697 which will be recognized over an estimated weighted-average amortization period of 3.74 years. Restricted Stock Awards and Restricted Stock Units A summary of the changes in the Company’s non-vested restricted stock awards and stock units during fiscal year 2018 is presented below:
Number of shares
Weighted- average, grant- date fair value per share
Non-vested as of November 30, 2017
701
$
103.74
Awards granted
248
80.77
Units granted (1)
77
99.86
Awards and units vested
(189)
88.21
Awards and units cancelled/forfeited (2)
(72)
97.63
Non-vested as of November 30, 2018
764
$
99.28
(1)
For performance-based restricted stock units, the maximum number of shares that can be awarded upon full vesting of the grants is included.
(2)
For performance-based restricted stock units, the difference between maximum awards and the actual number of shares issued upon full vesting is included. As of November 30, 2018, there was $60,355 of total unamortized share-based compensation expense related to non-vested restricted stock awards and stock units granted under the 2013 Stock Incentive Plan. That cost is expected to be recognized over an estimated weighted-average amortization period of 3.27 years.</t>
  </si>
  <si>
    <t>Balance Sheet Components</t>
  </si>
  <si>
    <t>NOTE 6—BALANCE SHEET COMPONENTS: Cash, cash equivalents and restricted cash The following table provides a reconciliation of cash, cash equivalents and restricted cash reported within the Consolidated Balance Sheets that sum to the total of the same amounts shown in the Consolidated Statements of Cash Flows:
As of November 30,
2018
2017
Cash and cash equivalents
$
454,694
$
550,688
Restricted cash
7,126
5,837
Restricted cash included in other assets
213
217
$
462,033
$
556,742
Restricted cash balances relate primarily to temporary restrictions caused by the timing of lockbox collections under borrowing arrangements,
As of November 30,
2018
2017
Accounts receivable, net:
Accounts receivable
$
3,929,282
$
2,918,703
Less: Allowance for doubtful accounts
(14,665
)
(19,193
)
Less: Allowance for sales returns
(59,186
)
(53,139
)
$
3,855,431
$
2,846,371
Allowance for doubtful accounts receivables:
Balance at November 30, 2015
$
14,417
Additions
1,734
Write-offs and deductions
(2,587
)
Balance at November 30, 2016
13,564
Additions
8,268
Write-offs and deductions
(2,639
)
Balance at November 30, 2017
19,193
Additions
7,246
Write-offs and deductions
(11,774
)
Balance at November 30, 2018
$
14,665
As of November 30,
2018
2017
Property and equipment:
Land
$
31,102
$
25,922
Equipment, computers and software
423,467
306,665
Furniture and fixtures
104,474
60,892
Buildings, building improvements and leasehold improvements
368,107
270,649
Construction-in-progress
29,021
12,049
Total property and equipment, gross
956,170
676,177
Less: Accumulated depreciation
(384,844
)
(329,588
)
Property and equipment, net
$
571,326
$
346,589
Depreciation expense for fiscal years 2018, 2017 and 2016, was $100,955, $80,705 and $65,803, respectively.
Goodwill:
Fiscal Year Ended November 30, 2018
Fiscal Year Ended November 30, 2017
Technology Solutions
Concentrix
Total
Technology Solutions
Concentrix
Total
Balance, beginning of year
$
437,225
$
435,416
$
872,641
$
96,412
$
389,827
$
486,239
Additions/adjustments from acquisitions (See Note 3)
(960
)
1,360,795
1,359,835
340,440
37,642
378,082
Foreign exchange translation
(8,490
)
(20,671
)
(29,160
)
373
7,947
8,320
Balance, end of year
$
427,775
$
1,775,541
$
2,203,316
$
437,225
$
435,416
$
872,641
Intangible assets, net:
As of November 30, 2018
As of November 30, 2017
Gross Amounts
Accumulated Amortization
Net Amounts
Gross Amounts
Accumulated Amortization
Net Amounts
Customer relationships and lists
$
1,552,322
$
(333,266
)
$
1,219,056
$
619,431
$
(236,282
)
$
383,149
Vendor lists
179,019
(53,318
)
125,701
180,041
(39,016
)
141,025
Technology
14,767
(7,064
)
7,704
38,041
(6,519
)
31,522
Other intangible assets
35,559
(10,715
)
24,844
33,745
(6,390
)
27,355
$
1,781,667
$
(404,363
)
$
1,377,305
$
871,258
$
(288,207
)
$
583,051
Amortization expense for fiscal years 2018, 2017 and 2016, was $124,332, $79,181 and $55,490, respectively. The increase in intangible assets, gross as of November 30, 2018 compared to November 30, 2017 was due to the Convergys acquisition in the Concentrix segment. See Note 3 -- Acquisitions. Estimated future amortization expense of the Company’s intangible assets is as follows:
Fiscal years ending November 30,
2019
$
210,942
2020
188,570
2021
173,532
2022
150,213
2023
131,762
Thereafter
522,286
Total
$
1,377,305
Accumulated other comprehensive income (loss) The components of accumulated other comprehensive income (loss) ("AOCI"), net of taxes, attributable to SYNNEX Corporation were as follows:
Unrealized gains on available-for- sale securities, net of taxes
Unrecognized plan costs, net of taxes
Unrealized gains on cash flow
Foreign currency adjustment, net of taxes
Total
Balance, beginning of year
$
2,119
$
(2,313
)
$
386
$
(62,111
)
$
(61,919
)
Other comprehensive income (loss) before reclassification
(500
)
(2,989
)
19,638
(79,453
)
(62,346
)
Reclassifications of (gains) losses from Other comprehensive income (loss)
—
2,039
(3,104
)
—
(2,023
)
Balance, end of year
$
1,619
$
(3,263
)
$
16,920
$
(141,564
)
$
(126,288
) Reclassifications of (gains) losses on cash flow hedges of foreign exchange forward contracts are recorded in "Cost of revenue" for "Services" and "Selling, general and administrative expenses" in the "Consolidated Statement of Operations." Reclassifications of (gains) losses on cash flow hedges of interest rate swaps are recorded in "Interest expense and finance charges, net" in the Company's "Consolidated Statements of Operations." Reclassifications of amortization of actuarial (gains) losses of defined benefits plans is recorded in "Other income (expense), net" in the "Consolidated Statements of Operations."</t>
  </si>
  <si>
    <t>Investments</t>
  </si>
  <si>
    <t>Investments Debt And Equity Securities [Abstract]</t>
  </si>
  <si>
    <t>NOTE 7—INVESTMENTS: The carrying amount of the Company’s investments is shown in the table below:
As of November 30, 2018
As of November 30, 2017
Adjusted Cost Basis
Unrealized Gains
Carrying Value
Adjusted Cost Basis
Unrealized Gains
Unrealized Losses
Carrying Value
Short-term investments:
—
Trading securities
$
158
$
2,423
$
2,581
$
—
$
—
$
—
Held-to-maturity investments
—
—
—
$
5,475
—
—
$
5,475
Long-term investments in “Other assets:”
Available-for-sale securities
$
2,098
$
1,948
$
4,046
$
972
$
2,404
$
3,376
Held-to-maturity investments
$
5,017
—
$
5,017
$
5,189
(225
)
$
5,189
Cost-method investments
$
36,731
—
$
36,731
$
33,817
—
—
$
33,817
Short-term trading securities consist of equity interest in a company, which was previously classified as a long-term cost-method investment as fair value was not readily determinable. Short-term held-to-maturity investments primarily comprised of term deposits with maturities from the date of purchase greater than three months and less than one year. These term deposits are held until the maturity date and are not traded. Long-term available-for-sale securities primarily consist of investments in other companies’ equity securities and foreign government bonds purchased pursuant to local regulations, maturing in fiscal year 2023. Long-term held-to-maturity investments consist of term deposits with maturities not exceeding one year. These term deposits are renewed due to certain restrictions under the terms of an acquisition arrangement. Long-term cost-method investments consist primarily of investments in equity securities of private entities. Trading and available-for-sale securities are recorded at fair value in each reporting period and therefore the carrying value of these securities equals their fair value (See Note 9 The following table summarizes the total gains recorded in “Other income (expense), net” in the Consolidated Statements of Operations for changes in the fair value of the Company's trading investment:
Fiscal Years Ended November 30,
2018
2017
2016
Gains on trading securities
$
2,423
$
—
$
—
Cash flows from purchases of available-for-sale and held-to-maturity securities are classified as cash flows from investing activities and reported gross on a combined basis as these principally represent cash flows from held-to-maturity securities.</t>
  </si>
  <si>
    <t>Derivative Instruments</t>
  </si>
  <si>
    <t>Derivative Instruments And Hedging Activities Disclosure [Abstract]</t>
  </si>
  <si>
    <t>NOTE 8—DERIVATIVE INSTRUMENTS: In the ordinary course of business, the Company is exposed to foreign currency risk, interest rate risk, equity risk, commodity price changes and credit risk. The Company enters into transactions, and owns monetary assets and liabilities, that are denominated in currencies other than the legal entity’s functional currency. The Company may enter into forward contracts, option contracts, swaps, or other derivative instruments to offset a portion of the risk on expected future cash flows, earnings, on net investments in certain foreign subsidiaries and on certain existing assets and liabilities. However, the Company may choose not to hedge certain exposures for a variety of reasons including, but not limited to, accounting considerations and the prohibitive economic cost of hedging particular exposures. There can be no assurance the hedges will offset more than a portion of the financial impact resulting from movements in foreign currency exchange or interest rates. Generally, the Company does not use derivative instruments to cover equity risk and credit risk. The Company’s hedging program is not used for trading or speculative purposes. All derivatives are recognized on the balance sheet at their fair value. Changes in the fair value of derivatives are recorded in the Consolidated Statements of Operations, or as a component of “AOCI” in the Consolidated Balance Sheets, as discussed below. Cash Flow Hedges To protect gross margins from fluctuations in foreign currency exchange rates, certain of the Company’s subsidiaries with functional currencies that are not the U.S. dollar may hedge a portion of forecasted revenue or costs not denominated in the subsidiaries’ functional currencies. These instruments mature at various dates through March 2021. The Company also uses interest rate derivative contracts to economically convert a portion of its variable-rate debt to fixed-rate debt. The swaps have maturities up to October 31, 2023. Gains and losses on cash flow hedges are recorded in AOCI until the hedged item is recognized in earnings. Deferred gains and losses associated with cash flow hedges of foreign currency revenue are recognized as a component of "Revenue from Services" in the same period as the related revenue is recognized, and deferred gains and losses related to cash flow hedges of costs are recognized as a component of "Cost of revenue" for "services" and/or "Selling, general and administrative expenses" in the same period as the related costs are recognized. Deferred gains and losses associated with cash flow hedges of interest expense are recognized in "Interest expense and Finance charges, net" in the same period as the related expense is recognized. Derivative instruments designated as cash flow hedges must be de-designated as hedges when it is probable the forecasted hedged transaction will not occur in the initially identified time period or within a subsequent two-month time period. Deferred gains and losses in AOCI associated with such derivative instruments are reclassified into earnings in the period of de-designation. Any subsequent changes in fair value of such derivative instruments are recorded in earnings unless they are re-designated as hedges of other transactions. Non-Designated Derivatives The Company uses short-term forward contracts to offset the foreign exchange risk on assets and liabilities denominated in currencies other than the functional currency of the respective entities. The contracts not designated as hedging instruments mature or settle in six months or less. Derivatives that are not designated as hedging instruments are adjusted to fair value through earnings in the financial statement line item to which the derivative relates. See Note 11--Borrowings, for the accounting for the embedded derivative in the 5.75% Junior Subordinated Convertible Debentures assumed by the Company’s subsidiary, Concentrix CVG Corporation, as part of the Convergys acquisition. Fair Values of Derivative Instruments in the Consolidated Balance Sheets The fair values of the Company’s derivative instruments are disclosed in Note 9
Value as of
Balance Sheet Line Item
November 30, 2018
November 30, 2017
Derivative instruments not designated as hedging instruments:
Foreign exchange forward contracts (notional value)
$
1,008,895
$
248,069
Other current assets
12,651
1,483
Other accrued liabilities
1,856
1,194
Other long-term liabilities
—
1,372
Interest rate swap (notional value)
$
100,000
$
—
Other assets
3,519
—
Derivative instruments designated as cash flow hedges:
Foreign exchange forward contracts (notional value)
$
624,014
$
—
Other current assets
2,819
—
Other assets
1,015
—
Other accrued liabilities
9,632
—
Other long-term liabilities
2,674
—
Interest rate swaps (notional value)
$
1,900,000
$
600,000
Other current assets
884
—
Other assets
4,985
3,484
Other accrued liabilities
—
389
Other long-term liabilities
9,004
1,996
Volume of activity The notional amounts represent the gross amounts of foreign currency, including, principally, the Philippine Peso, the Euro, Indian Rupee, British Pound, Canadian Dollar, Brazilian Real, Chinese Yuan, Colombian Peso and Australian Dollars that will be bought or sold at maturity. The notional amounts for outstanding derivative instruments provide one measure of the transaction volume outstanding and do not represent the amount of the Company’s exposure to credit or market loss. The Company’s exposure to credit loss and market risk will vary over time as currency and interest rates change. The Effect of Derivative Instruments in AOCI and the Consolidated Statement of Earnings The following table shows the gains and losses, before taxes, of the Company's derivative instruments designated as cash flow hedges and not designated as hedging instruments in Other Comprehensive Income, or OCI, and the Consolidated Statements of Operations:
Location of Gain (Loss) in Income (1)
Fiscal Years Ended November 30,
2018
2017
2016
Total "Cost of revenue" for "services"
$
(1,514,470
)
$
(1,232,666
)
$
(963,393
)
Total "Selling, general and administrative expenses"
(1,376,664
)
(1,041,975
)
(903,369
)
Total "Interest expense and finance charges, net"
(84,675
)
(45,357
)
(28,993
)
Derivative Instruments designated as cash flow hedges:
Gains (Losses) recognized in OCI:
Foreign exchange contracts
$
27,426
$
—
$
—
Interest rate swaps
(1,256
)
5,957
(2,340
)
Total
$
26,170
$
5,957
$
(2,340
)
Gains (Losses) reclassified from AOCI into income:
Foreign exchange contracts
Gain reclassified from AOCI into income
Cost of revenue for services
$
1,021
$
—
$
—
Gain reclassified from AOCI into income
Selling, general and administrative expenses
441
—
—
Interest rate swaps
Gain (Loss) reclassified from AOCI into income
Interest expense and finance charges, net
2,792
(1,762)
(1,436)
Total
$
4,254
$
(1,762
)
$
(1,436
)
Derivative Instruments not designated as hedging instruments:
Gain (loss) recognized from Foreign exchange forward contracts, net
Cost of revenue for services and Selling, general and administrative expenses
$
3,378
$
—
$
—
Loss recognized from Foreign exchange forward contracts, net
Other income (expense), net
(6,126
)
(2,217)
(1,629)
Loss recognized from Interest rate swaps, net
Interest expense and Finance charges, net
(318
)
—
—
Total
$
(3,066
)
$
(2,217
)
$
(1,629
)
( 1 )
The gains and losses largely offset the currency gains and losses that resulted from changes in the assets and liabilities denominated in nonfunctional currencies. There were no material gain or loss amounts excluded from the assessment of effectiveness. Existing net gains in AOCI that are expected to be reclassified into earnings in the normal course of business within the next twelve months are $17,468. Offsetting of Derivatives In the Consolidated Balance Sheets, the Company does not offset derivative assets against liabilities in master netting arrangements. If derivative exposures covered by a qualifying master netting agreement had been netted in the Consolidated Statement of Financial Position, the total derivative asset and liability positions would have been reduced by $6,850 each as of November 30, 2018 and $1,352 each as of November 30, 2017. Credit exposure for derivative financial instruments is limited to the amounts, if any, by which the counterparties’ obligations under the contracts exceed the Company’s obligations to the counterparties. The Company manages the potential risk of credit losses through careful evaluation of counterparty credit standing and selection of counterparties from a limited group of financial institutions.</t>
  </si>
  <si>
    <t>Fair Value Measurements</t>
  </si>
  <si>
    <t>Fair Value Disclosures [Abstract]</t>
  </si>
  <si>
    <t>The Company’s fair value measurements ar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The following table summarizes the valuation of the Company’s investments and financial instruments that are measured at fair value on a recurring basis:
As of November 30, 2018
As of November 30, 2017
Fair value measurement category
Fair value measurement category
Total
Level 1
Level 2
Level 3
Total
Level 1
Level 2
Level 3
Assets:
Cash equivalents
$
108,785
$
108,785
$
—
$
—
$
157,935
$
157,935
$
—
$
—
Trading securities
2,581
2,581
—
—
—
—
—
—
Available-for-sale securities
4,015
4,015
—
—
3,376
3,376
—
—
Forward foreign currency exchange contracts
16,485
—
16,485
—
1,483
—
1,483
—
Interest rate swaps
9,388
—
9,388
—
3,484
—
3,484
—
Liabilities:
Forward foreign currency exchange contracts
$
14,162
$
—
$
14,162
$
—
$
2,566
$
—
$
2,566
$
—
Interest rate swaps
9,004
—
9,004
—
2,385
—
2,385
—
Convertible debentures conversion option
77,238
—
—
77,238
—
—
—
—
The Company’s cash equivalents consist primarily of highly liquid investments in money market funds and term deposits with maturity periods of three months or less. The carrying values of cash equivalents approximate fair value since they are near their maturity. Investments in trading and available-for-sale securities consist of equity securities and are recorded at fair value based on quoted market prices. The fair values of forward exchange contracts are measured based on the foreign currency spot and forward rates quoted by the banks or foreign currency dealers. Fair values of long-term foreign currency exchange contract are measured using valuations based upon quoted prices for similar assets and liabilities in active markets and are valued by reference to similar financial instruments, adjusted for terms specific to the contracts. Fair values of interest rate swaps are measured using standard valuation models using inputs that are readily available in public markets, or can be derived from observable market transactions, including London Interbank Offered Rate (“LIBOR”) spot and forward rates. The effect of nonperformance risk on the fair value of derivative instruments was not material as of November 30, 2018 and 2017. In connection with the Convergys acquisition, the Company's subsidiary, Concentrix CVG Corporation ("Concentrix CVG"), assumed Convergys' 5.75% Junior Subordinated Convertible Debentures due September 2029 ("Convertible Debentures") and recorded the principal amount and conversion spread at fair value. See Note 11--Borrowings. The fair value of the Convertible Debentures conversion option was based on a probabilistic analysis using the Monte Carlo simulation approach. The model considered simulated movements in the Company's stock price until the conversion date using estimated stock volatility of 35%, a risk free rate of 2.7%, discount and dividend yields of 4.6% and $0.35 per share each quarter, respectively, over the estimated period until the Company would be entitled to redeem the debentures in September 2019. From the acquisition date until November 30, 2018, the fair value of the conversion spread decreased by $4,085 . The carrying values of held-to-maturity securities with maturities less than one year, accounts receivable, accounts payable and short-term debt approximate fair value due to their short maturities and interest rates which are variable in nature. The fair value of cost-method investments is based on an internal valuation of the investees based on the best available information at the measurement date. The carrying value of the Company’s term loans approximate their fair value since they bear interest rates that are similar to existing market rates. During fiscal years 2018, 2017 and 2016, there were no transfers between the fair value measurement category levels.</t>
  </si>
  <si>
    <t>Accounts Receivable Arrangements</t>
  </si>
  <si>
    <t>Transfers And Servicing [Abstract]</t>
  </si>
  <si>
    <t xml:space="preserve">The Company has an uncommitted supply-chain financing program with a global financial institution under which trade accounts receivable of certain customers and their affiliates may be acquired, without recourse, by the financial institution. Available capacity under this program is dependent on the level of the Company's trade accounts receivable with these customers and the financial institution’s willingness to purchase such receivables. As of November 30, 2018 and 2017, accounts receivable sold to and held by the financial institution under this program were $33,677 and $49,826, respectively. Discount fees related to the sale of trade accounts receivable under this facility are included in “Interest expense and finance charges, net” in the Consolidated Statement of Operations. During the fiscal years ended November 30, 2018, 2017 and 2016, discount fees were $1,621, $1,201 and $968, respectively. SYNNEX Infotec, the Company's Japanese Technology Solutions subsidiary, has arrangements with financial institutions for the sale and financing of approved accounts receivable and notes receivable. The amounts outstanding under these arrangements that were sold, but not collected, as of November 30, 2018 and 2017 were $2,848 The Company also has other financing agreements in North America with various financial institutions (“Flooring Companies”) to allow certain customers of the Company to finance their purchases directly with the Flooring Companies. Under these agreements, the Flooring Companies pay to the Company the selling price of products sold to various customers, less a discount, within approximately 15 to 30 days from the date of sale. The Company is contingently liable to repurchase inventory sold under flooring agreements in the event of any default by its customers under the agreement and such inventory being repossessed by the Flooring Companies. Please see Note 17 — Commitments and Contingencies for further information. The following table summarizes the net sales financed through the flooring agreements and the flooring fees incurred:
Fiscal Years Ended November 30,
2018
2017
2016
Net sales financed
$
1,734,860
$
1,262,325
$
1,264,117
Flooring fees ( 1)
10,698
8,192
8,240
(1)
Flooring fees are included within “Interest expense and finance charges, net.” As of November 30, 2018 and 2017, accounts receivable subject to flooring agreements were $84,668 </t>
  </si>
  <si>
    <t>Borrowings</t>
  </si>
  <si>
    <t>Debt Disclosure [Abstract]</t>
  </si>
  <si>
    <t>Borrowings consist of the following:
As of November 30,
2018
2017
SYNNEX United States accounts receivable securitization arrangement
$
615,000
$
288,400
SYNNEX Canada accounts receivable securitization arrangement
—
19,389
SYNNEX Japan credit facility - revolving line of credit component
20,268
52,426
Westcon-Comstor North America revolving line of credit facility
—
220,241
Westcon-Comstor Latin America revolving lines of credit facilities
—
78,407
Concentrix India revolving lines of credit facilities
—
12,000
SYNNEX United States credit agreement - current portion of term loan component
60,000
60,000
SYNNEX United States term loan credit agreement - current portion
58,125
—
SYNNEX Japan credit facility - current portion of term loan component
—
53,314
Convertible debentures
69,762
—
Other borrowings
10,061
21,294
Borrowings, current
$
833,216
$
805,471
SYNNEX United States credit agreement - term loan component
1,080,000
1,140,000
SYNNEX United States term loan credit agreement
1,491,875
—
SYNNEX Japan credit facility - term loan component
61,685
—
Other term debt
541
569
Long-term borrowings, before unamortized debt discount and issuance costs
$
2,634,101
$
1,140,569
Less: unamortized debt discount and issuance costs
(11,319
)
(4,480
)
Long-term borrowings
$
2,622,782
$
1,136,089
SYNNEX United States accounts receivable securitization arrangement In the United States, the Company has an accounts receivable securitization program to provide additional capital for its operations (the “U.S. AR Arrangement”). Prior to the amendment described in this paragraph, under the terms of the U.S. AR Arrangement, the Company’s subsidiary that is the borrower under this facility could borrow up to a maximum of $600,000 based upon eligible trade accounts receivable denominated in United States Dollars. In addition, the U.S. AR Arrangement included an accordion feature to allow requests for an increase in the lenders' commitment by an additional $120,000. In May 2018, the U.S. AR Arrangement was amended to increase the maximum borrowing amount to $850,000 and the accordion feature was increased to $150,000. The amendment also extended the expiration date of the U.S. AR Arrangement from November 2019 to May 2020. The effective borrowing cost under the U.S. AR Arrangement is a blended rate based upon the composition of the lenders that includes prevailing dealer commercial paper rates and a rate based upon LIBOR, provided that LIBOR shall not be less than zero. In addition, a program fee of 0.75% per annum based on the used portion of the commitment, and a facility fee of 0.35% per annum is payable on the adjusted commitment of the lenders. Under the terms of the U.S. AR Arrangement, the Company and two of its U.S. subsidiaries sell, on a revolving basis, their receivables (other than certain specifically excluded receivables) to a wholly-owned, bankruptcy-remote subsidiary. The borrowings are funded by pledging all of the rights, title and interest in and to the receivables acquired by the Company's bankruptcy-remote subsidiary as security. Any amounts received under the U.S. AR Arrangement are recorded as debt on the Company's Consolidated Balance Sheets. SYNNEX Canada accounts receivable securitization arrangement In Canada, the Company has an accounts receivable securitization program to provide additional capital for its operations. Prior to the amendment described in this paragraph, under the terms of this program with a bank, SYNNEX Canada Limited (“SYNNEX Canada”) could borrow up to CAD65,000, or $48,913, in exchange for the transfer of eligible trade accounts receivable, on an ongoing revolving basis through May 10, 2020. The program included an accordion feature to allow a request to increase the bank's commitment by an additional CAD25,000, or $18,813. In May 2018, the agreement was amended to increase the bank's purchase commitment to CAD100,000, or $75,250. The accordion feature was amended to allow requests to increase the bank's commitment by up to an additional CAD50,000, or $37,625. Any amounts received under this arrangement are recorded as debt on the Company's Consolidated Balance Sheets and are secured by pledging all of the rights, title and interest in the receivables transferred to the bank. The effective borrowing cost is based on the weighted average of the Canadian Dollar Offered Rate plus a margin of 2.00% per annum and the prevailing lender commercial paper rates. In addition, SYNNEX Canada is obligated to pay a program fee of 0.75% per annum based on the used portion of the commitment. SYNNEX Canada pays a fee of 0.40% per annum for any unused portion of the commitment up to CAD60,000, or $45,150 , SYNNEX Japan credit facility SYNNEX Infotec had a credit agreement with a group of financial institutions for a maximum commitment of ¥14,000,000, or $123,370 which was set to expire in November 2018. The credit facility was comprised of a ¥6,000,000, or $52,873, term loan and a ¥8,000,000, or $70,497, revolving credit facility. In November 2018, SYNNEX Infotec entered into a credit agreement with a group of banks for a maximum commitment of ¥15,000,000 or $132,182 to replace the expiring credit facility. The new credit agreement is comprised of a JPY7,000,000, or $61,685, term loan and a JPY 8,000,000, or $70,497, revolving credit facility. The interest rate for the term loan and revolving credit facility is based on the Tokyo Interbank Offered Rate, plus a margin, which is based on the Company’s consolidated leverage ratio, and currently equals 0.70% per annum based on the Company's consolidated current leverage ratio. The unused line fee on the revolving credit facility is currently 0.10% per annum based on the Company's consolidated current leverage ratio. The term loan can be repaid at any time prior to the expiration date without penalty. The Company has guaranteed the obligations of SYNNEX Infotec under this facility. Westcon-Comstor North America revolving line of credit facility In connection with the acquisition of Westcon-Comstor Americas on September 1, 2017, the Company assumed a syndicated bank credit facility of some of the North American subsidiaries the Company acquired, comprising a $350,000 commitment for a revolving credit facility, maturing in January 2021. In May 2018, as a result of its integration activities, the Company terminated this facility. Interest on the Westcon-Comstor North America facility was based on LIBOR, plus a margin which could range from 1.25% to 1.75%, or an index rate, plus a margin which could range from 0.25% to 0.75%, at the borrowers option, and a commitment fee of 0.20%. Westcon-Comstor Latin America revolving lines of credit facilities In connection with the acquisition of Westcon-Comstor Americas on September 1, 2017, the Company also assumed credit facilities of some of the Central and South American subsidiaries the Company acquired (the "Westcon-Comstor LATAM facilities"). The Westcon-Comstor LATAM facilities maintained with financial institutions in the respective countries are denominated in the local currency of such countries or United States Dollars and aggregate to $69,475 in revolving commitments, after termination of certain facilities by the Company during fiscal year 2018. A $40,000 revolving credit facility matures in February 2020. The remaining Westcon-Comstor LATAM facilities aggregating $29,475 in revolving commitments mature in one year or less. The Company guarantees the obligations under these credit facilities. The terms of borrowing under these lines of credit vary from country to country, depending on local market conditions, and the interest rates range from 4.90% to 12.74%. Concentrix India revolving lines of credit facilities The Company's Indian subsidiaries have credit facilities with a financial institution to borrow up to an aggregate amount of $22,000. The interest rate under these facilities is the higher of the bank's minimum lending rate or LIBOR, plus a margin of 0.9% per annum. The Company guarantees the obligations under these credit facilities. These credit facilities can be terminated at any time by the Company’s Indian subsidiaries or the financial institution. SYNNEX United States credit agreement In the United States, the Company has a senior secured credit agreement (as amended, the "U.S. Credit Agreement") with a group of financial institutions. The U.S. Credit Agreement includes a $600,000 commitment for a revolving credit facility and a term loan in the original principal amount of $1,200,000. The Company may request incremental commitments to increase the principal amount of the revolving line of credit or term loan by $500,000, plus an additional amount which is dependent upon the Company's pro forma first lien leverage ratio, as calculated under the U.S. Credit Agreement. The U.S. Credit Agreement matures in September 2022. The outstanding principal amount of the term loan is repayable in quarterly installments of $15,000, with the unpaid balance due in full on the September 2022 maturity date. Interest on borrowings under the U.S. Credit Agreement can be based on LIBOR or a base rate at the Company's option, plus a margin. The margin for LIBOR loans ranges from 1.25% to 2.00% and the margin for base rate loans ranges from 0.25% to 1.00%, provided that LIBOR shall not be less than zero. The base rate is a variable rate which is the highest of (a) the Federal Funds Rate, plus a margin of 0.5%, (b) the rate of interest announced, from time to time, by the agent, Bank of America, N.A., as its “prime rate,” and (c) the Eurodollar Rate, plus 1.0%. The unused revolving credit facility commitment fee ranges from 0.175% to 0.30% per annum. The margins above the applicable interest rates and the revolving commitment fee for revolving loans are based on the Company’s consolidated leverage ratio, as calculated under the U.S. Credit Agreement. The Company’s obligations under the U.S. Credit Agreement are secured by substantially all of the parent company’s and its United States domestic subsidiaries’ assets on a pari passu basis with the interests of the lenders under the U.S. Term Loan Credit Agreement (defined below) pursuant to an intercreditor agreement and are guaranteed by certain of the Company's United States domestic subsidiaries. There were no borrowings outstanding under the revolving credit facility as of either November 30, 2018 or 2017. SYNNEX United States term loan credit agreement In order to fund the Convergys acquisition (See Note 3 On June 28, 2018, the Company had entered into a debt commitment letter (the “Debt Commitment Letter”), with certain financial institutions, to provide a 364-day senior secured term loan facility in an aggregate principal amount of up to $3,570,000 to fund the Convergys acquisition, refinance the U.S. Credit Agreement should the lenders thereunder not have permitted the incurrence of debt in connection with the acquisition, and to pay the costs and expenses related to the acquisition. The Debt Commitment Letter was terminated in August 2018 upon entering into the U.S. Term Loan Credit Agreement and obtaining an amendment from the lenders under the U.S. Credit Agreement to permit the U.S. Term Loan Credit Agreement. SYNNEX Canada revolving line of credit SYNNEX Canada has an uncommitted revolving line of credit with a bank under which it can borrow up to CAD35,000, or $26,338. Borrowings under the facility are secured by eligible inventory and bear interest at a base rate plus a margin ranging from 0.50% to 2.25% depending on the base rate used. The base rate could be a Banker's Acceptance Rate, a Canadian Prime Rate, LIBOR or U.S. Base Rate. During the fourth quarter of fiscal year 2018, the facility was amended to increase the maximum borrowing amount to CAD50,000, or $37,625. As of both November 30, 2018 and 2017, there were no borrowings outstanding under this credit facility. Convertible Debentures In connection with the Convergys acquisition on October 5, 2018, Convergys was merged into Concentrix CVG and Concentrix CVG became obligor under , such as the acquisition. and , could settled in in the same in the acquisition The Company determined that the embedded conversion feature included in the Convertible Debentures required liability treatment because a portion was , and was in Other borrowings and other term debt Other borrowings and term debt include lines of credit with financial institutions at certain locations outside the United States, factoring of accounts receivable with recourse provisions, capital leases, building mortgage and book overdrafts. As of November 30, 2018, commitments for revolving credit aggregating $30,204. Interest rates and other terms of borrowing under these lines of credit vary by country, depending on local market conditions. Borrowings under these facilities are guaranteed by the Company or secured by accounts receivable. In connection with the Convergys acquisition, the Company caused certain revolving debt facilities of Convergys to be repaid. These facilities were terminated on the acquisition date and the outstanding amount of $195,421 was repaid with funds from the initial draw of the U.S. Term Loan Credit Agreement described above. The maximum commitment amounts for local currency credit facilities have been translated into United States Dollars at November 30, 2018 exchange rates. Future principal payments As of November 30, 2018, future principal payments under the above loans are as follows:
Fiscal Years Ending November 30,
2019
$
833,217
2020
137,740
2021
199,409
2022
1,037,577
2023
1,259,375
$
3,467,318
Interest expense and finance charges The total interest expense and finance charges for the Company’s borrowings were $92,899, $47,367 and $31,130, respectively, for fiscal years 2018, 2017 and 2016. The variable interest rates ranged between 0.58% and 12.74%, between 0.58% and 15.13% and between 0.73% and 4.00% in fiscal years 2018, 2017 and 2016, respectively. Covenant compliance The Company's credit facilities have a number of covenants and restrictions that, among other things, require the Company to maintain specified financial ratios and satisfy certain financial condition tests. The covenants also limit the Company’s ability to incur additional debt, make or forgive intercompany loans, pay dividends and make other types of distributions, make certain acquisitions, repurchase the Company’s stock, create liens, cancel debt owed to the Company, enter into agreements with affiliates, modify the nature of the Company’s business, enter into sale-leaseback transactions, make certain investments, enter into new real estate leases, transfer and sell assets, cancel or terminate any material contracts and merge or consolidate. As of November 30, 2018, the Company was in compliance with all material covenants for the above arrangements.</t>
  </si>
  <si>
    <t>Earnings Per Common Share</t>
  </si>
  <si>
    <t>Earnings Per Share [Abstract]</t>
  </si>
  <si>
    <t>The following table sets forth the computation of basic and diluted earnings per common share for the periods indicated:
Fiscal Years Ended November 30,
2018
2017
2016
Basic earnings per common share:
Net income attributable to SYNNEX Corporation
$
300,598
$
301,173
$
234,946
Less: net income allocated to participating securities ( 1)
(2,734
)
(2,790
)
(2,419
)
Net income attributable to SYNNEX Corporation common stockholders
$
297,864
$
298,383
$
232,527
Weighted-average number of common shares - basic
41,215
39,556
39,321
Basic earnings attributable to SYNNEX Corporation per common share
$
7.23
$
7.54
$
5.91
Diluted earnings per common share:
Net income attributable to SYNNEX Corporation
$
300,598
$
301,173
$
234,946
Less: net income allocated to participating securities ( 1)
(2,721
)
(2,778
)
(2,408
)
Net income attributable to SYNNEX Corporation common stockholders
$
297,877
$
298,395
$
232,538
Weighted average number of common shares - basic
41,215
39,556
39,321
Effect of dilutive securities:
Stock options and restricted stock units
236
202
209
Weighted-average number of common shares - diluted
41,451
39,758
39,530
Diluted earnings attributable to SYNNEX Corporation per common share
$
7.19
$
7.51
$
5.88
Anti-dilutive shares excluded from diluted earnings per share calculation
97
14
11
(1)
Restricted stock awards granted to employees by the Company and its subsidiaries are considered participating securities.</t>
  </si>
  <si>
    <t>Segment Information</t>
  </si>
  <si>
    <t>Segment Reporting [Abstract]</t>
  </si>
  <si>
    <t>Summarized financial information related to the Company’s reportable business segments for fiscal years 2018, 2017, and 2016 is shown below:
Technology Solutions
Concentrix
Inter-Segment Elimination
Consolidated
Fiscal Year ended November 30, 2018:
Revenue
$
17,608,982
$
2,463,151
$
(18,369
)
$
20,053,764
External revenue
17,608,897
2,444,867
20,053,764
Operating income
406,274
144,761
—
551,036
Depreciation and amortization expense
70,688
154,599
—
225,287
Total assets
$
10,144,900
$
4,776,313
$
(3,440,779
)
$
11,480,434
Fiscal Year ended November 30, 2017:
Revenue
$
15,071,185
$
1,990,180
$
(15,665
)
$
17,045,700
External revenue
15,070,871
1,974,829
17,045,700
Operating income
394,320
114,623
22
508,965
Depreciation and amortization expense
30,040
129,869
(23
)
159,886
Total assets
$
7,124,884
$
1,677,728
$
(1,104,086
)
$
7,698,526
Fiscal Year ended November 30, 2016:
Revenue
$
12,490,718
$
1,587,736
$
(16,617
)
$
14,061,837
External revenue
12,490,427
1,571,410
14,061,837
Operating income
315,485
63,877
234
379,596
Depreciation and amortization expense
16,592
104,935
(234
)
121,293
Total assets
$
4,844,271
$
1,614,623
$
(1,243,613
)
$
5,215,281
Inter-segment elimination represents services and transactions, principally intercompany investments and loans, between the Company’s reportable segments that are eliminated on consolidation. Geographic information Shown below is summarized financial information related to the geographic areas in which the Company operated during fiscal years 2018, 2017 and 2016. The Company attributes revenues from external customers to the country from where Technology Solutions products are delivered and the country of domicile of the legal entity that is party to the Concentrix customer contract.
Fiscal Years Ended November 30,
2018
2017
2016
Revenue:
United States
$
14,354,161
$
12,491,539
$
10,316,259
Canada
1,801,580
1,683,080
1,522,527
Others
3,898,022
2,871,081
2,223,051
Total
$
20,053,764
$
17,045,700
$
14,061,837
As of November 30,
2018
2017
Property and equipment, net:
United States
$
287,498
$
144,015
Philippines
75,770
30,805
India
43,813
37,490
Others
164,245
134,279
Total
$
571,326
$
346,589
During the fiscal years ended November 30, 2018, 2017 and 2016, no other country represented more than 10% of total revenue. As of both November 30, 2018 and 2017, no other country represented more than 10% of the total net property and equipment.</t>
  </si>
  <si>
    <t>Related Party Transactions</t>
  </si>
  <si>
    <t>Related Party Transactions [Abstract]</t>
  </si>
  <si>
    <t>NOTE 14—RELATED PARTY TRANSACTIONS: The Company has a business relationship with MiTAC Holdings Corporation (“MiTAC Holdings”), a publicly-traded company in Taiwan, which began in 1992 when MiTAC Holdings became the Company’s primary investor through its affiliates. As of November 30, 2018 and 2017, MiTAC Holdings and its affiliates beneficially owned approximately 18% and 24%, respectively, of the Company's outstanding common stock. Mr. Matthew Miau, the Company’s Chairman Emeritus of the Board of Directors and a director, is the Chairman of MiTAC Holdings and a director or officer of MiTAC Holdings’ affiliates. Beneficial ownership of the Company’s common stock by MiTAC Holdings As noted above, MiTAC Holdings and its affiliates in the aggregate beneficially owned approximately 18% of the Company’s outstanding common stock as of November 30, 2018. These shares are owned by the following entities:
As of November 30, 2018
MiTAC Holdings ( 1)
5,240
Synnex Technology International Corp. ( 2)
3,860
Total
9,100
1.
Shares are held via Silver Star Developments Ltd., a wholly-owned subsidiary of MiTAC Holdings. Excludes 364 shares directly held by Mr. Miau and 217 shares indirectly held by Mr. Miau through a charitable remainder trust.
2.
Synnex Technology International Corp. (“Synnex Technology International”) is a separate entity from the Company and is a publicly-traded corporation in Taiwan. Shares are held via Peer Development Ltd., a wholly-owned subsidiary of Synnex Technology International. MiTAC Holdings owns a noncontrolling interest of 8.7% in MiTAC Incorporated, a privately-held Taiwanese company, which in turn holds a noncontrolling interest of 14.4% in Synnex Technology International. Neither MiTAC Holdings nor Mr. Miau is affiliated with any person(s), entity, or entities that hold a majority interest in MiTAC Incorporated. MiTAC Holdings generally has significant influence over the Company regarding matters submitted to stockholders for consideration, including any merger or acquisition of the Company. Among other things, this could have the effect of delaying, deterring or preventing a change of control over the Company. The following table presents the Company's transactions with MiTAC Holdings and its affiliates for the periods indicated:
Fiscal Years Ended November 30,
2018
2017
2016
Purchases of inventories
$
217,430
$
232,364
$
170,053
Sale of products to MiTAC Holdings and affiliates
2,422
1,202
1,809
Reimbursements received for rent and overhead costs for use of facilities by MiTAC Holdings and affiliates
71
149
216
The Company’s business relationship with MiTAC Holdings has been informal and is not governed by long-term commitments or arrangements with respect to pricing terms, revenue or capacity commitments. The Company negotiates pricing and other material terms on a case-by-case basis with MiTAC Holdings. The Company has adopted a policy requiring that material transactions with MiTAC Holdings or its related parties be approved by its Audit Committee, which is composed solely of independent directors. In addition, Mr. Miau’s compensation is approved by the Nominating and Corporate Governance Committee, which is also composed solely of independent directors. Synnex Technology International is a publicly-traded corporation in Taiwan that currently provides distribution and fulfillment services to various markets in Asia and Australia, and is also a potential competitor of the Company. Neither MiTAC Holdings, nor Synnex Technology International is restricted from competing with the Company.</t>
  </si>
  <si>
    <t>Pension and Employee Benefit Plans</t>
  </si>
  <si>
    <t>Compensation And Retirement Disclosure [Abstract]</t>
  </si>
  <si>
    <t>Pension and Employee Benefits Plans</t>
  </si>
  <si>
    <t xml:space="preserve">NOTE 15—PENSION AND EMPLOYEE BENEFITS PLANS: The Company has 401(k) plans in the United States under which eligible employees may contribute up to the maximum amount as provided by law. Employees become eligible to participate in these plans on the first day of the month after their employment date. The Company may make discretionary contributions under the plans. Employees in most of the Company's foreign subsidiaries are covered by government mandated defined contribution plans. During fiscal years 2018, 2017 and 2016, the Company contributed $38,531, $33,876 and $30,903, respectively, to defined contribution plans. The Company has a deferred compensation plan for certain directors and officers. Distributions under the plan are subject to Section 409A of the United States Tax Code. The Company may invest balances in the plan in trading securities reported on recognized exchanges. As of November 30, 2018 and 2017, the deferred compensation liability balance was $6,146 and $6,800, respectively. Defined Benefit Plans The Company has defined benefit pension or retirement plans for eligible employees in certain foreign subsidiaries. Benefits under these plans are primarily based on years of service and compensation during the years immediately preceding retirement or termination of participation in the plans. In addition, the Company provides government-mandated postemployment defined benefit plans to eligible employees in certain foreign subsidiaries. Net benefit costs were $4,728, $6,370 and $3,879, during fiscal years 2018, 2017 and 2016, respectively. The Company contributed $2,283, $6,095 and $2,721, during fiscal years 2018, 2017 and 2016, respectively. As of November 30, 2018 and 2017, these plans were unfunded by $20,886 and $17,214, respectively. As part of the Convergys acquisition, the Company acquired a frozen defined benefit pension plan, which includes both a qualified and non-qualified portion, for all eligible employees in the U.S. (the cash balance plan) and unfunded defined benefit plans for certain eligible employees in the Philippines, Malaysia and France (together with the cash balance plan, the defined benefit plans). The pension benefit formula for the cash balance plan is determined by a combination of compensation, age-based credits and annual guaranteed interest credits. The qualified portion of the cash balance plan has been funded through contributions made to a trust fund. The Company's measurement date for all defined benefit plans and other postretirement benefits is November 30 and the plan assumptions are evaluated annually and are updated as deemed necessary. The status of employee pension benefit plans assumed as part of the Convergys acquisition is summarized below:
Year Ended November 30, 2018
Change in Benefit Obligation:
Benefit obligation at the acquisition date of October 5, 2018
$
217,101
Service cost
751
Interest cost
123
Benefits paid
(1,614
)
Foreign currency adjustments
987
Projected obligation at end of year
$
217,348
Fair value of plan assets for the acquired employee pension benefit plans was $149,233 as of October 5, 2018 and November 30, 2018. The plans were underfunded by $68,115 as of November 30, 2018. The accumulated benefit obligation for the pension plans was $217,348 as of November 30, 2018. Changes in the benefit obligation and plan assets recorded in other comprehensive income were not material. Amounts recognized in the Consolidated Balance Sheet as of November 30, 2018 consist of:
Current liability
$
5,926
Non-current liability
$
62,189
The following weighted-average rates were used in determining the benefit obligations at November 30, 2018 and the pension cost from October 5, 2018 to November 30, 2018:
Discount rate
1.3% - 8.1%
Expected rate of future compensation growth
1.8% - 3.0%
The range of discount rates utilized in determining the pension cost and projected benefit obligation of the Company's defined benefit plans reflects a lower prevalent rate applicable to the frozen cash balance plan for eligible employees in U.S. and a higher applicable rate for the unfunded defined benefit plan for certain eligible employees in the Philippines, France and Malaysia. The plans outside the U.S. represented approximately 13.3% of the Company's total projected benefit obligation for all plans as of November 30, 2018 . Plan Assets As of November 30, 2018, plan assets for the cash balance plan consisted of common/collective trusts (of which approximately 60% are invested in equity backed funds and approximately 40% are invested in funds invested in fixed income instruments) and a private equity fund. The Company's targeted allocation was 60% equity and 40% fixed income. The investment objectives for the plan assets are to generate returns that will enable the plan to meet its future obligations. The Company’s expected long-term rate of return was determined based on the asset mix of the plan, projected returns, past performance and other factors. The Company made no contributions to the plan from the acquisition date of October 5, 2018 to November 30, 2018. The Company has satisfied its ERISA funding requirements through 2018 .
Common/Collective trusts:
Fixed income
$
60,076
U.S. large cap
52,853
U.S. small cap
9,754
International equity
25,522
Limited partnership
1,028
Total investments
$
149,233
The cash balance plan holds level 2 investments in common/collective trust funds that are public investment vehicles valued using a net asset value provided by the manager of each fund based on the underlying net assets owned by the fund, divided by the number of shares outstanding. The Company’s cash balance plan holds Level 3 investments within equity funds that primarily invest in domestic early stage capital funds. Benefit Payments The following table details expected benefit payments for the assumed cash balance plan:
Fiscal Years Ending November 30,
2019
$
19,612
2020
20,804
2021
19,935
2022
19,233
2023
18,864
Thereafter
85,320
$
183,768
No plan assets are expected to be returned to the Company during 2019. </t>
  </si>
  <si>
    <t>Income Taxes</t>
  </si>
  <si>
    <t>Income Tax Disclosure [Abstract]</t>
  </si>
  <si>
    <t>The sources of income before the provision for income taxes and non-controlling interest are as follows:
Fiscal Years Ended November 30,
2018
2017
2016
United States
$
194,402
$
257,837
$
185,936
Foreign
262,975
206,894
170,128
$
457,377
$
464,731
$
356,064
Provision for income taxes consists of the following:
Fiscal Years Ended November 30,
2018
2017
2016
Current tax provision:
Federal
$
113,242
$
105,879
$
68,309
State
20,263
17,900
8,241
Foreign
70,162
65,000
51,918
$
203,667
$
188,779
$
128,468
Deferred tax provision (benefit):
Federal
$
(30,414
)
$
(16,303
)
$
3,383
State
(4,863
)
(1,379
)
(1,608
)
Foreign
(11,611
)
(7,539
)
(9,184
)
$
(46,888
)
$
(25,221
)
$
(7,409
)
Total tax provision
$
156,779
$
163,558
$
121,059
On December 22, 2017, Public Law 115-97, informally referred to as the Tax Cuts and Jobs Act (the “TCJA”) was enacted into law. The TCJA provides for significant changes to the U.S. Internal Revenue Code of 1986, as amended, that impact corporate taxation requirements. The TCJA significantly revises the ongoing U.S. corporate income tax law by lowering the U.S. federal corporate income tax rate from 35% to 21%, implementing a territorial tax system, imposing a one-time tax on foreign unremitted earnings and setting limitations on deductibility of certain costs (e.g., interest expense), among other things. Accounting for the impact of the TCJA resulted in an increase in income tax expense of $33,109. The significant components of this expense are (i) the one-time deemed repatriation tax on unremitted non-U.S. earnings and profits that were previously tax deferred and other tax impacts of the TCJA, which resulted in an increase in income tax expense, net of deductions and credits, of $59,823 and (ii) the remeasurement of net deferred tax liabilities at the lower enacted U.S. federal corporate tax rate, which resulted in a decrease of $26,714 in income tax expense. The Company measured the deemed repatriation tax in accordance with proposed regulations issued by the U.S Treasury Department on August 1, 2018. In January 2019, the U.S. Treasury Department issued the final regulations to be published in the Federal Register. The impact of the final regulations will be recorded upon becoming effective. The following presents the breakdown of net deferred tax liabilities:
As of November 30,
2018
2017
Deferred tax assets
$
76,508
$
31,687
Deferred tax liabilities
(206,024
)
(113,527
)
Total net deferred tax liabilities
$
(129,516
)
$
(81,840
) Net deferred tax liabilities consist of the following:
As of November 30,
2018
2017
Assets:
Accruals and other reserves
$
73,263
$
45,711
Net operating losses
71,899
14,537
Intercompany payables/receivables
39,476
—
Allowance for doubtful accounts and sales return reserves
15,695
14,819
Foreign tax credit
15,456
—
Share-based compensation expense
11,605
7,709
Tax credits
11,305
10,063
Inventory reserves
11,041
15,591
Deferred revenue
7,434
7,000
Others
16,524
13,630
Gross deferred tax assets
273,698
129,060
Valuation allowance
(61,840
)
(18,604
)
Total deferred tax assets
$
211,858
$
110,456
Liabilities:
Intangible assets
$
(310,092
)
$
(164,253
)
Unremitted non-US earnings
(21,528
)
—
Depreciation and amortization
(1,669
)
(28,043
)
Others
(8,084
)
—
Total deferred tax liabilities
$
(341,374
)
$
(192,296
)
Net deferred tax liabilities
$
(129,516
)
$
(81,840
) The valuation allowance relates primarily to certain state and foreign net operating loss carry forward, foreign deferred items and state credits. The Company’s assessment is that it is not more likely than not that these deferred tax assets will be realized. A reconciliation of the statutory United States federal income tax rate to the Company’s effective income tax rate is as follows:
Fiscal Years Ended November 30,
2018
2017
2016
Federal statutory income tax rate
22.2
%
35.0
%
35.0
%
State taxes, net of federal income tax benefit
2.4
2.9
2.3
Foreign taxes
0.6
(3.2
)
(4.7
)
Adjustments related to the TCJA
7.2
—
—
Other
1.9
0.5
1.4
Effective income tax rate
34.3
%
35.2
%
34.0
% The Company’s United States business has sufficient cash flow and liquidity to fund its operating requirements and the Company expects and intends that profits earned outside the United States will be fully utilized and reinvested outside of the United States with the exception for earnings of certain previously acquired foreign entities. The Company recorded deferred tax liabilities related to non-U.S. withholding taxes related to the earnings likely to be repatriated in the future. As of November 30, 2018, the Company had approximately $1,445,710 of undistributed earnings of its non-U.S. subsidiaries for which it has not provided for non-U.S. withholding taxes and state taxes because such earnings are intended to be reinvested indefinitely in international operations. It is not practicable to determine the amount of applicable taxes that would be due if such earnings were distributed. Accordingly, the Company has not provisioned United States state taxes and foreign withholding taxes on non-U.S. subsidiaries for which the earnings are permanently reinvested. As of November 30, 2018, the Company had net operating loss carry forward of approximately $22,640 and $60,824 for federal and state purposes, respectively. The federal net operating loss carry forward will start expiring in fiscal year ending November 30, 2021, if not used, and the state net operating loss carry forward will start expiring in fiscal year ending November 30, 2019, if not used. The Company also had approximately $129,361 of foreign net operating loss carry forward that will also start expiring in fiscal year ending November 30, 2019 if not used. In addition, the Company has approximately $20,972 of various federal and state income tax credit carry forwards that if not used, will begin expiring in fiscal year ending November 30, 2020. Utilization of the acquired loss carry forwards may be limited pursuant to Section 382 of the Internal Revenue Code of 1986. The Company enjoys tax holidays in certain jurisdictions, primarily, China, Costa Rica, Nicaragua, and the Philippines. The tax holidays provide for lower or zero rates of taxation and require various thresholds of investment and business activities in those jurisdictions. Certain tax holidays begin to expire in 2019. The estimated range of tax benefits from the above tax holidays on diluted earnings per share for fiscal years 2018, 2017, and 2016 were approximately $0.10 to $0.12, $0.07 to $0.08 and $0.07 to $0.08 respectively. The aggregate changes in the balances of gross unrecognized tax benefits, excluding accrued interest and penalties, during fiscal years 2018, 2017, and 2016 were as follows:
Balance as of November 30, 2015
$
22,815
Additions based on tax positions related to the current year
6,727
Additions for tax positions of prior years
5,613
Lapse of statute of limitations
(2,241
)
Changes due to translation of foreign currencies
(140
)
Balance as of November 30, 2016
32,774
Additions based on tax positions related to the current year
9,022
Additions for tax positions of prior years
231
Lapse of statute of limitations
(2,300
)
Changes due to translation of foreign currencies
179
Balance as of November 30, 2017
38,282
Additions based on tax positions related to the current year
8,173
Additions for tax positions of prior years and acquisition
10,763
Lapse of statute of limitations
(3,641
)
Changes due to translation of foreign currencies
398
Balance as of November 30, 2018
$
53,975
The Company conducts business globally and files income tax returns in various U.S. and foreign tax jurisdictions. The Company is subject to continuous examination and audits by various tax authorities. Significant audits are underway in the Unites States, Canada and India. The Company is not aware of any material exposures arising from these tax audits or in other jurisdictions not already provided for. Although timing of the resolution of audits and/or appeals is highly uncertain, the Company believes it is reasonably possible that the total amount of unrecognized tax benefits as of November 30, 2018 will not materially change in the next twelve months. The Company is no longer subject to U.S. federal income tax audit for returns covering years through fiscal 2014. The Company is no longer subject to foreign or state income tax audits for returns covering years through 2003, and fiscal year 2002, respectively. As of November 30, 2018, $53,713 of the total unrecognized tax benefits, net of federal benefit, would affect the effective tax rate, if realized. The Company’s policy is to include interest and penalties related to income taxes, including unrecognized tax benefits, within the provision for income taxes. As of November 30, 2018 and 2017, the Company had accrued $13,003 and $5,867</t>
  </si>
  <si>
    <t>Commitments and Contingencies</t>
  </si>
  <si>
    <t>Commitments And Contingencies Disclosure [Abstract]</t>
  </si>
  <si>
    <t xml:space="preserve">The Company leases certain of its facilities under operating lease agreements, which expire in various periods through 2029. Future minimum contractually required cash payment obligations under non-cancellable lease agreements as of November 30, 2018 were as follows:
Fiscal Years Ending November 30,
2019
$
203,377
2020
167,833
2021
127,562
2022
94,691
2023
60,748
thereafter
90,511
Total minimum lease payments
$
744,722
Rent expense for the years ended November 30, 2018, 2017 and 2016 amounted to $136,870, $115,480 and $105,350, respectively. Sublease income was immaterial for each of the periods presented and is immaterial for the amounts entitled to be received in future periods under non-cancellable sublease arrangements. The Company was contingently liable as of November 30, 2018 under agreements to repurchase repossessed inventory acquired by flooring companies as a result of default on floor plan financing arrangements by the Company’s customers. These arrangements are described in Note 10 -- Accounts Receivable Arrangements, and do not have expiration dates. As the Company does not have access to information regarding the amount of inventory purchased from the Company still on hand with the customer at any point in time, the Company’s repurchase obligations relating to inventory cannot be reasonably estimated. Losses, if any, would be the difference between the repossession cost and the resale value of the inventory. There have been no From time to time, the Company receives notices from third parties, including customers and suppliers, seeking indemnification, payment of money or other actions in connection with claims made against them. Also, from time to time, the Company has been involved in various bankruptcy preference actions where the Company was a supplier to the companies now in bankruptcy. In addition, the Company is subject to various other claims, both asserted and unasserted, that arise in the ordinary course of business. The Company is currently not involved in any such proceedings that are material to the Company. The Company does not believe that the above commitments and contingencies will have a material adverse effect on the Company’s results of operations, financial position or cash flows. </t>
  </si>
  <si>
    <t>Schedule II-Valuation and Qualifying Accounts</t>
  </si>
  <si>
    <t>Valuation And Qualifying Accounts [Abstract]</t>
  </si>
  <si>
    <t>SCHEDULE II-VALUATION AND QUALIFYING ACCOUNTS</t>
  </si>
  <si>
    <t>For the Fiscal Years Ended November 30, 2018, 2017 and 2016 (in thousands) (Amounts may not add due to rounding)
Additions/ Deductions
Balances at Beginning of Fiscal Year
Charged to Revenue and Expense, net
Additions from Acquisitions
Reclassifications and Write-offs
Balances at End of Fiscal Year
Fiscal Year Ended November 30, 2016
Allowance for sales returns-gross
$
44,215
$
5,761
$
—
$
15
$
49,991
Allowance for deferred tax assets
16,891
4,651
—
(366
)
21,176
Fiscal Year Ended November 30, 2017
Allowance for sales returns-gross
$
49,991
$
2,595
$
—
$
553
$
53,139
Allowance for deferred tax assets
21,176
(2,385
)
—
(187
)
18,604
Fiscal Year Ended November 30, 2018
Allowance for sales returns-gross
$
53,139
$
7,917
$
—
$
(1,869
)
$
59,186
Allowance for deferred tax assets
18,604
(2,555
)
45,791
—
61,840</t>
  </si>
  <si>
    <t>Summary of Significant Accounting Policies (Policies)</t>
  </si>
  <si>
    <t>Use of estimates</t>
  </si>
  <si>
    <t>Use of estimates The preparation of financial statements in conformity with generally accepted accounting principles (“GAAP”) in the United States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The Company evaluates these estimates on a regular basis and bases them on historical experience and on various assumptions that the Company believes are reasonable. Actual results could differ from the estimates.</t>
  </si>
  <si>
    <t>Principles of consolidation</t>
  </si>
  <si>
    <t>Principles of consolidation The Consolidated Financial Statements include the accounts of the Company, its wholly-owned subsidiaries, majority-owned subsidiaries in which no substantive participating rights are held by minority stockholders and variable interest entities if the Company is the primary beneficiary. All intercompany accounts and transactions have been eliminated. The Consolidated Financial Statements include 100% of the assets and liabilities of majority-owned subsidiaries and the ownership interest of minority investors is recorded as noncontrolling interest. Investments in 20% through 50% owned affiliated companies are accounted under the equity method where the Company exercises significant influence over operating and financial affairs of the investee and is not the primary beneficiary. Investments in less than 20% owned companies are recorded as cost method investments, available for sale securities or trading securities, unless the Company has significant influence.</t>
  </si>
  <si>
    <t>Segment reporting</t>
  </si>
  <si>
    <t>Segment reporting Operating segments are based on components of the Company that engage in business activity that earns revenue and incurs expenses and (a) whose operating results are regularly reviewed by the Company’s chief operating decision maker to make decisions about resource allocation and performance and (b) for which discrete financial information is available. The Company has two reportable segments: Technology Solutions and Concentrix. The Technology Solutions segment represents an aggregation of the Technology Solutions United States, Canada, Japan and Latin America operating segments. The Technology Solutions segment distributes peripherals, IT systems, including data center servers, system components, software, networking, communications, security equipment, consumer electronics (“CE”) and complementary products to a variety of customers, including value-added resellers, system integrators and retailers. The segment also designs and integrates energy efficient data center servers built specific to the customers' data center environment. The Concentrix segment offers a range of technology-enabled global business outsourcing services focused on customer engagement, process optimization and front and back-office automation to clients in ten industry verticals. The portfolio of services offered comprises end-to-end process outsourcing services that are delivered through omni-channels including both voice and non-voice.</t>
  </si>
  <si>
    <t>Cash and cash equivalents The Company considers all highly liquid debt instruments purchased with an original maturity or remaining maturity at the date of purchase of three months or less to be cash equivalents. Cash equivalents consist principally of money market deposit accounts and money market funds</t>
  </si>
  <si>
    <t>Allowance for doubtful accounts</t>
  </si>
  <si>
    <t>Allowance for doubtful accounts The allowance for doubtful accounts is an estimate to cover the losses resulting from the inability of customers to make payments for outstanding balances. In estimating the required allowance, the Company takes into consideration the overall quality and aging of the accounts receivable, credit evaluations of customers’ financial condition and existence of credit insurance. The Company also evaluates the collectability of accounts receivable based on specific customer circumstances, current economic trends, historical experience with collections and any value and adequacy of collateral received from customers.</t>
  </si>
  <si>
    <t>Inventories Inventories are stated at the lower of cost and net realizable value. Cost is computed based on the weighted-average method. Inventories are comprised of finished goods and work-in-process. Finished goods include products purchased for resale, system components purchased for both resale and for use in the Company’s systems design and integration business, and completed systems. Work-in-process inventories are not material to the Consolidated Financial Statements.</t>
  </si>
  <si>
    <t>Derivatives Financial Instruments</t>
  </si>
  <si>
    <t>Derivative Financial Instruments The Company accounts for its derivative instruments as either assets or liabilities and carries them at fair value. For derivative instruments that hedge the exposure to variability in expected future cash flows that are designated as cash flow hedges, the gain or loss on the derivative instrument is reported as a component of “Accumulated other comprehensive income (loss),” in stockholders’ equity and reclassified into earnings in the same line associated with the forecasted transactions, in the same period or periods during which the hedged transaction affects earnings. To receive hedge accounting treatment, cash flow hedges must be highly effective in offsetting changes to expected future cash flows on hedged transactions. For derivative instruments that are not designated as hedges, gains and losses on derivative instruments are reported in the Consolidated Statements of Operations in the current period.</t>
  </si>
  <si>
    <t>Property and equipment</t>
  </si>
  <si>
    <t xml:space="preserve">Property and equipment Property and equipment are stated at cost, less accumulated depreciation and amortization. Depreciation and amortization are computed using the straight-line method based upon the shorter of the estimated useful lives of the assets, or the lease term of the respective assets, if applicable. Maintenance and repairs are charged to expense as incurred, and improvements are capitalized. When assets are retired or otherwise disposed of, the cost and accumulated depreciation and amortization are removed from the accounts and any resulting gain or loss is reflected in operations in the period realized. The ranges of estimated useful lives for property and equipment categories are as follows:
Equipment and Furniture
3 - 10 years
Software
3 - 7 years
Leasehold improvements
2 - 15 years
Buildings and building improvements
10 - 40 years </t>
  </si>
  <si>
    <t>Business Combinations</t>
  </si>
  <si>
    <t>Business Combinations The purchase price is allocated to the assets acquired, liabilities assumed, and non-controlling interests in the acquired entity generally based on their fair values at the acquisition date. The excess of the fair value of purchase consideration over the fair value of these assets acquired, liabilities assumed and non-controlling interests in the acquired entity is recorded as goodwill. The primary items that generate goodwill include the value of the synergies between the acquired entity and the Company and the value of the acquired assembled workforce, neither of which qualify for recognition as an intangible asset. Amounts recorded in a business combination may change during the measurement period, which is a period not to exceed one year from the date of acquisition, as additional information about conditions existing at the acquisition date becomes available. The Company includes the results of operations of the acquired business in the Consolidated Financial Statements prospectively from the date of acquisition. Acquisition-related charges are recognized separately from the business combination and are expensed as incurred. These charges primarily include, direct third-party professional and legal fees, and integration-related costs.</t>
  </si>
  <si>
    <t>Goodwill and intangible assets</t>
  </si>
  <si>
    <t>Goodwill and intangible assets The values assigned to intangible assets are based on estimates and judgment regarding expectations for the success and life cycle of products and technologies and length of customer relationships acquired in a business combination. Purchased intangible assets are amortized over the useful lives based on estimates of the use of the economic benefit of the asset or on the straight-line amortization method. The Company allocates goodwill to reporting units based on the reporting unit expected to benefit from the business combination and tests for impairment annually in the fourth quarter or more frequently if events or changes in circumstances indicate that it may be impaired. Goodwill is tested for impairment at the reporting unit level by first performing a qualitative assessment to determine whether it is more likely than not that the fair value of the reporting unit is less than its carrying value. The factors that are considered in the qualitative analysis include macroeconomic conditions, industry and market considerations, cost factors such as increases in product cost, labor, or other costs that would have a negative effect on earnings and cash flows; and other relevant entity-specific events and information. If the reporting unit does not pass the qualitative assessment, then the reporting unit’s carrying value is compared to its fair value. The fair values of the reporting units are estimated using market and discounted cash flow approaches. The assumptions used in the market approach are based on the value of a business through an analysis of sales and other multiples of guideline companies and recent sales or offerings of a comparable entity. The assumptions used in the discounted cash flow approach are based on historical and forecasted revenue, operating costs, future economic conditions, and other relevant factors. Goodwill is considered impaired if the carrying value of the reporting unit exceeds its fair value and the excess is recognized as an impairment loss. No goodwill impairment has been identified for any of the years presented. Intangible assets consist primarily of customer relationships and lists, vendor lists, technology and trade names. Amortization is based on the pattern in which the economic benefits of the intangible assets will be consumed or on a straight line basis when the consumption pattern is not apparent over the following useful lives:
Customer relationships and lists
4 - 15 years
Vendor lists
10 years
Technology
5 years
Other intangible assets
1- 10 years</t>
  </si>
  <si>
    <t>Impairment of long-lived assets</t>
  </si>
  <si>
    <t>Impairment of long-lived assets The Company reviews the recoverability of its long-lived assets, such as intangible assets, property and equipment and certain other assets, when events or changes in circumstances occur that indicate the carrying value of the asset or asset group may not be recoverable. The assessment of possible impairment is based on the Company’s ability to recover the carrying value of the asset or asset group from the expected future pre-tax cash flows, undiscounted and without interest charges, of the related operations. If these cash flows are less than the carrying value of such assets, an impairment loss is recognized for the difference between estimated fair value and carrying value.</t>
  </si>
  <si>
    <t>Concentration of credit risk</t>
  </si>
  <si>
    <t>Concentration of credit risk Financial instruments that potentially subject the Company to significant concentration of credit risk consist principally of cash and cash equivalents, accounts receivable and derivative instruments. The Company’s cash and cash equivalents and derivative instruments are transacted and maintained with financial institutions with high credit standing, the compositions and maturities of which are regularly monitored by management. Through November 30, 2018, the Company has not experienced any credit losses on such deposits and derivative instruments. Accounts receivable include amounts due from customers and original equipment manufacturer (“OEM”) vendors primarily in the technology industry. The Company performs ongoing credit evaluations of its customers’ financial condition and limits the amount of credit extended when deemed necessary, but generally requires no collateral. The Company also maintains allowances for potential credit losses. In estimating the required allowances, the Company takes into consideration the overall quality and aging of the receivable portfolio, the existence of a limited amount of credit insurance and specifically identified customer and vendor risks. Through November 30, 2018, such losses have been within management’s expectations. In fiscal years 2018, 2017 and 2016, one customer accounted for 17%, 21% and 12%, respectively of the Company’s consolidated revenue. Products purchased from the Company’s largest OEM supplier, HP Inc., accounted for approximately 12%, 13% and 17% of the consolidated revenue for fiscal years 2018, 2017 and 2016, respectively. As of November 30, 2018, there was no customer which represented more than 10% of the total accounts receivable balance. As of November 30, 2017, one customer comprised 12% of the total accounts receivable balance.</t>
  </si>
  <si>
    <t>Book overdrafts</t>
  </si>
  <si>
    <t>Book overdrafts Book overdrafts, representing checks issued in excess of balances on deposit in the applicable bank accounts and which have not been paid by the applicable bank at the balance sheet date are classified as “Borrowings, current” in the Company’s Consolidated Balance Sheets. Under the terms of the Company’s banking arrangements, the respective financial institutions are not legally obligated to honor the book overdraft balances. The Company’s policy is to report the change in book overdrafts as a financing activity in the Consolidated Statements of Cash Flows.</t>
  </si>
  <si>
    <t>Revenue recognition</t>
  </si>
  <si>
    <t>Revenue recognition Products revenue represents revenue from the Company’s Technology Solutions segment and services revenue represents revenue from the Company’s Concentrix segment. Technology Solutions The Company generally recognizes revenue on the sale of hardware and software products when they are shipped or delivered and on services when they are performed, if persuasive evidence of an arrangement exists, the sales price is fixed or determinable, collection of resulting accounts receivable is reasonably assured, risk of loss and title have transferred and product returns are reasonably estimable. Binding purchase orders from customers together with agreement to the Company's terms and conditions of sale by way of an executed agreement or other signed document constitutes evidence of an arrangement. Where product acceptance provisions exist, assuming all other revenue recognition criteria are met, revenue is recognized upon the earlier of shipment/delivery for products that have been demonstrated to meet product specifications, customer acceptance or the lapse of acceptance provisions. Provisions for sales returns and allowances are estimated based on historical data and are recorded concurrently with the recognition of revenue. These provisions are reviewed and adjusted periodically by the Company. Revenue is presented net of taxes collected from customers and remitted to government authorities. Revenue is reduced for early payment discounts and volume incentive rebates offered to customers. The Company recognizes revenue on a net basis on certain contracts, including service contracts, post-contract software support services and extended warranty contracts, where it is not the primary obligor, by recognizing the margins earned in revenue with no associated cost of revenue. Concentrix The Company recognizes revenue from services contracts when evidence of an arrangement exists, services are delivered, fees are fixed or determinable and collectability is reasonably assured. Service contracts may be based on a fixed price or on a fixed unit-price per transaction or other objective measure of output. Revenue on fixed price contracts is recognized on a straight-line basis over the term of the contract as services are provided. Revenue on unit-price transactions is recognized using an objective measure of output including staffing hours or the number of transactions processed by service agents. Customer contract terms can range from less than one year to more than five years. Revenue is reported net of any revenue-based taxes assessed by governmental authorities that are imposed on and concurrent with specific revenue-producing transactions.</t>
  </si>
  <si>
    <t>Cost of Revenue Cost of products revenue represents cost of the Company’s Technology Solutions segment and cost of services revenue represents cost of the Company’s Concentrix segment. Technology Solutions Cost of revenue includes the product price paid to OEM suppliers, net of any incentives, rebates, price protection and purchase discounts received from the OEM suppliers. Cost of revenue also consists of provisions for inventory losses and write-downs, shipping and handling costs and royalties due to OEM vendors. In addition, cost of revenue includes the cost of materials, labor and overhead and warranty for design and integration activities. Concentrix Recurring direct operating costs for services are recognized as incurred. Cost of services revenue consists primarily of personnel costs. Where a contract requires an up-front investment, which typically includes transition and set-up costs related to systems and processes, these amounts are deferred and amortized on a straight-line basis over the expected period of benefit, not to exceed the fixed term of the contract. The Company performs periodic reviews to assess the recoverability of deferred contract transition and setup costs. This review is done by comparing the estimated minimum remaining undiscounted cash flows of a contract to the unamortized contract costs. If such minimum undiscounted cash flows are not sufficient to recover the unamortized costs, an impairment loss is recognized for the difference between the estimated fair value and the carrying value. If a cash flow deficiency remains after reducing the carrying amount of the deferred costs, the Company evaluates any remaining long-lived assets related to that contract for impairment.</t>
  </si>
  <si>
    <t>Selling, General and Administrative expenses</t>
  </si>
  <si>
    <t>Selling, General and Administrative expenses Selling, general and administrative expenses are charged to income as incurred. Expenses of promoting and selling products and services are classified as selling expense and include such items as compensation, sales commissions and travel. General and administrative expenses include such items as compensation, cost of warehouse, delivery centers and other non-integration facilities, legal and professional costs, office supplies, non-income taxes, insurance and utility expenses. In addition, selling, general and administrative expenses include other operating items such as allowances for credit losses, depreciation and amortization of non-technology related intangible assets.</t>
  </si>
  <si>
    <t>OEM supplier programs</t>
  </si>
  <si>
    <t>OEM supplier programs Funds received from OEM suppliers for volume promotion programs, price protection and product rebates are recorded as adjustments to cost of revenue and/or the carrying value of inventories, as appropriate. Where there is a binding agreement, the Company tracks vendor promotional programs for volume discounts on a program-by-program basis and records them as a reduction to cost of revenue based on a systematic and rational allocation. The Company monitors the balances of vendor receivables on a quarterly basis and adjusts the balances due for differences between expected and actual sales volume. Vendor receivables are generally collected through reductions authorized by the vendor to accounts payable. Funds received for specific marketing and infrastructure reimbursements, net of related costs, are recorded as adjustments to “Selling, general and administrative expenses,” and any excess reimbursement amount is recorded as an adjustment to cost of revenue.</t>
  </si>
  <si>
    <t>Royalties</t>
  </si>
  <si>
    <t>Royalties The Company’s software product purchases include products licensed from OEM vendors, which are subsequently distributed to resellers. Royalties to OEM vendors are accrued and recorded in cost of revenue when software products are shipped and revenue is recognized.</t>
  </si>
  <si>
    <t>Warranties</t>
  </si>
  <si>
    <t>Warranties The Company’s OEM suppliers generally warrant the products distributed by the Company and allow returns of defective products. The Company generally does not independently warrant the products it distributes; however, the Company does warrant the following: (1) products that it builds to order from components purchased from other sources; and (2) its services with regard to products that it assembles for its customers. To date neither warranty expense, nor the accrual for warranty costs has been material to the Company’s Consolidated Financial Statements.</t>
  </si>
  <si>
    <t>Advertising</t>
  </si>
  <si>
    <t>Advertising Costs related to advertising and product promotion expenditures are charged to “Selling, general and administrative expenses” as incurred and are primarily offset by OEM marketing reimbursements. To date, net costs related to advertising and promotion expenditures have not been material.</t>
  </si>
  <si>
    <t>Income taxes</t>
  </si>
  <si>
    <t>Income taxes The asset and liability method is used in accounting for income taxes. Under this method, deferred tax assets and liabilities are recognized for the expected tax consequences of temporary differences between the tax bases of assets and liabilities and their reported amounts in the financial statements using enacted tax rates and laws that will be in effect when the difference is expected to reverse. Tax on global low-taxed intangible income is accounted for as a current expense in the period in which the income is includable in a tax return using the “period cost” method. The Company recognizes tax benefits from uncertain tax positions only if that tax position is more likely than not to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 recognizes interest and penalties related to unrecognized tax benefits in the provisions for income taxes.</t>
  </si>
  <si>
    <t>Foreign currency translations</t>
  </si>
  <si>
    <t>Foreign currency translations The financial statements of the Company’s foreign subsidiaries whose functional currencies are the local currencies are translated into U.S. dollars for consolidation as follows: assets and liabilities at the exchange rate as of the balance sheet date, stockholders’ equity at the historical rates of exchange, and income and expense amounts at the average exchange rate for the month. Translation adjustments resulting from the translation of the subsidiaries’ accounts are included in “Accumulated other comprehensive income (loss).” Transactions denominated in currencies other than the applicable functional currency are converted to the functional currency at the exchange rate on the transaction date. At period end, monetary assets and liabilities are remeasured to the functional currency using exchange rates in effect at the balance sheet date. Non-monetary assets and liabilities are remeasured at historical exchange rates. Gains and losses resulting from foreign currency transactions are included within “Other income (expense), net.”</t>
  </si>
  <si>
    <t>Comprehensive income</t>
  </si>
  <si>
    <t>Comprehensive income Comprehensive income is defined as the change in equity of a business enterprise during a period from transactions and other events and circumstances from non-owner sources. The primary components of comprehensive income for the Company include net income, foreign currency translation adjustments arising from the consolidation of the Company’s foreign subsidiaries, unrealized gains and losses on the Company’s available-for-sale securities, unrealized gains and losses on cash flow hedges and the changes in unrecognized pension and post-retirement benefits.</t>
  </si>
  <si>
    <t>Share-based compensation The Company accounts for stock-based payment transactions in which the Company receives employee services in exchange for equity instruments of the Company. Stock-based compensation cost for stock options, restricted stock awards and units, performance restricted stock units and employee stock purchase plans is determined based on the fair value at the measurement date. The Company recognizes stock-based compensation cost as expense for awards other than its performance-based restricted stock units ratably on a straight-line basis over the requisite service period. The Company recognizes stock-based compensation cost associated with its performance based restricted stock units over the requisite service period if it is probable that the performance conditions will be satisfied. Effective fiscal year 2018, the Company accounts for expense reductions that result from the forfeiture of unvested awards in the period that the forfeitures occur. Prior to fiscal year 2018, the Company estimated forfeitures and only recorded compensation costs for those awards that were expected to vest.</t>
  </si>
  <si>
    <t>Pension and post-retirement benefits</t>
  </si>
  <si>
    <t>Pension and post-retirement benefits The funded status of the Company’s pension and other postretirement benefit plans is recognized in the Consolidated Balance Sheets. The funded status is measured as the difference between the fair value of plan assets and the benefit obligation at November 30, the measurement date. For defined benefit pension plans, the benefit obligation is the projected benefit obligation ("PBO") and, for the other postretirement benefit plans, the benefit obligation is the accumulated postretirement benefit obligation ("APBO"). The PBO represents the actuarial present value of benefits expected to be paid upon retirement. For active plans, the present value reflects estimated future compensation levels. The APBO represents the actuarial present value of postretirement benefits attributed to employee services already rendered. The fair value of plan assets represents the current market value of assets held by an irrevocable trust fund for the sole benefit of participants. The measurement of the benefit obligation is based on the Company’s estimates and actuarial valuations. These valuations reflect the terms of the plans and use participant-specific information such as compensation, age and years of service, as well as certain key assumptions that require significant judgment, including, but not limited to, estimates of discount rates, expected return on plan assets, inflation, rate of compensation increases, interest crediting rates and mortality rates. The assumptions used are reviewed on an annual basis. The Company records pension expense related to multi-employer plans based on the amount of contributions that are contractually owed during the period based on the service provided by the employee.</t>
  </si>
  <si>
    <t>Earnings per common share</t>
  </si>
  <si>
    <t>Earnings per common share Earnings per share is calculated using the two-class method. The two-class method is an earnings allocation proportional to the respective ownership among holders of common stock and participating securities. Basic earnings per common share is computed by dividing net income attributable to the Company’s common stockholders by the weighted average of common shares outstanding during the period. Diluted earnings per common share also considers the dilutive effect of in-the-money stock options and restricted stock units, calculated using the treasury stock method.</t>
  </si>
  <si>
    <t>Treasury Stock Repurchases of shares of common stock are accounted for at cost, which includes brokerage fees, and are included as a component of stockholders’ equity in the Consolidated Balance Sheets.</t>
  </si>
  <si>
    <t>Recently adopted and issued accounting pronouncements</t>
  </si>
  <si>
    <t>Recently adopted accounting pronouncements In August 2018, the Financial Accounting Standard Board (the “FASB”) issued guidance clarifying the accounting for capitalizing implementation costs incurred by a customer in a cloud computing arrangement that is a service contract. Under the new guidance, implementation costs related to a cloud computing arrangement will be deferred or expensed as incurred, in accordance with the existing guidance for capitalizing implementation costs incurred to develop or obtain internal-use software (and hosting arrangements that include an internal-use software license). The amendments also require the customer to expense the capitalized implementation costs of a hosting arrangement that is a service contract over the term of the hosting arrangement, which includes reasonably certain renewals. The guidance is effective for interim and annual reporting periods beginning after December 15, 2019 and early adoption is permitted. The Company adopted this guidance prospectively in the third quarter of fiscal year 2018. The adoption did not have a material impact on the Company's Consolidated Financial Statements. In March 2016, the FASB, issued guidance which changes the accounting for share-based payment transactions, including the income tax consequences, classification of awards as either equity or liabilities, and classification in the Consolidated Statement of Cash Flows. The guidance is effective for interim and annual periods beginning after December 15, 2016 and early adoption is permitted. The Company adopted this guidance prospectively, during the first quarter of fiscal year 2018. The adoption did not have a material impact on the Company's Consolidated Financial Statements. Recently issued accounting pronouncements In August 2018, the FASB issued new guidance to add, remove, and clarify disclosure requirements related to defined benefit pension and other postretirement plans. The amendment requires the Company to disclose the weighted-average interest crediting rates used in cash balance pension plans. It also requires the Company to disclose the reasons for significant changes in the benefit obligation or plan assets including significant gains and losses affecting the benefit obligation for the period. This standard is effective for fiscal years ending after December 15, 2020 and early adoption is permitted. The adoption is not expected to have a material impact on the Company's Consolidated Financial Statements. In August 2018, the FASB issued guidance to improve the effectiveness of fair value measurement disclosures by removing or modifying certain disclosure requirements and adding other requirements. The guidance is effective for fiscal years, and interim periods within those fiscal years, beginning after December 15, 2019, with early adoption permitted. Certain amendments should be applied prospectively, while all other amendments should be applied retrospectively to all periods presented. The Company is currently evaluating the impact of the new guidance. In February 2018, the FASB issued guidance that permits the Company to reclassify disproportionate tax effects in accumulated other comprehensive income caused by the Tax Cuts and Jobs Act of 2017 to retained earnings. The guidance is effective for fiscal years, and interim periods within those fiscal years, beginning after December 15, 2018, with early adoption permitted. The Company is currently evaluating the impact of the new guidance. In June 2016, the FASB issued a new credit loss standard that replaces the incurred loss impairment methodology in current GAAP. The new impairment model requires immediate recognition of estimated credit losses expected to occur for most financial assets and certain other instruments. It is effective for annual reporting periods beginning after December 15, 2019 and interim periods within those annual periods. Early adoption for fiscal years beginning after December 15, 2018 is permitted. Entities will apply the standard’s provisions as a cumulative-effect adjustment to retained earnings as of the beginning of the first effective reporting period. The Company is currently evaluating the impact of the new guidance. In February 2016, the FASB issued a new standard which revises various aspects of accounting for leases. The most significant impact to the Company’s Consolidated Financial Statements relates to the recognition by a lessee of a right-of-use asset and a lease liability for virtually all of its leases other than short-term leases. The liability will be equal to the present value of lease payments. The asset will be based on the liability, subject to adjustment, such as for initial direct costs. Consistent with current guidance, the recognition, measurement, and presentation of expenses and cash flows arising from a lease by a lessee primarily will depend on its classification. For income statement purposes, operating leases will result in a straight line expense while finance leases will result in a front-loaded expense pattern. This accounting standard will be applicable to the Company at the beginning of its first quarter of fiscal year 2020 using a modified retrospective approach and early adoption is permitted. The Company expects that most of its operating lease commitments will be subject to the new standard and be recognized as operating lease liabilities and right-of-use assets upon adoption. The Company is currently evaluating the impact of the adoption of this new standard on its Consolidated Financial Statements. In January 2016, the FASB issued new guidance which amends various aspects of the recognition, measurement, presentation, and disclosure of financial instruments. With respect to the Company’s consolidated financial statements, the most significant impact relates to the accounting for equity investments (other than those that are consolidated or accounted under the equity method) which will be measured at fair value through earnings. The new guidance is effective for annual reporting periods, and interim periods within those years beginning after December 15, 2017, with early adoption permitted only for certain provisions. The amendments should be applied by means of a cumulative-effect adjustment to the balance sheet as of the beginning of the fiscal year of adoption, with other amendments related specifically to equity securities without readily determinable fair values applied prospectively. The adoption is not expected to have a material impact on the Company's Consolidated Financial Statements. In May 2014, the FASB issued a comprehensive new revenue recognition standard for contracts with customers that will supersede most current revenue recognition guidance. The core principle of this standard is that an entity should recognize revenue to depict the transfer of promised goods or services to customers in an amount that reflects the consideration to which the entity expects to be entitled in exchange for those goods or service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is guidance also requires enhanced disclosures regarding the nature, amount, timing and uncertainty of revenue and cash flows arising from an entity’s contracts with customers. The guidance is applicable for fiscal years, and interim periods within those fiscal years, beginning after December 15, 2017, with early application for fiscal years, and interim periods within those years, beginning after December 15, 2016 permitted. The standard permits the use of either the retrospective or cumulative effect transition method. This accounting standard is applicable to the Company at the beginning of the first quarter of fiscal year 2019 and will be adopted on a full retrospective basis. The Company is currently in the process of finalizing the impact of the adoption, including evaluating and assessing the impact on historical periods, and implementing the appropriate changes to its business processes, systems, and controls to support revenue recognition. The guidance is expected to change the recording of revenue to net presentation on certain Technology Solutions customer transactions. This change in presentation will result in a reduction in revenue, estimated to be up to 4% of previously reported revenue.</t>
  </si>
  <si>
    <t>Summary of Significant Accounting Policies (Tables)</t>
  </si>
  <si>
    <t>Schedule of Ranges of Estimated Useful Lives For Property and Equipment</t>
  </si>
  <si>
    <t xml:space="preserve">The ranges of estimated useful lives for property and equipment categories are as follows:
Equipment and Furniture
3 - 10 years
Software
3 - 7 years
Leasehold improvements
2 - 15 years
Buildings and building improvements
10 - 40 years </t>
  </si>
  <si>
    <t>Schedule of Amortizable Intangible Assets</t>
  </si>
  <si>
    <t>Intangible assets consist primarily of customer relationships and lists, vendor lists, technology and trade names. Amortization is based on the pattern in which the economic benefits of the intangible assets will be consumed or on a straight line basis when the consumption pattern is not apparent over the following useful lives:
Customer relationships and lists
4 - 15 years
Vendor lists
10 years
Technology
5 years
Other intangible assets
1- 10 years</t>
  </si>
  <si>
    <t>Acquisition (Tables)</t>
  </si>
  <si>
    <t>Business Acquisition [Line Items]</t>
  </si>
  <si>
    <t>Identifiable Intangible Assets</t>
  </si>
  <si>
    <t>The identifiable intangible assets acquired and their estimated useful lives are summarized as follows:
Preliminary fair value
Weighted average useful Life
Customer relationships
$
925,000
15 years
Technology
2,000
5 years
Total intangibles acquired
$
927,000</t>
  </si>
  <si>
    <t>Convergys</t>
  </si>
  <si>
    <t>Purchase Considerations</t>
  </si>
  <si>
    <t>The total purchase consideration is as follows:
Purchase consideration:
Fair value
Cash
$
1,208,419
Stock consideration
1,017,329
Stock awards assumed
43,779
$
2,269,527</t>
  </si>
  <si>
    <t>Purchase Price Allocation</t>
  </si>
  <si>
    <t>The preliminary purchase price allocation is as follows:
Preliminary purchase price allocation:
Preliminary Fair Value
Cash, cash equivalents and restricted cash
$
169,988
Short-term investments
13,038
Accounts receivable, net (Gross accounts receivable: $558,888)
554,777
Other current assets
86,570
Property and equipment
214,565
Goodwill
1,361,429
Intangible assets
927,000
Deferred tax assets
31,547
Other assets
33,732
Borrowings, current
(321,865
)
Accounts payable
(59,720
)
Accrued compensation and benefits
(213,455
)
Other accrued liabilities
(255,267
)
Income taxes payable
(17,311
)
Other long-term liabilities
(136,446
)
Deferred tax liabilities
(119,055
)
Purchase consideration
$
2,269,527</t>
  </si>
  <si>
    <t>Pro Forma Information</t>
  </si>
  <si>
    <t>The unaudited pro forma financial information, as presented below, is for informational purposes only and is not indicative of the results of operations that would have been achieved if the acquisition and any borrowings undertaken to finance the acquisition had taken place at the beginning of fiscal periods presented.
Years Ended November 30,
2018
2017
Revenue
$
22,286,247
$
19,870,496
Net income attributable to SYNNEX Corporation
302,369
344,573
Earnings per share attributable to SYNNEX Corporation:
Basic
$
5.89
$
6.70
Diluted
$
5.87
$
6.67</t>
  </si>
  <si>
    <t>Share-Based Compensation (Tables)</t>
  </si>
  <si>
    <t>Schedule of Share-Based Compensation Expense</t>
  </si>
  <si>
    <t>The Company recorded share-based compensation expense in the Consolidated Statements of Operations for fiscal years 2018, 2017 and 2016 as follows:
Fiscal Years Ended November 30,
2018
2017
2016
Total share-based compensation
$
22,767
$
17,523
$
14,023
Tax effect of share-based compensation
(6,156
)
(6,167)
(4,768
)
Net effect on net income
$
16,611
$
11,356
$
9,255</t>
  </si>
  <si>
    <t>Schedule of Assumptions Used in Black-Scholes Valuation Model</t>
  </si>
  <si>
    <t xml:space="preserve">The following assumptions were used in the Black-Scholes valuation model in fiscal years 2018, 2017 and 2016:
Fiscal Years Ended November 30,
2018
2017
2016
Stock option plan:
Expected life (years)
6.0
5.9
5.8
Risk free interest rate
3.09
%
2.11
%
1.43
%
Expected volatility
30.85
%
29.41
%
31.44
%
Dividend yield
1.84
%
0.93
%
0.89
% </t>
  </si>
  <si>
    <t>Summary of Activities Under Stock Incentive Plan</t>
  </si>
  <si>
    <t>A summary of the activities under the Company’s stock incentive plan is set forth below:
Options Outstanding
Shares available
Number of shares
Weighted- average exercise price per share
Balances, November 30, 2017
1,340
617
$
72.42
Restricted stock awards granted
(248
)
—
—
Restricted stock units granted
(77
)
—
—
Restricted stock cancelled/forfeited
72
—
—
Options granted
(198
)
198
$
79.92
Options exercised
—
(35
)
$
43.99
Balances, November 30, 2018
889
780
$
75.62</t>
  </si>
  <si>
    <t>Schedule of Cash Received from Exercise of Options and intrinsic Values of Options Exercised</t>
  </si>
  <si>
    <t>The cash received from the exercise of options and the intrinsic values of options exercised during fiscal years 2018, 2017 and 2016 were as follows:
Fiscal Years Ended November 30,
2018
2017
2016
Intrinsic value of options exercised
$
2,465
$
3,856
$
11,918
Cash received from exercise of options
$
1,561
$
1,400
$
5,157</t>
  </si>
  <si>
    <t>Summary Changes in Non-vested Restricted Stock Awards and Stock Units</t>
  </si>
  <si>
    <t>A summary of the changes in the Company’s non-vested restricted stock awards and stock units during fiscal year 2018 is presented below:
Number of shares
Weighted- average, grant- date fair value per share
Non-vested as of November 30, 2017
701
$
103.74
Awards granted
248
80.77
Units granted (1)
77
99.86
Awards and units vested
(189)
88.21
Awards and units cancelled/forfeited (2)
(72)
97.63
Non-vested as of November 30, 2018
764
$
99.28
(1)
For performance-based restricted stock units, the maximum number of shares that can be awarded upon full vesting of the grants is included.
(2)
For performance-based restricted stock units, the difference between maximum awards and the actual number of shares issued upon full vesting is included.</t>
  </si>
  <si>
    <t>Balance Sheet Components (Tables)</t>
  </si>
  <si>
    <t>Cash, Cash Equivalents and Restricted Cash</t>
  </si>
  <si>
    <t>The following table provides a reconciliation of cash, cash equivalents and restricted cash reported within the Consolidated Balance Sheets that sum to the total of the same amounts shown in the Consolidated Statements of Cash Flows:
As of November 30,
2018
2017
Cash and cash equivalents
$
454,694
$
550,688
Restricted cash
7,126
5,837
Restricted cash included in other assets
213
217
$
462,033
$
556,742</t>
  </si>
  <si>
    <t>Accounts Receivable, Net</t>
  </si>
  <si>
    <t>As of November 30,
2018
2017
Accounts receivable, net:
Accounts receivable
$
3,929,282
$
2,918,703
Less: Allowance for doubtful accounts
(14,665
)
(19,193
)
Less: Allowance for sales returns
(59,186
)
(53,139
)
$
3,855,431
$
2,846,371
Allowance for doubtful accounts receivables:
Balance at November 30, 2015
$
14,417
Additions
1,734
Write-offs and deductions
(2,587
)
Balance at November 30, 2016
13,564
Additions
8,268
Write-offs and deductions
(2,639
)
Balance at November 30, 2017
19,193
Additions
7,246
Write-offs and deductions
(11,774
)
Balance at November 30, 2018
$
14,665</t>
  </si>
  <si>
    <t>Property and Equipment, Net</t>
  </si>
  <si>
    <t>As of November 30,
2018
2017
Property and equipment:
Land
$
31,102
$
25,922
Equipment, computers and software
423,467
306,665
Furniture and fixtures
104,474
60,892
Buildings, building improvements and leasehold improvements
368,107
270,649
Construction-in-progress
29,021
12,049
Total property and equipment, gross
956,170
676,177
Less: Accumulated depreciation
(384,844
)
(329,588
)
Property and equipment, net
$
571,326
$
346,589</t>
  </si>
  <si>
    <t>Intangible Assets, Net</t>
  </si>
  <si>
    <t>Intangible assets, net:
As of November 30, 2018
As of November 30, 2017
Gross Amounts
Accumulated Amortization
Net Amounts
Gross Amounts
Accumulated Amortization
Net Amounts
Customer relationships and lists
$
1,552,322
$
(333,266
)
$
1,219,056
$
619,431
$
(236,282
)
$
383,149
Vendor lists
179,019
(53,318
)
125,701
180,041
(39,016
)
141,025
Technology
14,767
(7,064
)
7,704
38,041
(6,519
)
31,522
Other intangible assets
35,559
(10,715
)
24,844
33,745
(6,390
)
27,355
$
1,781,667
$
(404,363
)
$
1,377,305
$
871,258
$
(288,207
)
$
583,051</t>
  </si>
  <si>
    <t>Schedule of Estimated Future Amortization Expense of Intangible Assets Including Preliminary Estimate of Amortization of Assets Acquired</t>
  </si>
  <si>
    <t>Estimated future amortization expense of the Company’s intangible assets is as follows:
Fiscal years ending November 30,
2019
$
210,942
2020
188,570
2021
173,532
2022
150,213
2023
131,762
Thereafter
522,286
Total
$
1,377,305</t>
  </si>
  <si>
    <t>Accumulated Other Comprehensive Income (Loss) ("AOCI")</t>
  </si>
  <si>
    <t>The components of accumulated other comprehensive income (loss) ("AOCI"), net of taxes, attributable to SYNNEX Corporation were as follows:
Unrealized gains on available-for- sale securities, net of taxes
Unrecognized plan costs, net of taxes
Unrealized gains on cash flow
Foreign currency adjustment, net of taxes
Total
Balance, beginning of year
$
2,119
$
(2,313
)
$
386
$
(62,111
)
$
(61,919
)
Other comprehensive income (loss) before reclassification
(500
)
(2,989
)
19,638
(79,453
)
(62,346
)
Reclassifications of (gains) losses from Other comprehensive income (loss)
—
2,039
(3,104
)
—
(2,023
)
Balance, end of year
$
1,619
$
(3,263
)
$
16,920
$
(141,564
)
$
(126,288
)</t>
  </si>
  <si>
    <t>Investments (Tables)</t>
  </si>
  <si>
    <t>Schedule of Carrying Amount of Investments</t>
  </si>
  <si>
    <t>The carrying amount of the Company’s investments is shown in the table below:
As of November 30, 2018
As of November 30, 2017
Adjusted Cost Basis
Unrealized Gains
Carrying Value
Adjusted Cost Basis
Unrealized Gains
Unrealized Losses
Carrying Value
Short-term investments:
—
Trading securities
$
158
$
2,423
$
2,581
$
—
$
—
$
—
Held-to-maturity investments
—
—
—
$
5,475
—
—
$
5,475
Long-term investments in “Other assets:”
Available-for-sale securities
$
2,098
$
1,948
$
4,046
$
972
$
2,404
$
3,376
Held-to-maturity investments
$
5,017
—
$
5,017
$
5,189
(225
)
$
5,189
Cost-method investments
$
36,731
—
$
36,731
$
33,817
—
—
$
33,817</t>
  </si>
  <si>
    <t>Summary of Total Gains Recorded in Other Income (Expense), Net</t>
  </si>
  <si>
    <t>The following table summarizes the total gains recorded in “Other income (expense), net” in the Consolidated Statements of Operations for changes in the fair value of the Company's trading investment:
Fiscal Years Ended November 30,
2018
2017
2016
Gains on trading securities
$
2,423
$
—
$
—</t>
  </si>
  <si>
    <t>Derivative Instruments (Tables)</t>
  </si>
  <si>
    <t>Summary of Fair Values of Derivative Instruments</t>
  </si>
  <si>
    <t>The fair values of the Company’s derivative instruments are disclosed in Note 9
Value as of
Balance Sheet Line Item
November 30, 2018
November 30, 2017
Derivative instruments not designated as hedging instruments:
Foreign exchange forward contracts (notional value)
$
1,008,895
$
248,069
Other current assets
12,651
1,483
Other accrued liabilities
1,856
1,194
Other long-term liabilities
—
1,372
Interest rate swap (notional value)
$
100,000
$
—
Other assets
3,519
—
Derivative instruments designated as cash flow hedges:
Foreign exchange forward contracts (notional value)
$
624,014
$
—
Other current assets
2,819
—
Other assets
1,015
—
Other accrued liabilities
9,632
—
Other long-term liabilities
2,674
—
Interest rate swaps (notional value)
$
1,900,000
$
600,000
Other current assets
884
—
Other assets
4,985
3,484
Other accrued liabilities
—
389
Other long-term liabilities
9,004
1,996</t>
  </si>
  <si>
    <t>Effect of Derivative Instruments in AOCI and Consolidated Statement of Earnings</t>
  </si>
  <si>
    <t>The following table shows the gains and losses, before taxes, of the Company's derivative instruments designated as cash flow hedges and not designated as hedging instruments in Other Comprehensive Income, or OCI, and the Consolidated Statements of Operations:
Location of Gain (Loss) in Income (1)
Fiscal Years Ended November 30,
2018
2017
2016
Total "Cost of revenue" for "services"
$
(1,514,470
)
$
(1,232,666
)
$
(963,393
)
Total "Selling, general and administrative expenses"
(1,376,664
)
(1,041,975
)
(903,369
)
Total "Interest expense and finance charges, net"
(84,675
)
(45,357
)
(28,993
)
Derivative Instruments designated as cash flow hedges:
Gains (Losses) recognized in OCI:
Foreign exchange contracts
$
27,426
$
—
$
—
Interest rate swaps
(1,256
)
5,957
(2,340
)
Total
$
26,170
$
5,957
$
(2,340
)
Gains (Losses) reclassified from AOCI into income:
Foreign exchange contracts
Gain reclassified from AOCI into income
Cost of revenue for services
$
1,021
$
—
$
—
Gain reclassified from AOCI into income
Selling, general and administrative expenses
441
—
—
Interest rate swaps
Gain (Loss) reclassified from AOCI into income
Interest expense and finance charges, net
2,792
(1,762)
(1,436)
Total
$
4,254
$
(1,762
)
$
(1,436
)
Derivative Instruments not designated as hedging instruments:
Gain (loss) recognized from Foreign exchange forward contracts, net
Cost of revenue for services and Selling, general and administrative expenses
$
3,378
$
—
$
—
Loss recognized from Foreign exchange forward contracts, net
Other income (expense), net
(6,126
)
(2,217)
(1,629)
Loss recognized from Interest rate swaps, net
Interest expense and Finance charges, net
(318
)
—
—
Total
$
(3,066
)
$
(2,217
)
$
(1,629
)
( 1 )
The gains and losses largely offset the currency gains and losses that resulted from changes in the assets and liabilities denominated in nonfunctional currencies.</t>
  </si>
  <si>
    <t>Fair Value Measurements (Tables)</t>
  </si>
  <si>
    <t>Schedule of Valuation of Investments and Financial Instruments Measured at Fair Value on Recurring Basis</t>
  </si>
  <si>
    <t>The following table summarizes the valuation of the Company’s investments and financial instruments that are measured at fair value on a recurring basis:
As of November 30, 2018
As of November 30, 2017
Fair value measurement category
Fair value measurement category
Total
Level 1
Level 2
Level 3
Total
Level 1
Level 2
Level 3
Assets:
Cash equivalents
$
108,785
$
108,785
$
—
$
—
$
157,935
$
157,935
$
—
$
—
Trading securities
2,581
2,581
—
—
—
—
—
—
Available-for-sale securities
4,015
4,015
—
—
3,376
3,376
—
—
Forward foreign currency exchange contracts
16,485
—
16,485
—
1,483
—
1,483
—
Interest rate swaps
9,388
—
9,388
—
3,484
—
3,484
—
Liabilities:
Forward foreign currency exchange contracts
$
14,162
$
—
$
14,162
$
—
$
2,566
$
—
$
2,566
$
—
Interest rate swaps
9,004
—
9,004
—
2,385
—
2,385
—
Convertible debentures conversion option
77,238
—
—
77,238
—
—
—
—</t>
  </si>
  <si>
    <t>Accounts Receivable Arrangements (Tables)</t>
  </si>
  <si>
    <t>Schedule of Net Sales Financed through Financing Agreement</t>
  </si>
  <si>
    <t>The following table summarizes the net sales financed through the flooring agreements and the flooring fees incurred:
Fiscal Years Ended November 30,
2018
2017
2016
Net sales financed
$
1,734,860
$
1,262,325
$
1,264,117
Flooring fees ( 1)
10,698
8,192
8,240
(1)
Flooring fees are included within “Interest expense and finance charges, net.”</t>
  </si>
  <si>
    <t>Borrowings (Tables)</t>
  </si>
  <si>
    <t>Schedule of Borrowings</t>
  </si>
  <si>
    <t>Borrowings consist of the following:
As of November 30,
2018
2017
SYNNEX United States accounts receivable securitization arrangement
$
615,000
$
288,400
SYNNEX Canada accounts receivable securitization arrangement
—
19,389
SYNNEX Japan credit facility - revolving line of credit component
20,268
52,426
Westcon-Comstor North America revolving line of credit facility
—
220,241
Westcon-Comstor Latin America revolving lines of credit facilities
—
78,407
Concentrix India revolving lines of credit facilities
—
12,000
SYNNEX United States credit agreement - current portion of term loan component
60,000
60,000
SYNNEX United States term loan credit agreement - current portion
58,125
—
SYNNEX Japan credit facility - current portion of term loan component
—
53,314
Convertible debentures
69,762
—
Other borrowings
10,061
21,294
Borrowings, current
$
833,216
$
805,471
SYNNEX United States credit agreement - term loan component
1,080,000
1,140,000
SYNNEX United States term loan credit agreement
1,491,875
—
SYNNEX Japan credit facility - term loan component
61,685
—
Other term debt
541
569
Long-term borrowings, before unamortized debt discount and issuance costs
$
2,634,101
$
1,140,569
Less: unamortized debt discount and issuance costs
(11,319
)
(4,480
)
Long-term borrowings
$
2,622,782
$
1,136,089</t>
  </si>
  <si>
    <t>Schedule of Maturities of Long-term Debt</t>
  </si>
  <si>
    <t>As of November 30, 2018, future principal payments under the above loans are as follows:
Fiscal Years Ending November 30,
2019
$
833,217
2020
137,740
2021
199,409
2022
1,037,577
2023
1,259,375
$
3,467,318</t>
  </si>
  <si>
    <t>Earnings Per Common Share (Tables)</t>
  </si>
  <si>
    <t>Schedule of Basic and Diluted Earnings Per Common Share</t>
  </si>
  <si>
    <t>Segment Information (Tables)</t>
  </si>
  <si>
    <t>Summary of Financial Information Related to Company's Reportable Business Segments</t>
  </si>
  <si>
    <t>Summarized financial information related to the Company’s reportable business segments for fiscal years 2018, 2017, and 2016 is shown below:
Technology Solutions
Concentrix
Inter-Segment Elimination
Consolidated
Fiscal Year ended November 30, 2018:
Revenue
$
17,608,982
$
2,463,151
$
(18,369
)
$
20,053,764
External revenue
17,608,897
2,444,867
20,053,764
Operating income
406,274
144,761
—
551,036
Depreciation and amortization expense
70,688
154,599
—
225,287
Total assets
$
10,144,900
$
4,776,313
$
(3,440,779
)
$
11,480,434
Fiscal Year ended November 30, 2017:
Revenue
$
15,071,185
$
1,990,180
$
(15,665
)
$
17,045,700
External revenue
15,070,871
1,974,829
17,045,700
Operating income
394,320
114,623
22
508,965
Depreciation and amortization expense
30,040
129,869
(23
)
159,886
Total assets
$
7,124,884
$
1,677,728
$
(1,104,086
)
$
7,698,526
Fiscal Year ended November 30, 2016:
Revenue
$
12,490,718
$
1,587,736
$
(16,617
)
$
14,061,837
External revenue
12,490,427
1,571,410
14,061,837
Operating income
315,485
63,877
234
379,596
Depreciation and amortization expense
16,592
104,935
(234
)
121,293
Total assets
$
4,844,271
$
1,614,623
$
(1,243,613
)
$
5,215,281</t>
  </si>
  <si>
    <t>Summary of Financial Information Related to Geographic Areas</t>
  </si>
  <si>
    <t>Shown below is summarized financial information related to the geographic areas in which the Company operated during fiscal years 2018, 2017 and 2016. The Company attributes revenues from external customers to the country from where Technology Solutions products are delivered and the country of domicile of the legal entity that is party to the Concentrix customer contract.
Fiscal Years Ended November 30,
2018
2017
2016
Revenue:
United States
$
14,354,161
$
12,491,539
$
10,316,259
Canada
1,801,580
1,683,080
1,522,527
Others
3,898,022
2,871,081
2,223,051
Total
$
20,053,764
$
17,045,700
$
14,061,837
As of November 30,
2018
2017
Property and equipment, net:
United States
$
287,498
$
144,015
Philippines
75,770
30,805
India
43,813
37,490
Others
164,245
134,279
Total
$
571,326
$
346,589</t>
  </si>
  <si>
    <t>Related Party Transactions (Tables)</t>
  </si>
  <si>
    <t>Schedule of Beneficial Ownership of Company's Common Stock by Related Party</t>
  </si>
  <si>
    <t>As noted above, MiTAC Holdings and its affiliates in the aggregate beneficially owned approximately 18% of the Company’s outstanding common stock as of November 30, 2018. These shares are owned by the following entities:
As of November 30, 2018
MiTAC Holdings ( 1)
5,240
Synnex Technology International Corp. ( 2)
3,860
Total
9,100
1.
Shares are held via Silver Star Developments Ltd., a wholly-owned subsidiary of MiTAC Holdings. Excludes 364 shares directly held by Mr. Miau and 217 shares indirectly held by Mr. Miau through a charitable remainder trust.
2.
Synnex Technology International Corp. (“Synnex Technology International”) is a separate entity from the Company and is a publicly-traded corporation in Taiwan. Shares are held via Peer Development Ltd., a wholly-owned subsidiary of Synnex Technology International. MiTAC Holdings owns a noncontrolling interest of 8.7% in MiTAC Incorporated, a privately-held Taiwanese company, which in turn holds a noncontrolling interest of 14.4% in Synnex Technology International. Neither MiTAC Holdings nor Mr. Miau is affiliated with any person(s), entity, or entities that hold a majority interest in MiTAC Incorporated.</t>
  </si>
  <si>
    <t>Schedule of Related Party Transactions</t>
  </si>
  <si>
    <t>The following table presents the Company's transactions with MiTAC Holdings and its affiliates for the periods indicated:
Fiscal Years Ended November 30,
2018
2017
2016
Purchases of inventories
$
217,430
$
232,364
$
170,053
Sale of products to MiTAC Holdings and affiliates
2,422
1,202
1,809
Reimbursements received for rent and overhead costs for use of facilities by MiTAC Holdings and affiliates
71
149
216</t>
  </si>
  <si>
    <t>Pension and Employee Benefits Plans (Tables)</t>
  </si>
  <si>
    <t>Defined Benefit Pension Plans And Defined Benefit Postretirement Plans Disclosure [Abstract]</t>
  </si>
  <si>
    <t>Summary of Employee Pension Benefit Plans and Other Post-Retirement Benefits</t>
  </si>
  <si>
    <t>The status of employee pension benefit plans assumed as part of the Convergys acquisition is summarized below:
Year Ended November 30, 2018
Change in Benefit Obligation:
Benefit obligation at the acquisition date of October 5, 2018
$
217,101
Service cost
751
Interest cost
123
Benefits paid
(1,614
)
Foreign currency adjustments
987
Projected obligation at end of year
$
217,348</t>
  </si>
  <si>
    <t>Summary of Amounts Recognized in Consolidated Balance Sheets</t>
  </si>
  <si>
    <t>Amounts recognized in the Consolidated Balance Sheet as of November 30, 2018 consist of:
Current liability
$
5,926
Non-current liability
$
62,189</t>
  </si>
  <si>
    <t>Summary of Weighted-Average Rates Used in Determining the Benefit Obligations</t>
  </si>
  <si>
    <t>The following weighted-average rates were used in determining the benefit obligations at November 30, 2018 and the pension cost from October 5, 2018 to November 30, 2018:
Discount rate
1.3% - 8.1%
Expected rate of future compensation growth
1.8% - 3.0%</t>
  </si>
  <si>
    <t>Summary of Fair Value Hierarchy, Plans Assets Fair Value Determined to Level 2</t>
  </si>
  <si>
    <t>The following table sets forth the fair value of those plan assets as of November 30, 2018, determined to be Level 2, other than the Limited partnership which is Level 3.
Common/Collective trusts:
Fixed income
$
60,076
U.S. large cap
52,853
U.S. small cap
9,754
International equity
25,522
Limited partnership
1,028
Total investments
$
149,233</t>
  </si>
  <si>
    <t>Summary Of Estimated Future Benefit Payments</t>
  </si>
  <si>
    <t>The following table details expected benefit payments for the assumed cash balance plan:
Fiscal Years Ending November 30,
2019
$
19,612
2020
20,804
2021
19,935
2022
19,233
2023
18,864
Thereafter
85,320
$
183,768</t>
  </si>
  <si>
    <t>Income Taxes (Tables)</t>
  </si>
  <si>
    <t>Schedule of Sources of Income from Continuing Operations Before Provision for Income Taxes</t>
  </si>
  <si>
    <t>The sources of income before the provision for income taxes and non-controlling interest are as follows:
Fiscal Years Ended November 30,
2018
2017
2016
United States
$
194,402
$
257,837
$
185,936
Foreign
262,975
206,894
170,128
$
457,377
$
464,731
$
356,064</t>
  </si>
  <si>
    <t>Schedule of Provisions for Income Taxes</t>
  </si>
  <si>
    <t>Provision for income taxes consists of the following:
Fiscal Years Ended November 30,
2018
2017
2016
Current tax provision:
Federal
$
113,242
$
105,879
$
68,309
State
20,263
17,900
8,241
Foreign
70,162
65,000
51,918
$
203,667
$
188,779
$
128,468
Deferred tax provision (benefit):
Federal
$
(30,414
)
$
(16,303
)
$
3,383
State
(4,863
)
(1,379
)
(1,608
)
Foreign
(11,611
)
(7,539
)
(9,184
)
$
(46,888
)
$
(25,221
)
$
(7,409
)
Total tax provision
$
156,779
$
163,558
$
121,059</t>
  </si>
  <si>
    <t>Schedules of Deferred Tax Assets and Liabilities</t>
  </si>
  <si>
    <t>The following presents the breakdown of net deferred tax liabilities:
As of November 30,
2018
2017
Deferred tax assets
$
76,508
$
31,687
Deferred tax liabilities
(206,024
)
(113,527
)
Total net deferred tax liabilities
$
(129,516
)
$
(81,840
) Net deferred tax liabilities consist of the following:
As of November 30,
2018
2017
Assets:
Accruals and other reserves
$
73,263
$
45,711
Net operating losses
71,899
14,537
Intercompany payables/receivables
39,476
—
Allowance for doubtful accounts and sales return reserves
15,695
14,819
Foreign tax credit
15,456
—
Share-based compensation expense
11,605
7,709
Tax credits
11,305
10,063
Inventory reserves
11,041
15,591
Deferred revenue
7,434
7,000
Others
16,524
13,630
Gross deferred tax assets
273,698
129,060
Valuation allowance
(61,840
)
(18,604
)
Total deferred tax assets
$
211,858
$
110,456
Liabilities:
Intangible assets
$
(310,092
)
$
(164,253
)
Unremitted non-US earnings
(21,528
)
—
Depreciation and amortization
(1,669
)
(28,043
)
Others
(8,084
)
—
Total deferred tax liabilities
$
(341,374
)
$
(192,296
)
Net deferred tax liabilities
$
(129,516
)
$
(81,840
)</t>
  </si>
  <si>
    <t>Schedule of Reconciliation of Statutory U.S. Federal Income Tax Rate to Company's Effective Income Tax Rate</t>
  </si>
  <si>
    <t>A reconciliation of the statutory United States federal income tax rate to the Company’s effective income tax rate is as follows:
Fiscal Years Ended November 30,
2018
2017
2016
Federal statutory income tax rate
22.2
%
35.0
%
35.0
%
State taxes, net of federal income tax benefit
2.4
2.9
2.3
Foreign taxes
0.6
(3.2
)
(4.7
)
Adjustments related to the TCJA
7.2
—
—
Other
1.9
0.5
1.4
Effective income tax rate
34.3
%
35.2
%
34.0
%</t>
  </si>
  <si>
    <t>Summary of Aggregate Changes in Balances of Gross Unrecognized Tax Benefits</t>
  </si>
  <si>
    <t>The aggregate changes in the balances of gross unrecognized tax benefits, excluding accrued interest and penalties, during fiscal years 2018, 2017, and 2016 were as follows:
Balance as of November 30, 2015
$
22,815
Additions based on tax positions related to the current year
6,727
Additions for tax positions of prior years
5,613
Lapse of statute of limitations
(2,241
)
Changes due to translation of foreign currencies
(140
)
Balance as of November 30, 2016
32,774
Additions based on tax positions related to the current year
9,022
Additions for tax positions of prior years
231
Lapse of statute of limitations
(2,300
)
Changes due to translation of foreign currencies
179
Balance as of November 30, 2017
38,282
Additions based on tax positions related to the current year
8,173
Additions for tax positions of prior years and acquisition
10,763
Lapse of statute of limitations
(3,641
)
Changes due to translation of foreign currencies
398
Balance as of November 30, 2018
$
53,975</t>
  </si>
  <si>
    <t>Commitments and Contingencies (Tables)</t>
  </si>
  <si>
    <t>Schedule of Future Minimum Rental Payments for Operating Leases</t>
  </si>
  <si>
    <t>Future minimum contractually required cash payment obligations under non-cancellable lease agreements as of November 30, 2018 were as follows:
Fiscal Years Ending November 30,
2019
$
203,377
2020
167,833
2021
127,562
2022
94,691
2023
60,748
thereafter
90,511
Total minimum lease payments
$
744,722</t>
  </si>
  <si>
    <t>Organization and Basis of Presentation - Additional Information (Details)</t>
  </si>
  <si>
    <t>Nov. 30, 2018segmentmarket</t>
  </si>
  <si>
    <t>Segment Reporting Information [Line Items]</t>
  </si>
  <si>
    <t>Number of reportable segments | segment</t>
  </si>
  <si>
    <t>Concentrix</t>
  </si>
  <si>
    <t>Number of identified vertical markets | market</t>
  </si>
  <si>
    <t>Summary of Significant Accounting Policies - Principles of Consolidation and Segment Reporting - Additional Information (Details)</t>
  </si>
  <si>
    <t>Nov. 30, 2018segment</t>
  </si>
  <si>
    <t>Consolidation, Less than Wholly Owned Subsidiary, parent Ownership Interest, Effects of Changes, Net [Line Items]</t>
  </si>
  <si>
    <t>Percentage of assets and liabilities of majority-owned subsidiaries included in consolidated financial statements</t>
  </si>
  <si>
    <t>100.00%</t>
  </si>
  <si>
    <t>Number of reportable segments</t>
  </si>
  <si>
    <t>Minimum</t>
  </si>
  <si>
    <t>Equity method investment, percentage of ownership</t>
  </si>
  <si>
    <t>20.00%</t>
  </si>
  <si>
    <t>Maximum</t>
  </si>
  <si>
    <t>50.00%</t>
  </si>
  <si>
    <t>Cost method investment, percentage of ownership</t>
  </si>
  <si>
    <t>Summary of Significant Accounting Policies - Cash and Cash Equivalent - Additional Information (Details)</t>
  </si>
  <si>
    <t>Cash equivalents, maximum maturity period</t>
  </si>
  <si>
    <t>3 months</t>
  </si>
  <si>
    <t>Summary of Significant Accounting Policies - Schedule of Range of Estimated Useful Lives for Property and Equipment (Details)</t>
  </si>
  <si>
    <t>Equipment and Furniture | Minimum</t>
  </si>
  <si>
    <t>Property, Plant and Equipment [Line Items]</t>
  </si>
  <si>
    <t>Property, Plant and Equipment, Useful Life</t>
  </si>
  <si>
    <t>3 years</t>
  </si>
  <si>
    <t>Equipment and Furniture | Maximum</t>
  </si>
  <si>
    <t>10 years</t>
  </si>
  <si>
    <t>Software | Minimum</t>
  </si>
  <si>
    <t>Software | Maximum</t>
  </si>
  <si>
    <t>7 years</t>
  </si>
  <si>
    <t>Leasehold Improvements | Minimum</t>
  </si>
  <si>
    <t>2 years</t>
  </si>
  <si>
    <t>Leasehold Improvements | Maximum</t>
  </si>
  <si>
    <t>15 years</t>
  </si>
  <si>
    <t>Buildings and Building Improvements | Minimum</t>
  </si>
  <si>
    <t>Buildings and Building Improvements | Maximum</t>
  </si>
  <si>
    <t>40 years</t>
  </si>
  <si>
    <t>Summary of Significant Accounting Policies - Goodwill and Intangible Assets - Additional Information (Details) - USD ($)</t>
  </si>
  <si>
    <t>Goodwill And Intangible Assets Disclosure [Abstract]</t>
  </si>
  <si>
    <t>Goodwill impairment</t>
  </si>
  <si>
    <t>Summary of Significant Accounting Policies - Schedule of Amortizable Intangible Assets (Details)</t>
  </si>
  <si>
    <t>Technology</t>
  </si>
  <si>
    <t>Finite-Lived Intangible Assets [Line Items]</t>
  </si>
  <si>
    <t>Intangible assets amortization period</t>
  </si>
  <si>
    <t>5 years</t>
  </si>
  <si>
    <t>Minimum | Customer Relationships and Lists</t>
  </si>
  <si>
    <t>4 years</t>
  </si>
  <si>
    <t>Minimum | Vendor Lists</t>
  </si>
  <si>
    <t>Minimum | Other Intangible Assets</t>
  </si>
  <si>
    <t>1 year</t>
  </si>
  <si>
    <t>Maximum | Customer Relationships and Lists</t>
  </si>
  <si>
    <t>Maximum | Vendor Lists</t>
  </si>
  <si>
    <t>Maximum | Other Intangible Assets</t>
  </si>
  <si>
    <t>Summary of Significant Accounting Policies - Concentration of Credit Risk and Revenue Recognition - Additional Information (Details) - Customer</t>
  </si>
  <si>
    <t>Sales Revenue, Net | Customer Concentration Risk</t>
  </si>
  <si>
    <t>Concentration Risk [Line Items]</t>
  </si>
  <si>
    <t>Number of customers accounted for 10% or more of consolidated revenue</t>
  </si>
  <si>
    <t>Accounts Receivable | Customer Concentration Risk</t>
  </si>
  <si>
    <t>Number of customers exceeded 10 percent of total consolidated accounts receivable</t>
  </si>
  <si>
    <t>HP Inc | Sales Revenue, Net | Supplier Concentration Risk</t>
  </si>
  <si>
    <t>Concentration risk, percentage</t>
  </si>
  <si>
    <t>12.00%</t>
  </si>
  <si>
    <t>13.00%</t>
  </si>
  <si>
    <t>17.00%</t>
  </si>
  <si>
    <t>Top Customer | Sales Revenue, Net | Customer Concentration Risk</t>
  </si>
  <si>
    <t>21.00%</t>
  </si>
  <si>
    <t>Top Customer | Accounts Receivable | Customer Concentration Risk</t>
  </si>
  <si>
    <t>Summary of Significant Accounting Policies - Recently Adopted Accounting Pronouncements - Additional Information (Details)</t>
  </si>
  <si>
    <t>Estimated revenue reduction percentage related to the adoption of revenue recognition accounting standard update</t>
  </si>
  <si>
    <t>4.00%</t>
  </si>
  <si>
    <t>Acquisitions - Fiscal 2018 Acquisition - Additional Information (Details) - Convergys - USD ($) $ / shares in Units, $ in Thousands</t>
  </si>
  <si>
    <t>Oct. 05, 2018</t>
  </si>
  <si>
    <t>Purchase price</t>
  </si>
  <si>
    <t>Share price for cash consideration (USD per share)</t>
  </si>
  <si>
    <t>Share exchange ratio</t>
  </si>
  <si>
    <t>Estimated fair value of stock-based awards assumed</t>
  </si>
  <si>
    <t>Business combination, separately recognized transactions, revenues and gains recognized</t>
  </si>
  <si>
    <t>Acquisition-related and integration expenses</t>
  </si>
  <si>
    <t>Shares issued (in shares)</t>
  </si>
  <si>
    <t>Percentage of stake held by acquiree shareholders excluding prior holdings</t>
  </si>
  <si>
    <t>22.00%</t>
  </si>
  <si>
    <t>Convergys Outstanding Employee Equity Award</t>
  </si>
  <si>
    <t>Business acquisition, share price (in USD per share)</t>
  </si>
  <si>
    <t>Merger Agreement</t>
  </si>
  <si>
    <t>Percentage of interests acquired</t>
  </si>
  <si>
    <t>Agreement date</t>
  </si>
  <si>
    <t>Jun. 28,
		2018</t>
  </si>
  <si>
    <t>Acquisitions - Fiscal 2018 Acquisition, Purchase Consideration (Details) - Convergys $ in Thousands</t>
  </si>
  <si>
    <t>Oct. 05, 2018USD ($)</t>
  </si>
  <si>
    <t>Cash</t>
  </si>
  <si>
    <t>Stock consideration</t>
  </si>
  <si>
    <t>Stock awards assumed</t>
  </si>
  <si>
    <t>Total purchase price consideration</t>
  </si>
  <si>
    <t>Acquisitions - Fiscal 2018 Acquisition, Purchase Price Allocation (Details) - USD ($) $ in Thousands</t>
  </si>
  <si>
    <t>Cash, cash equivalents and restricted cash</t>
  </si>
  <si>
    <t>Intangible assets</t>
  </si>
  <si>
    <t>Purchase consideration</t>
  </si>
  <si>
    <t>Acquisitions - Fiscal 2018 Acquisition, Purchase Price Allocation (Parenthetical) (Details) $ in Thousands</t>
  </si>
  <si>
    <t>Gross accounts receivable</t>
  </si>
  <si>
    <t>Acquisitions - Fiscal 2018 Acquisition, Summary of Identifiable Intangible Assets Acquired and Estimated Useful Lives (Details) - USD ($) $ in Thousands</t>
  </si>
  <si>
    <t>Acquired Indefinite-lived Intangible Assets [Line Items]</t>
  </si>
  <si>
    <t>Total intangibles acquired</t>
  </si>
  <si>
    <t>Convergys | Customer Relationships</t>
  </si>
  <si>
    <t>Convergys | Technology</t>
  </si>
  <si>
    <t>Acquisitions - Fiscal 2018 Acquisition, Pro Forma Financial Information (Details) - Convergys - USD ($) $ / shares in Units, $ in Thousands</t>
  </si>
  <si>
    <t>Revenue</t>
  </si>
  <si>
    <t>Business Acquisition, Pro Forma Earnings Per Share, Basic</t>
  </si>
  <si>
    <t>Business Acquisition, Pro Forma Earnings Per Share, Diluted</t>
  </si>
  <si>
    <t>Acquisitions - Fiscal 2017 Acquisition - Additional Information (Details) - USD ($) $ in Thousands</t>
  </si>
  <si>
    <t>Sep. 01, 2017</t>
  </si>
  <si>
    <t>Jul. 31, 2017</t>
  </si>
  <si>
    <t>Goodwill acquired during period</t>
  </si>
  <si>
    <t>Westcon Group, Inc.</t>
  </si>
  <si>
    <t>Business combination, recognized identifiable assets acquired and liabilities assumed, net</t>
  </si>
  <si>
    <t>Business acquisition, goodwill, expected tax deductible amount</t>
  </si>
  <si>
    <t>Tigerspike</t>
  </si>
  <si>
    <t>Stockholders' Equity - Additional Information (Details) $ in Thousands</t>
  </si>
  <si>
    <t>1 Months Ended</t>
  </si>
  <si>
    <t>36 Months Ended</t>
  </si>
  <si>
    <t>Jun. 30, 2017USD ($)</t>
  </si>
  <si>
    <t>Jun. 30, 2014USD ($)</t>
  </si>
  <si>
    <t>Nov. 30, 2018USD ($)Periodshares</t>
  </si>
  <si>
    <t>Nov. 30, 2016USD ($)</t>
  </si>
  <si>
    <t>Jun. 30, 2017USD ($)shares</t>
  </si>
  <si>
    <t>Stockholders Equity [Line Items]</t>
  </si>
  <si>
    <t>Value of shares repurchased | $</t>
  </si>
  <si>
    <t>2013 Stock Incentive Plan</t>
  </si>
  <si>
    <t>Incremental Shares Authorized</t>
  </si>
  <si>
    <t>Maximum number of shares authorized</t>
  </si>
  <si>
    <t>Exercise price as percentage of fair market value on grant date</t>
  </si>
  <si>
    <t>2013 Stock Incentive Plan | Qualified Employees | Employee Stock Options and Restricted Stock</t>
  </si>
  <si>
    <t>Award vesting period</t>
  </si>
  <si>
    <t>2013 Stock Incentive Plan | Qualified Employees | Employee Stock Options</t>
  </si>
  <si>
    <t>Award expiration period</t>
  </si>
  <si>
    <t>2013 Stock Incentive Plan | Qualified Employees | Restricted Stock Units (RSUs)</t>
  </si>
  <si>
    <t>Requisite service period</t>
  </si>
  <si>
    <t>2013 Stock Incentive Plan | Qualified Nonemployee | Employee Stock Options | First Anniversary of the Grant</t>
  </si>
  <si>
    <t>Award vesting percentage</t>
  </si>
  <si>
    <t>33.33%</t>
  </si>
  <si>
    <t>2013 Stock Incentive Plan | Qualified Nonemployee | Employee Stock Options | Periodic Vesting</t>
  </si>
  <si>
    <t>2013 Stock Incentive Plan | Qualified Nonemployee | Restricted Stock | Quarterly Vesting</t>
  </si>
  <si>
    <t>25.00%</t>
  </si>
  <si>
    <t>2013 Stock Incentive Plan | Calendar Year</t>
  </si>
  <si>
    <t>Maximum number of shares per employee (in units)</t>
  </si>
  <si>
    <t>2013 Stock Incentive Plan | First Calendar Year of Service</t>
  </si>
  <si>
    <t>2003 Stock Incentive Plan</t>
  </si>
  <si>
    <t>2003 Stock Incentive Plan | Qualified Employees | Employee Stock Options</t>
  </si>
  <si>
    <t>2003 Stock Incentive Plan | Qualified Employees | Employee Stock Options, Restricted Stock, and Restricted Stock Units</t>
  </si>
  <si>
    <t>2003 Stock Incentive Plan | Qualified Nonemployee | Employee Stock Options and Restricted Stock</t>
  </si>
  <si>
    <t>2014 ESPP</t>
  </si>
  <si>
    <t>Number of offering periods in calendar year | Period</t>
  </si>
  <si>
    <t>Duration of offering periods (in months)</t>
  </si>
  <si>
    <t>Maximum purchase limit | $</t>
  </si>
  <si>
    <t>Participant purchase price discount</t>
  </si>
  <si>
    <t>5.00%</t>
  </si>
  <si>
    <t>2017 Share Repurchase Program</t>
  </si>
  <si>
    <t>Share repurchase program, period in force</t>
  </si>
  <si>
    <t>Share repurchase program, authorized amount | $</t>
  </si>
  <si>
    <t>Number of shares repurchased</t>
  </si>
  <si>
    <t>2014 Share Repurchase Program</t>
  </si>
  <si>
    <t>Stockholders' Equity -Dividends - Additional Information (Details)) - $ / shares</t>
  </si>
  <si>
    <t>Jan. 10, 2019</t>
  </si>
  <si>
    <t>Dividends [Line Items]</t>
  </si>
  <si>
    <t>Cumulative cash dividends declared per share</t>
  </si>
  <si>
    <t>Subsequent Event</t>
  </si>
  <si>
    <t>Dividends declared date</t>
  </si>
  <si>
    <t>Jan. 10,
		2019</t>
  </si>
  <si>
    <t>Dividends record date</t>
  </si>
  <si>
    <t>Jan. 22,
		2019</t>
  </si>
  <si>
    <t>Dividends payable date</t>
  </si>
  <si>
    <t>Jan. 31,
		2019</t>
  </si>
  <si>
    <t>Share-Based Compensation - Share-based Compensation Expense (Details) - USD ($) $ in Thousands</t>
  </si>
  <si>
    <t>Total share-based compensation</t>
  </si>
  <si>
    <t>Tax effect of share-based compensation</t>
  </si>
  <si>
    <t>Net effect on net income</t>
  </si>
  <si>
    <t>Share-Based Compensation - Schedule of Assumptions Used in Black-Scholes Valuation Model (Details) - Employee Stock Options</t>
  </si>
  <si>
    <t>Share Based Compensation Arrangement By Share Based Payment Award [Line Items]</t>
  </si>
  <si>
    <t>Expected life (years)</t>
  </si>
  <si>
    <t>6 years</t>
  </si>
  <si>
    <t>5 years 10 months 24 days</t>
  </si>
  <si>
    <t>5 years 9 months 18 days</t>
  </si>
  <si>
    <t>Risk free interest rate</t>
  </si>
  <si>
    <t>3.09%</t>
  </si>
  <si>
    <t>2.11%</t>
  </si>
  <si>
    <t>1.43%</t>
  </si>
  <si>
    <t>Expected volatility</t>
  </si>
  <si>
    <t>30.85%</t>
  </si>
  <si>
    <t>29.41%</t>
  </si>
  <si>
    <t>31.44%</t>
  </si>
  <si>
    <t>Dividend yield</t>
  </si>
  <si>
    <t>1.84%</t>
  </si>
  <si>
    <t>0.93%</t>
  </si>
  <si>
    <t>0.89%</t>
  </si>
  <si>
    <t>Share-Based Compensation - Summary of Activities Under Stock Incentive Plan (Details) shares in Thousands</t>
  </si>
  <si>
    <t>Nov. 30, 2018$ / sharesshares</t>
  </si>
  <si>
    <t>Shares available for grant roll forward</t>
  </si>
  <si>
    <t>Number of shares available for grant, beginning</t>
  </si>
  <si>
    <t>Number of options granted</t>
  </si>
  <si>
    <t>Number of shares available for grant, ending</t>
  </si>
  <si>
    <t>Options Outstanding Roll Forward Number of Shares</t>
  </si>
  <si>
    <t>Beginning options outstanding</t>
  </si>
  <si>
    <t>Options exercised</t>
  </si>
  <si>
    <t>Ending options outstanding</t>
  </si>
  <si>
    <t>Options outstanding, weighted average exercise price, beginning | $ / shares</t>
  </si>
  <si>
    <t>Options granted, weighted average exercise price | $ / shares</t>
  </si>
  <si>
    <t>Options exercised, weighted average exercise price | $ / shares</t>
  </si>
  <si>
    <t>Options outstanding, weighted average exercise price, ending | $ / shares</t>
  </si>
  <si>
    <t>Restricted Stock</t>
  </si>
  <si>
    <t>Restricted stock awards/ units granted</t>
  </si>
  <si>
    <t>Restricted Stock Units (RSUs)</t>
  </si>
  <si>
    <t>[1]</t>
  </si>
  <si>
    <t>Restricted Stock Awards and Units (RSUs) [Member]</t>
  </si>
  <si>
    <t>Restricted stock cancelled/forfeited</t>
  </si>
  <si>
    <t>[2]</t>
  </si>
  <si>
    <t>For performance-based restricted stock units, the maximum number of shares that can be awarded upon full vesting of the grants is included.</t>
  </si>
  <si>
    <t>For performance-based restricted stock units, the difference between maximum awards and the actual number of shares issued upon full vesting is included.</t>
  </si>
  <si>
    <t>Share-Based Compensation - Additional Information (Details) - USD ($) $ / shares in Units, shares in Thousands, $ in Thousands</t>
  </si>
  <si>
    <t>Weighted-average grant-date fair value per option</t>
  </si>
  <si>
    <t>Outstanding options, shares</t>
  </si>
  <si>
    <t>Outstanding options, remaining contractual term</t>
  </si>
  <si>
    <t>6 years 9 months 21 days</t>
  </si>
  <si>
    <t>Outstanding options, weighted-average exercise price</t>
  </si>
  <si>
    <t>Outstanding options, intrinsic value</t>
  </si>
  <si>
    <t>Vested and exercisable options, shares</t>
  </si>
  <si>
    <t>Vested and exercisable options, remaining contractual term</t>
  </si>
  <si>
    <t>4 years 11 months 26 days</t>
  </si>
  <si>
    <t>Options vested and exercisable, weighted average exercise price</t>
  </si>
  <si>
    <t>Vested options, intrinsic value</t>
  </si>
  <si>
    <t>Employee Stock Options</t>
  </si>
  <si>
    <t>Unamortized share-based compensation related to non-vested share-based awards</t>
  </si>
  <si>
    <t>Estimated weighted-average amortization period (in years)</t>
  </si>
  <si>
    <t>3 years 8 months 26 days</t>
  </si>
  <si>
    <t>3 years 3 months 7 days</t>
  </si>
  <si>
    <t>Share-Based Compensation - Schedule of Cash Received from Exercise of Options and Intrinsic Values of Options Exercised (Details) - USD ($) $ in Thousands</t>
  </si>
  <si>
    <t>Intrinsic value of options exercised</t>
  </si>
  <si>
    <t>Cash received from exercise of options</t>
  </si>
  <si>
    <t>Share-Based Compensation - Summary Changes in Non-vested Restricted Stock Awards and Stock Units (Details) shares in Thousands</t>
  </si>
  <si>
    <t>Share-based Compensation Arrangement by Share-based Payment Award, Equity Instruments Other than Options, Non-vested, Number of Shares [Roll Forward]</t>
  </si>
  <si>
    <t>Non-vested shares, beginning | shares</t>
  </si>
  <si>
    <t>Awards and units vested, shares | shares</t>
  </si>
  <si>
    <t>Awards canceled/forfeited, shares | shares</t>
  </si>
  <si>
    <t>Non-vested shares, ending | shares</t>
  </si>
  <si>
    <t>Non-vested, weighted-average, grant-date fair value per share, beginning | $ / shares</t>
  </si>
  <si>
    <t>Awards and units vested, weighted-average, grant-date fair value per share | $ / shares</t>
  </si>
  <si>
    <t>Weighted-average fair value per share at grant date | $ / shares</t>
  </si>
  <si>
    <t>Non-vested, weighted-average, grant-date fair value per share, ending | $ / shares</t>
  </si>
  <si>
    <t>Awards granted, shares | shares</t>
  </si>
  <si>
    <t>Awards/Units granted, weighted-average, grant-date fair value per share | $ / shares</t>
  </si>
  <si>
    <t>Balance Sheet Components - Cash, Cash Equivalents and Restricted Cash (Details) - USD ($) $ in Thousands</t>
  </si>
  <si>
    <t>Nov. 30, 2015</t>
  </si>
  <si>
    <t>Restricted cash included in other assets</t>
  </si>
  <si>
    <t>Total cash, cash equivalents and restricted cash shown in the Consolidated Statements of Cash Flows</t>
  </si>
  <si>
    <t>Balance Sheet Components - Accounts Receivable, Net (Details) - USD ($) $ in Thousands</t>
  </si>
  <si>
    <t>Accounts receivable</t>
  </si>
  <si>
    <t>Less: Allowance for doubtful accounts</t>
  </si>
  <si>
    <t>Less: Allowance for sales returns</t>
  </si>
  <si>
    <t>Balance Sheet Components - Allowance for Doubtful Accounts Receivables (Details) - USD ($) $ in Thousands</t>
  </si>
  <si>
    <t>Allowance for doubtful accounts receivables [Roll Forward]</t>
  </si>
  <si>
    <t>Allowance for doubtful accounts receivables, beginning balance</t>
  </si>
  <si>
    <t>Additions</t>
  </si>
  <si>
    <t>Write-offs and deductions</t>
  </si>
  <si>
    <t>Allowance for doubtful accounts receivables, ending balance</t>
  </si>
  <si>
    <t>Balance Sheet Components - Property and Equipment, Net (Details) - USD ($) $ in Thousands</t>
  </si>
  <si>
    <t>Total property and equipment, gross</t>
  </si>
  <si>
    <t>Less: Accumulated depreciation</t>
  </si>
  <si>
    <t>Land</t>
  </si>
  <si>
    <t>Equipment, Computers and Software</t>
  </si>
  <si>
    <t>Furniture and Fixtures</t>
  </si>
  <si>
    <t>Buildings, Building Improvements and Leasehold Improvements</t>
  </si>
  <si>
    <t>Construction-in-progress</t>
  </si>
  <si>
    <t>Balance Sheet Components - Additional Information (Details) - USD ($) $ in Thousands</t>
  </si>
  <si>
    <t>Balance Sheet Components [Abstract]</t>
  </si>
  <si>
    <t>Depreciation</t>
  </si>
  <si>
    <t>Amortization of Intangible Assets</t>
  </si>
  <si>
    <t>Balance Sheet Components - Goodwill (Details) - USD ($) $ in Thousands</t>
  </si>
  <si>
    <t>Goodwill [Roll Forward]</t>
  </si>
  <si>
    <t>Balance, beginning of year</t>
  </si>
  <si>
    <t>Additions/adjustments from acquisitions (See Note 3)</t>
  </si>
  <si>
    <t>Foreign exchange translation</t>
  </si>
  <si>
    <t>Balance, end of year</t>
  </si>
  <si>
    <t>Technology Solutions</t>
  </si>
  <si>
    <t>Balance Sheet Components - Intangible Assets (Details) - USD ($) $ in Thousands</t>
  </si>
  <si>
    <t>Finite-Lived Intangible Assets, Net [Abstract]</t>
  </si>
  <si>
    <t>Gross Intangible Assets</t>
  </si>
  <si>
    <t>Accumulated amortization</t>
  </si>
  <si>
    <t>Customer Relationships and Lists</t>
  </si>
  <si>
    <t>Vendor Lists</t>
  </si>
  <si>
    <t>Other Intangible Assets</t>
  </si>
  <si>
    <t>Balance Sheet Components - Schedule of Estimated Future Amortization Expense of Intangible Assets Including Preliminary Estimate of Amortization of Assets Acquired (Details) $ in Thousands</t>
  </si>
  <si>
    <t>Nov. 30, 2018USD ($)</t>
  </si>
  <si>
    <t>Finite-Lived Intangible Assets, Amortization Expense, Maturity Schedule [Abstract]</t>
  </si>
  <si>
    <t>Thereafter</t>
  </si>
  <si>
    <t>Balance Sheet Components - Summary of Accumulated Other Comprehensive Income (Loss) ("AOCI") (Details) $ in Thousands</t>
  </si>
  <si>
    <t>Accumulated Other Comprehensive Income (Loss), net of taxes</t>
  </si>
  <si>
    <t>Accumulated other comprehensive income (loss), beginning balance</t>
  </si>
  <si>
    <t>Other comprehensive income (loss) before reclassification</t>
  </si>
  <si>
    <t>Reclassifications of (gains) losses from Other comprehensive income (loss)</t>
  </si>
  <si>
    <t>Accumulated other comprehensive income (loss), ending balance</t>
  </si>
  <si>
    <t>Unrealized Gains on Available-for-sale Securities, Net of Taxes</t>
  </si>
  <si>
    <t>Unrecognized Defined Benefit Plan Costs, Net of Taxes</t>
  </si>
  <si>
    <t>Unrealized Gains on Cash Flow Hedges, Net of Taxes</t>
  </si>
  <si>
    <t>Foreign Currency Translation Adjustment, Net of Taxes</t>
  </si>
  <si>
    <t>AOCI</t>
  </si>
  <si>
    <t>Investments - Schedule of Carrying Amount of Investments (Details) - USD ($) $ in Thousands</t>
  </si>
  <si>
    <t>Short-term Investments</t>
  </si>
  <si>
    <t>Schedule of Investments [Line Items]</t>
  </si>
  <si>
    <t>Trading Securities, Cost</t>
  </si>
  <si>
    <t>Gross unrealized gain on trading securities</t>
  </si>
  <si>
    <t>Trading Securities, carrying value</t>
  </si>
  <si>
    <t>Held-to-maturity securities, cost basis</t>
  </si>
  <si>
    <t>Held-to-maturity securities, unrealized gains</t>
  </si>
  <si>
    <t>Held-to-maturity securities, carrying value</t>
  </si>
  <si>
    <t>Other Long-term Investments | Other Assets</t>
  </si>
  <si>
    <t>Held-to-maturity securities, unrealized losses</t>
  </si>
  <si>
    <t>Available-for-sale securities, cost basis</t>
  </si>
  <si>
    <t>Available-for-sale securities, unrealized gains</t>
  </si>
  <si>
    <t>Available-for-sale securities, carrying value</t>
  </si>
  <si>
    <t>Cost method investments, cost basis</t>
  </si>
  <si>
    <t>Cost method investments, unrealized gains</t>
  </si>
  <si>
    <t>Cost method investments, carrying value</t>
  </si>
  <si>
    <t>Investments - Additional Information (Details)</t>
  </si>
  <si>
    <t>Held-to-maturity securities, short-term, maturity term</t>
  </si>
  <si>
    <t>Held-to-maturity securities, long-term, maturity term</t>
  </si>
  <si>
    <t>Investments - Summary of Total Gains Recorded in Other Income (Expense), Net (Details) $ in Thousands</t>
  </si>
  <si>
    <t>Gains on trading securities</t>
  </si>
  <si>
    <t>Derivative Instruments - Additional Information (Details) - USD ($) $ in Thousands</t>
  </si>
  <si>
    <t>Derivative [Line Items]</t>
  </si>
  <si>
    <t>Existing net gains in accumulated other comprehensive loss expected to be reclassified to earnings</t>
  </si>
  <si>
    <t>Decrease in derivative asset and liability, offsetting</t>
  </si>
  <si>
    <t>5.75% Junior Subordinated Convertible Debentures due September 2029 | Convergys</t>
  </si>
  <si>
    <t>Debenture interest rate percentage</t>
  </si>
  <si>
    <t>5.75%</t>
  </si>
  <si>
    <t>Foreign Exchange Forward Contracts | Not Designated as Hedging Instrument | Maximum</t>
  </si>
  <si>
    <t>Foreign exchange forward contracts, maturity</t>
  </si>
  <si>
    <t>6 months</t>
  </si>
  <si>
    <t>Derivative Instruments - Summary of Fair Values of Derivative Instruments (Details) - USD ($) $ in Thousands</t>
  </si>
  <si>
    <t>Not Designated as Hedging Instrument | Foreign Exchange Forward Contracts</t>
  </si>
  <si>
    <t>Notional value</t>
  </si>
  <si>
    <t>Not Designated as Hedging Instrument | Foreign Exchange Forward Contracts | Other Current Assets</t>
  </si>
  <si>
    <t>Assets, Fair Value</t>
  </si>
  <si>
    <t>Not Designated as Hedging Instrument | Foreign Exchange Forward Contracts | Other Accrued Liabilities</t>
  </si>
  <si>
    <t>Liabilities, Fair Value</t>
  </si>
  <si>
    <t>Not Designated as Hedging Instrument | Foreign Exchange Forward Contracts | Other Long-term Liabilities</t>
  </si>
  <si>
    <t>Not Designated as Hedging Instrument | Interest Rate Swap for Westcon-Comstor Americas Variable Rate Debt</t>
  </si>
  <si>
    <t>Not Designated as Hedging Instrument | Interest Rate Swap for Westcon-Comstor Americas Variable Rate Debt | Other Assets</t>
  </si>
  <si>
    <t>Designated as Hedging Instrument | Foreign Exchange Forward Contracts | Cash Flow Hedging</t>
  </si>
  <si>
    <t>Designated as Hedging Instrument | Foreign Exchange Forward Contracts | Cash Flow Hedging | Other Current Assets</t>
  </si>
  <si>
    <t>Designated as Hedging Instrument | Foreign Exchange Forward Contracts | Cash Flow Hedging | Other Assets</t>
  </si>
  <si>
    <t>Designated as Hedging Instrument | Foreign Exchange Forward Contracts | Cash Flow Hedging | Other Long-term Liabilities</t>
  </si>
  <si>
    <t>Designated as Hedging Instrument | Foreign Exchange Forward Contracts | Cash Flow Hedging | Accrued Liabilities</t>
  </si>
  <si>
    <t>Designated as Hedging Instrument | Interest Rate Swap | Cash Flow Hedging</t>
  </si>
  <si>
    <t>Designated as Hedging Instrument | Interest Rate Swap | Cash Flow Hedging | Other Current Assets</t>
  </si>
  <si>
    <t>Designated as Hedging Instrument | Interest Rate Swap | Cash Flow Hedging | Other Assets</t>
  </si>
  <si>
    <t>Designated as Hedging Instrument | Interest Rate Swap | Cash Flow Hedging | Other Long-term Liabilities</t>
  </si>
  <si>
    <t>Designated as Hedging Instrument | Interest Rate Swap | Cash Flow Hedging | Accrued Liabilities</t>
  </si>
  <si>
    <t>Derivative Instruments - Effect of Derivative Instruments in AOCI and Consolidated Statement of Earnings (Details) - USD ($) $ in Thousands</t>
  </si>
  <si>
    <t>Derivative Instruments Gain Loss [Line Items]</t>
  </si>
  <si>
    <t>Cash Flow Hedging</t>
  </si>
  <si>
    <t>Gains (Losses) recognized in OCI</t>
  </si>
  <si>
    <t>Cash Flow Hedging | Designated as Hedging Instrument</t>
  </si>
  <si>
    <t>Gains (Losses) reclassified from "AOCI" into income</t>
  </si>
  <si>
    <t>Cash Flow Hedging | Foreign Exchange Contracts</t>
  </si>
  <si>
    <t>Cash Flow Hedging | Foreign Exchange Contracts | Cost of Revenue for Services | Designated as Hedging Instrument</t>
  </si>
  <si>
    <t>Cash Flow Hedging | Foreign Exchange Contracts | Selling, General and Administrative Expenses | Designated as Hedging Instrument</t>
  </si>
  <si>
    <t>Cash Flow Hedging | Interest Rate Swap</t>
  </si>
  <si>
    <t>Cash Flow Hedging | Interest Rate Swap | Interest Expense and Finance Charges, Net | Designated as Hedging Instrument</t>
  </si>
  <si>
    <t>Not Designated as Hedging Instrument</t>
  </si>
  <si>
    <t>Derivative Instruments not designated as hedging instruments</t>
  </si>
  <si>
    <t>Not Designated as Hedging Instrument | Cost of Revenue for Services and Selling, General and Administrative Expenses</t>
  </si>
  <si>
    <t>Gain (loss) recognized from Foreign exchange forward contracts, net</t>
  </si>
  <si>
    <t>Not Designated as Hedging Instrument | Other Income (Expense), Net</t>
  </si>
  <si>
    <t>Not Designated as Hedging Instrument | Interest Expense and Finance Charges, Net</t>
  </si>
  <si>
    <t>Loss recognized from Interest rate swaps, net</t>
  </si>
  <si>
    <t>Fair Value Measurements - Schedule of Valuation of Investments and Financial Instruments Measured at Fair Value on Recurring Basis (Details) - Fair Value, Measurements, Recurring - USD ($) $ in Thousands</t>
  </si>
  <si>
    <t>Assets:</t>
  </si>
  <si>
    <t>Cash equivalents</t>
  </si>
  <si>
    <t>Trading Securities, FV-NI</t>
  </si>
  <si>
    <t>Available-for-sale securities</t>
  </si>
  <si>
    <t>Forward foreign currency exchange contracts</t>
  </si>
  <si>
    <t>Interest Rate Derivative Assets, at Fair Value</t>
  </si>
  <si>
    <t>Liabilities:</t>
  </si>
  <si>
    <t>Interest Rate Derivative Liabilities, at Fair Value</t>
  </si>
  <si>
    <t>Convertible debentures conversion option</t>
  </si>
  <si>
    <t>Fair Value Measurements - Additional Information (Details)</t>
  </si>
  <si>
    <t>Nov. 30, 2018USD ($)$ / shares</t>
  </si>
  <si>
    <t>Nov. 30, 2017USD ($)</t>
  </si>
  <si>
    <t>Fair Value Assets And Liabilities Measured On Recurring And Nonrecurring Basis [Line Items]</t>
  </si>
  <si>
    <t>Decrease in fair value of convertible debentures</t>
  </si>
  <si>
    <t>Transfers between fair value measurement category levels</t>
  </si>
  <si>
    <t>Held-to-maturity securities, maturity period</t>
  </si>
  <si>
    <t>Convergys | 5.75% Junior Subordinated Convertible Debentures due September 2029</t>
  </si>
  <si>
    <t>Debt Instrument, Maturity date</t>
  </si>
  <si>
    <t>Sep. 30,
		2029</t>
  </si>
  <si>
    <t>Stock Volatility</t>
  </si>
  <si>
    <t>Convertible debentures conversion option measurement input</t>
  </si>
  <si>
    <t>Risk Free Rate</t>
  </si>
  <si>
    <t>Discount Rate</t>
  </si>
  <si>
    <t>Dividend Yields</t>
  </si>
  <si>
    <t>Convertible debentures conversion option measurement input | $ / shares</t>
  </si>
  <si>
    <t>Accounts Receivable Arrangements - Additional Information (Details) - USD ($) $ in Thousands</t>
  </si>
  <si>
    <t>Accounts, Notes, Loans and Financing Receivable [Line Items]</t>
  </si>
  <si>
    <t>Flooring Companies</t>
  </si>
  <si>
    <t>Approximate minimum days from sale to cash collection from Flooring Companies</t>
  </si>
  <si>
    <t>15 days</t>
  </si>
  <si>
    <t>Approximate maximum days from sale to cash collection from Flooring Companies</t>
  </si>
  <si>
    <t>30 days</t>
  </si>
  <si>
    <t>Supply-chain Financing Program</t>
  </si>
  <si>
    <t>Accounts receivable sold to and held by financial institution</t>
  </si>
  <si>
    <t>Discount fees</t>
  </si>
  <si>
    <t>SYNNEX Infotec Corporation</t>
  </si>
  <si>
    <t>Accounts receivable transferred, subject to collection</t>
  </si>
  <si>
    <t>Accounts Receivable Arrangements - Schedule of Net Sales Financed through Financing Agreement (Details) - USD ($) $ in Thousands</t>
  </si>
  <si>
    <t>Net sales financed</t>
  </si>
  <si>
    <t>Flooring fees</t>
  </si>
  <si>
    <t>Flooring fees are included within “Interest expense and finance charges, net.”</t>
  </si>
  <si>
    <t>Borrowings - Schedule of Borrowings (Details) - USD ($) $ in Thousands</t>
  </si>
  <si>
    <t>Debt Instrument [Line Items]</t>
  </si>
  <si>
    <t>Long-term borrowings, before unamortized debt discount and issuance costs</t>
  </si>
  <si>
    <t>Less: unamortized debt discount and issuance costs</t>
  </si>
  <si>
    <t>Convertible Debentures</t>
  </si>
  <si>
    <t>AR Arrangement | SYNNEX U.S.</t>
  </si>
  <si>
    <t>AR Arrangement | SYNNEX Canada</t>
  </si>
  <si>
    <t>Revolving Credit Facility | SYNNEX Japan</t>
  </si>
  <si>
    <t>Revolving Credit Facility | Westcon-Comstor North America</t>
  </si>
  <si>
    <t>Revolving Credit Facility | Westcon-Comstor Latin America</t>
  </si>
  <si>
    <t>Revolving Credit Facility | Concentrix India</t>
  </si>
  <si>
    <t>U.S. Credit Agreement | SYNNEX U.S.</t>
  </si>
  <si>
    <t>U.S. Term Loan Credit Agreement | SYNNEX U.S.</t>
  </si>
  <si>
    <t>Term Loan | SYNNEX U.S.</t>
  </si>
  <si>
    <t>Term Loan | SYNNEX Japan</t>
  </si>
  <si>
    <t>Term Loan | Other Entities</t>
  </si>
  <si>
    <t>Other Borrowings</t>
  </si>
  <si>
    <t>Borrowings - SYNNEX United States Accounts Receivable Securitization Arrangement - Additional Information (Details) - Trade Accounts Receivable - AR Arrangement - SYNNEX U.S. - USD ($)</t>
  </si>
  <si>
    <t>Apr. 30, 2018</t>
  </si>
  <si>
    <t>Line of Credit Facility [Line Items]</t>
  </si>
  <si>
    <t>Line of credit facility, maximum borrowing capacity</t>
  </si>
  <si>
    <t>Line of credit facility, accordion feature amount</t>
  </si>
  <si>
    <t>Minimum LIBOR rate</t>
  </si>
  <si>
    <t>0.00%</t>
  </si>
  <si>
    <t>Nov. 30,
		2019</t>
  </si>
  <si>
    <t>May 31,
		2020</t>
  </si>
  <si>
    <t>Program fee</t>
  </si>
  <si>
    <t>0.75%</t>
  </si>
  <si>
    <t>Unused line fees or commitment fees</t>
  </si>
  <si>
    <t>0.35%</t>
  </si>
  <si>
    <t>Borrowings - SYNNEX Canada Accounts Receivable Securitization Arrangement - Additional Information (Details) - SYNNEX Canada - AR Arrangement - Trade Accounts Receivable</t>
  </si>
  <si>
    <t>Nov. 30, 2018CAD ($)</t>
  </si>
  <si>
    <t>Threshold to collect additional unused line fee</t>
  </si>
  <si>
    <t>Unused portion exceeded threshold</t>
  </si>
  <si>
    <t>Unused Portion of Commitment up to CAD60,000</t>
  </si>
  <si>
    <t>0.40%</t>
  </si>
  <si>
    <t>Unused Portion of Commitment in Excess of CAD60,000 | First CAD25,000 of the Unused Portion</t>
  </si>
  <si>
    <t>Unused Portion of Commitment in Excess of CAD60,000 | Remaining Unused Portion</t>
  </si>
  <si>
    <t>0.55%</t>
  </si>
  <si>
    <t>ProgramFee</t>
  </si>
  <si>
    <t>Canadian Dollar Offered Rate</t>
  </si>
  <si>
    <t>Interest rate</t>
  </si>
  <si>
    <t>2.00%</t>
  </si>
  <si>
    <t>Before Amendment</t>
  </si>
  <si>
    <t>Line of credit facility, borrowing capacity</t>
  </si>
  <si>
    <t>May 2018 Loan Agreement</t>
  </si>
  <si>
    <t>Borrowings - SYNNEX Japan Credit Facility - Additional Information (Details) - 12 months ended Nov. 30, 2018 - SYNNEX Japan</t>
  </si>
  <si>
    <t>USD ($)</t>
  </si>
  <si>
    <t>JPY (¥)</t>
  </si>
  <si>
    <t>Term Loan and Line of Credit</t>
  </si>
  <si>
    <t>Maximum borrowing capacity</t>
  </si>
  <si>
    <t>Line of credit facility, expiration month and year</t>
  </si>
  <si>
    <t>2018-11</t>
  </si>
  <si>
    <t>Term Loan</t>
  </si>
  <si>
    <t>Revolving Credit Facility</t>
  </si>
  <si>
    <t>New Term Loan and Line of Credit</t>
  </si>
  <si>
    <t>New Term Loan</t>
  </si>
  <si>
    <t>0.70%</t>
  </si>
  <si>
    <t>0.10%</t>
  </si>
  <si>
    <t>New Revolving Credit Facility</t>
  </si>
  <si>
    <t>Borrowings - Westcon-Comstor North America Revolving Line of Credit Facility - Additional Information (Details) - Revolving Credit Facility</t>
  </si>
  <si>
    <t>Business acquisition date</t>
  </si>
  <si>
    <t>Sep. 1,
		2017</t>
  </si>
  <si>
    <t>Westcon-Comstor North America</t>
  </si>
  <si>
    <t>Revolving credit facility maturing month and year</t>
  </si>
  <si>
    <t>2021-01</t>
  </si>
  <si>
    <t>Commitment fee</t>
  </si>
  <si>
    <t>0.20%</t>
  </si>
  <si>
    <t>Minimum | London Interbank Offered Rate (LIBOR) | Westcon-Comstor North America</t>
  </si>
  <si>
    <t>1.25%</t>
  </si>
  <si>
    <t>Minimum | Index Rate | Westcon-Comstor North America</t>
  </si>
  <si>
    <t>0.25%</t>
  </si>
  <si>
    <t>Maximum | London Interbank Offered Rate (LIBOR) | Westcon-Comstor North America</t>
  </si>
  <si>
    <t>1.75%</t>
  </si>
  <si>
    <t>Maximum | Index Rate | Westcon-Comstor North America</t>
  </si>
  <si>
    <t>Borrowings - Westcon-Comstor Latin America Revolving Lines of Credit Facilities - Additional Information (Details) - Westcon-Comstor Latin America - Revolving Credit Facility</t>
  </si>
  <si>
    <t>Westcon-Comstor LATAM Revolving Commitment, Matures February 2020</t>
  </si>
  <si>
    <t>2020-02</t>
  </si>
  <si>
    <t>Westcon-Comstor LATAM Revolving Commitments, Matures One Year Or Less</t>
  </si>
  <si>
    <t>Line of credit facility, interest rate at period end</t>
  </si>
  <si>
    <t>12.74%</t>
  </si>
  <si>
    <t>Maximum | Westcon-Comstor LATAM Revolving Commitments, Matures One Year Or Less</t>
  </si>
  <si>
    <t>Line of credit, debt maturities, Term</t>
  </si>
  <si>
    <t>4.90%</t>
  </si>
  <si>
    <t>Borrowings - Concentrix India Revolving Lines of Credit Facilities - Additional Information (Details) - Line of Credit - India, Rupees</t>
  </si>
  <si>
    <t>London Interbank Offered Rate (LIBOR)</t>
  </si>
  <si>
    <t>0.90%</t>
  </si>
  <si>
    <t>Borrowings - SYNNEX United States Credit Agreement - Additional Information (Details) - SYNNEX U.S. - U.S. Credit Agreement - USD ($)</t>
  </si>
  <si>
    <t>Term loan borrowing amount</t>
  </si>
  <si>
    <t>Term loan quarterly principal payment</t>
  </si>
  <si>
    <t>2022-09</t>
  </si>
  <si>
    <t>Credit facility, outstanding borrowings</t>
  </si>
  <si>
    <t>Federal Funds Rate</t>
  </si>
  <si>
    <t>0.50%</t>
  </si>
  <si>
    <t>Eurodollar</t>
  </si>
  <si>
    <t>1.00%</t>
  </si>
  <si>
    <t>0.175%</t>
  </si>
  <si>
    <t>Minimum | London Interbank Offered Rate (LIBOR)</t>
  </si>
  <si>
    <t>Minimum | Base Rate</t>
  </si>
  <si>
    <t>0.30%</t>
  </si>
  <si>
    <t>Maximum | London Interbank Offered Rate (LIBOR)</t>
  </si>
  <si>
    <t>Maximum | Base Rate</t>
  </si>
  <si>
    <t>Borrowings - SYNNEX United States Term Loan Credit Agreement - Additional Information (Details) - USD ($)</t>
  </si>
  <si>
    <t>Dec. 01, 2018</t>
  </si>
  <si>
    <t>Aug. 09, 2018</t>
  </si>
  <si>
    <t>Jun. 28, 2018</t>
  </si>
  <si>
    <t>Bridge loan</t>
  </si>
  <si>
    <t>Term loan, maximum borrowing amount</t>
  </si>
  <si>
    <t>2023-10</t>
  </si>
  <si>
    <t>Initial amount drawn under term loan commitment</t>
  </si>
  <si>
    <t>Maximum amount of additional term loans</t>
  </si>
  <si>
    <t>Additional borrowing to settle outstanding convertible debentures</t>
  </si>
  <si>
    <t>Quarterly installment rate</t>
  </si>
  <si>
    <t>U.S. Term Loan Credit Agreement | SYNNEX U.S. | Subsequent Event</t>
  </si>
  <si>
    <t>Remaining amount drew down under additional term loan facility</t>
  </si>
  <si>
    <t>U.S. Term Loan Credit Agreement | SYNNEX U.S. | London Interbank Offered Rate (LIBOR)</t>
  </si>
  <si>
    <t>U.S. Term Loan Credit Agreement | SYNNEX U.S. | The Greater of The Federal Funds Rate and The Overnight Bank Funding Rate</t>
  </si>
  <si>
    <t>U.S. Term Loan Credit Agreement | SYNNEX U.S. | Eurodollar</t>
  </si>
  <si>
    <t>U.S. Term Loan Credit Agreement | SYNNEX U.S. | Minimum</t>
  </si>
  <si>
    <t>0.15%</t>
  </si>
  <si>
    <t>U.S. Term Loan Credit Agreement | SYNNEX U.S. | Minimum | London Interbank Offered Rate (LIBOR)</t>
  </si>
  <si>
    <t>U.S. Term Loan Credit Agreement | SYNNEX U.S. | Minimum | Base Rate</t>
  </si>
  <si>
    <t>U.S. Term Loan Credit Agreement | SYNNEX U.S. | Maximum</t>
  </si>
  <si>
    <t>U.S. Term Loan Credit Agreement | SYNNEX U.S. | Maximum | London Interbank Offered Rate (LIBOR)</t>
  </si>
  <si>
    <t>U.S. Term Loan Credit Agreement | SYNNEX U.S. | Maximum | Base Rate</t>
  </si>
  <si>
    <t>Borrowings - SYNNEX Canada Revolving Line of Credit - Additional Information (Details) - SYNNEX Canada - Line of Credit</t>
  </si>
  <si>
    <t>Aug. 31, 2018USD ($)</t>
  </si>
  <si>
    <t>Aug. 31, 2018CAD ($)</t>
  </si>
  <si>
    <t>2.25%</t>
  </si>
  <si>
    <t>Borrowings - Convertible Debentures - Additional Information (Details) - Convergys - USD ($) $ in Thousands</t>
  </si>
  <si>
    <t>Dec. 31, 2018</t>
  </si>
  <si>
    <t>Oct. 5,
		2018</t>
  </si>
  <si>
    <t>5.75% Junior Subordinated Convertible Debentures due September 2029</t>
  </si>
  <si>
    <t>Aggregate principal amount of debentures</t>
  </si>
  <si>
    <t>2029-09</t>
  </si>
  <si>
    <t>Principal amount of convertible debentures settled</t>
  </si>
  <si>
    <t>Settlement of aggregate principal amount outstanding</t>
  </si>
  <si>
    <t>Borrowings - Other Borrowings and Other Term Debt - Additional Information (Details) $ in Thousands</t>
  </si>
  <si>
    <t>U.S. Term Loan Credit Agreement | Convergys | Repayment of Acquiree's Debt</t>
  </si>
  <si>
    <t>Repayments of Debt</t>
  </si>
  <si>
    <t>Other Entities | Line of Credit</t>
  </si>
  <si>
    <t>Borrowings - Future Principal Payments, Interest Expense (Details) $ in Thousands</t>
  </si>
  <si>
    <t>Long-term Debt, Fiscal Year Maturity [Abstract]</t>
  </si>
  <si>
    <t>Total borrowings</t>
  </si>
  <si>
    <t>Borrowings - Borrowings - Interest Expense and Finance Charges (Details) - USD ($) $ in Thousands</t>
  </si>
  <si>
    <t>Interest Expense, Debt [Abstract]</t>
  </si>
  <si>
    <t>Interest expense and finance charge</t>
  </si>
  <si>
    <t>0.58%</t>
  </si>
  <si>
    <t>0.73%</t>
  </si>
  <si>
    <t>15.13%</t>
  </si>
  <si>
    <t>Earnings Per Common Share - Schedule of Basic and Diluted Earnings Per Common Share (Details) - USD ($) $ / shares in Units, shares in Thousands, $ in Thousands</t>
  </si>
  <si>
    <t>Basic earnings per common share:</t>
  </si>
  <si>
    <t>Less: net income allocated to participating securities</t>
  </si>
  <si>
    <t>Net income attributable to SYNNEX Corporation common stockholders</t>
  </si>
  <si>
    <t>Weighted-average common share - basic (shares)</t>
  </si>
  <si>
    <t>Basic earnings attributable to SYNNEX Corporation per common share (USD per share)</t>
  </si>
  <si>
    <t>Diluted earnings per common share:</t>
  </si>
  <si>
    <t>Stock options and restricted stock units (shares)</t>
  </si>
  <si>
    <t>Weighted-average common shares-diluted (shares)</t>
  </si>
  <si>
    <t>Diluted earnings attributable to SYNNEX Corporation per common share (USD per share)</t>
  </si>
  <si>
    <t>Anti-dilutive shares excluded from diluted earnings per share calculation (shares)</t>
  </si>
  <si>
    <t>Restricted stock awards granted to employees by the Company and its subsidiaries are considered participating securities.</t>
  </si>
  <si>
    <t>Segment Information - Summary of Financial Information Related to Company's Reportable Business Segments (Details) - USD ($) $ in Thousands</t>
  </si>
  <si>
    <t>Operating Segments</t>
  </si>
  <si>
    <t>Technology Solutions | Operating Segments</t>
  </si>
  <si>
    <t>Concentrix | Operating Segments</t>
  </si>
  <si>
    <t>Inter-Segment Elimination</t>
  </si>
  <si>
    <t>Inter-Segment Elimination | Operating Segments</t>
  </si>
  <si>
    <t>Segment Information - Summary of Financial Information Related to Geographic Areas (Details) - USD ($) $ in Thousands</t>
  </si>
  <si>
    <t>Revenues From External Customers And Long Lived Assets [Line Items]</t>
  </si>
  <si>
    <t>Geographic Concentration Risk | United States | Sales</t>
  </si>
  <si>
    <t>Geographic Concentration Risk | United States | Property and Equipment</t>
  </si>
  <si>
    <t>Geographic Concentration Risk | Canada | Sales</t>
  </si>
  <si>
    <t>Geographic Concentration Risk | Philippines | Property and Equipment</t>
  </si>
  <si>
    <t>Geographic Concentration Risk | India | Property and Equipment</t>
  </si>
  <si>
    <t>Geographic Concentration Risk | Other | Sales</t>
  </si>
  <si>
    <t>Geographic Concentration Risk | Other | Property and Equipment</t>
  </si>
  <si>
    <t>Segment Information - Additional Information (Details) - Other - country</t>
  </si>
  <si>
    <t>Number of other countries with over 10% of total revenue</t>
  </si>
  <si>
    <t>Number of other countries with over 10% of net property and equipment</t>
  </si>
  <si>
    <t>Related Party Transactions - Additional Information (Details)</t>
  </si>
  <si>
    <t>MiTAC Holdings | Chairman Emeritus, Board of Directors</t>
  </si>
  <si>
    <t>Related Party Transaction [Line Items]</t>
  </si>
  <si>
    <t>Ownership percentage of company's common stock</t>
  </si>
  <si>
    <t>18.00%</t>
  </si>
  <si>
    <t>24.00%</t>
  </si>
  <si>
    <t>Related Party Transactions - Schedule of Beneficial Ownership of Company's Common Stock by Related Party (Details) shares in Thousands</t>
  </si>
  <si>
    <t>Nov. 30, 2018shares</t>
  </si>
  <si>
    <t>MiTAC Holdings</t>
  </si>
  <si>
    <t>Beneficial ownership of company's common stock (shares)</t>
  </si>
  <si>
    <t>Synnex Technology International Corp.</t>
  </si>
  <si>
    <t>Principal Owner</t>
  </si>
  <si>
    <t>Shares are held via Silver Star Developments Ltd., a wholly-owned subsidiary of MiTAC Holdings. Excludes 364 shares directly held by Mr. Miau and 217 shares indirectly held by Mr. Miau through a charitable remainder trust.</t>
  </si>
  <si>
    <t>Synnex Technology International Corp. (“Synnex Technology International”) is a separate entity from the Company and is a publicly-traded corporation in Taiwan. Shares are held via Peer Development Ltd., a wholly-owned subsidiary of Synnex Technology International. MiTAC Holdings owns a noncontrolling interest of 8.7% in MiTAC Incorporated, a privately-held Taiwanese company, which in turn holds a noncontrolling interest of 14.4% in Synnex Technology International. Neither MiTAC Holdings nor Mr. Miau is affiliated with any person(s), entity, or entities that hold a majority interest in MiTAC Incorporated.</t>
  </si>
  <si>
    <t>Related Party Transactions - Schedule of Beneficial Ownership of Company's Common Stock by Related Party (Parenthetical) (Details) shares in Thousands</t>
  </si>
  <si>
    <t>MiTAC Holdings | MiTAC Incorporated</t>
  </si>
  <si>
    <t>MiTAC Holdings ownership in</t>
  </si>
  <si>
    <t>8.70%</t>
  </si>
  <si>
    <t>MiTAC Incorporated | Synnex Technology International Corp.</t>
  </si>
  <si>
    <t>14.40%</t>
  </si>
  <si>
    <t>Chairman Emeritus, Board of Directors</t>
  </si>
  <si>
    <t>Chairman Emeritus through Charitable Remainder Trust</t>
  </si>
  <si>
    <t>Related Party Transactions - Schedule of Related Party Transactions (Details) - MiTAC Incorporated - USD ($) $ in Thousands</t>
  </si>
  <si>
    <t>Purchases of inventories</t>
  </si>
  <si>
    <t>Sale of products to MiTAC Holdings and affiliates</t>
  </si>
  <si>
    <t>Reimbursements received for rent and overhead costs for use of facilities by MiTAC Holdings and affiliates</t>
  </si>
  <si>
    <t>Pension and Employee Benefits Plans - Defined Contribution Plan - Additional Information (Details) - USD ($) $ in Thousands</t>
  </si>
  <si>
    <t>Employer contribution to defined contribution plan</t>
  </si>
  <si>
    <t>Deferred compensation liability</t>
  </si>
  <si>
    <t>Pension and Employee Benefits Plans - Additional Information (Details) - USD ($) $ in Thousands</t>
  </si>
  <si>
    <t>Defined Benefit Plan Disclosure [Line Items]</t>
  </si>
  <si>
    <t>Defined benefit and postemployment plans, net pension cost</t>
  </si>
  <si>
    <t>Defined benefit and postemployment plans, contributions</t>
  </si>
  <si>
    <t>Unfunded liabilities related to defined pension and postemployment plans</t>
  </si>
  <si>
    <t>Fair value of plan assets for the acquired employee pension benefit plans</t>
  </si>
  <si>
    <t>Convergys | Non-US</t>
  </si>
  <si>
    <t>Percentage of funded benefit obligation</t>
  </si>
  <si>
    <t>13.30%</t>
  </si>
  <si>
    <t>Convergys | Pension Plan</t>
  </si>
  <si>
    <t>Accumulated benefit obligation</t>
  </si>
  <si>
    <t>Pension and Employee Benefits Plans - Summary of Employee Pension Benefit Plans and Other Post-Retirement Benefits (Details) - Convergys - Pension benefit plans $ in Thousands</t>
  </si>
  <si>
    <t>2 Months Ended</t>
  </si>
  <si>
    <t>Change in Benefit Obligation:</t>
  </si>
  <si>
    <t>Benefit obligation at the acquisition date of October 5, 2018</t>
  </si>
  <si>
    <t>Service cost</t>
  </si>
  <si>
    <t>Interest cost</t>
  </si>
  <si>
    <t>Benefits paid</t>
  </si>
  <si>
    <t>Foreign currency adjustments</t>
  </si>
  <si>
    <t>Projected obligation at end of year</t>
  </si>
  <si>
    <t>Pension and Employee Benefits Plans - Summary of Amounts Recognized in Consolidated Balance Sheets (Details) - Convergys - Pension Plan $ in Thousands</t>
  </si>
  <si>
    <t>Current liability</t>
  </si>
  <si>
    <t>Non-current liability</t>
  </si>
  <si>
    <t>Pension and Employee Benefits Plans - Summary of Weighted-Average Rates Used in Determining the Benefit Obligations (Details) - Pension Plan</t>
  </si>
  <si>
    <t>Discount rate</t>
  </si>
  <si>
    <t>8.10%</t>
  </si>
  <si>
    <t>Expected rate of future compensation growth</t>
  </si>
  <si>
    <t>3.00%</t>
  </si>
  <si>
    <t>1.30%</t>
  </si>
  <si>
    <t>1.80%</t>
  </si>
  <si>
    <t>Pension and Employee Benefits Plans - Plan Assets - Additional Information (Details)</t>
  </si>
  <si>
    <t>Expected to be returned to the company</t>
  </si>
  <si>
    <t>Convergys | Equity Securities</t>
  </si>
  <si>
    <t>Plan assets and investment strategy percentage</t>
  </si>
  <si>
    <t>60.00%</t>
  </si>
  <si>
    <t>Convergys | Fixed Income Securities</t>
  </si>
  <si>
    <t>40.00%</t>
  </si>
  <si>
    <t>Pension and Employee Benefits Plans - Summary of Fair Value Hierarchy, Plans Assets Fair Value Determined to Level 2 (Details) - Convergys - USD ($) $ in Thousands</t>
  </si>
  <si>
    <t>Total investments</t>
  </si>
  <si>
    <t>Fixed Income Securities | Level 2</t>
  </si>
  <si>
    <t>U.S. Large Cap | Level 2</t>
  </si>
  <si>
    <t>U.S. Small Cap | Level 2</t>
  </si>
  <si>
    <t>International Equity | Level 2</t>
  </si>
  <si>
    <t>Limited Partnership | Level 3</t>
  </si>
  <si>
    <t>Pension and Employee Benefits Plans - Summary Of Estimated Future Benefit Payments (Details) $ in Thousands</t>
  </si>
  <si>
    <t>Income Taxes - Schedule of Sources of Income from Continuing Operations Before Provision for Income Taxes (Details) - USD ($) $ in Thousands</t>
  </si>
  <si>
    <t>Income (Loss) from Continuing Operations before Equity Method Investments, Income Taxes, Noncontrolling Interest [Abstract]</t>
  </si>
  <si>
    <t>United States</t>
  </si>
  <si>
    <t>Foreign</t>
  </si>
  <si>
    <t>Income Taxes - Schedule of Provisions for Income Taxes (Details) - USD ($) $ in Thousands</t>
  </si>
  <si>
    <t>Current tax provision:</t>
  </si>
  <si>
    <t>Federal</t>
  </si>
  <si>
    <t>State</t>
  </si>
  <si>
    <t>Current tax provision</t>
  </si>
  <si>
    <t>Deferred tax provision (benefit):</t>
  </si>
  <si>
    <t>Deferred tax provision (benefit)</t>
  </si>
  <si>
    <t>Total tax provision</t>
  </si>
  <si>
    <t>Income Taxes - Additional Information (Details) - USD ($) $ / shares in Units, $ in Thousands</t>
  </si>
  <si>
    <t>Income Tax [Line Items]</t>
  </si>
  <si>
    <t>U.S. federal corporate income tax rate</t>
  </si>
  <si>
    <t>22.20%</t>
  </si>
  <si>
    <t>35.00%</t>
  </si>
  <si>
    <t>Increase in income tax expense with effect of TCJA</t>
  </si>
  <si>
    <t>Decrease in income tax expense with effect of remeasurement of net deferred tax liabilities pursuant to TCJA</t>
  </si>
  <si>
    <t>Increase in income tax expense, net of deductions and credits due to repatriation tax and other tax impacts of TCJA</t>
  </si>
  <si>
    <t>Undistributed earnings of its non-U.S. subsidiaries</t>
  </si>
  <si>
    <t>Uncertain tax position</t>
  </si>
  <si>
    <t>Unrecognized tax benefits that would affect effective tax rate if realized</t>
  </si>
  <si>
    <t>Unrecognized tax benefits, accrual for interest and penalties</t>
  </si>
  <si>
    <t>Federal Tax Authority</t>
  </si>
  <si>
    <t>Net operating loss carry forwards</t>
  </si>
  <si>
    <t>Net operating loss carry forwards expiration date</t>
  </si>
  <si>
    <t>Nov. 30,
		2021</t>
  </si>
  <si>
    <t>State Tax Authority</t>
  </si>
  <si>
    <t>Federal and State Tax Authority</t>
  </si>
  <si>
    <t>Tax credit carry forwards</t>
  </si>
  <si>
    <t>Tax credit carry forwards expiration date</t>
  </si>
  <si>
    <t>Nov. 30,
		2020</t>
  </si>
  <si>
    <t>Foreign Tax Authority</t>
  </si>
  <si>
    <t>Income tax holidays begin to expire in period</t>
  </si>
  <si>
    <t>Foreign Tax Authority | Minimum</t>
  </si>
  <si>
    <t>Estimated tax benefits from tax holidays on diluted earnings per share</t>
  </si>
  <si>
    <t>Foreign Tax Authority | Maximum</t>
  </si>
  <si>
    <t>Income Taxes - Schedules of Deferred Tax Assets and Liabilities (Details) - USD ($) $ in Thousands</t>
  </si>
  <si>
    <t>Deferred Tax Assets, Net, Classification [Abstract]</t>
  </si>
  <si>
    <t>Deferred tax assets- noncurrent</t>
  </si>
  <si>
    <t>Deferred tax liabilities- noncurrent</t>
  </si>
  <si>
    <t>Total net deferred tax liabilities</t>
  </si>
  <si>
    <t>Accruals and other reserves</t>
  </si>
  <si>
    <t>Net operating losses</t>
  </si>
  <si>
    <t>Intercompany payables/receivables</t>
  </si>
  <si>
    <t>Allowance for doubtful accounts and sales return reserves</t>
  </si>
  <si>
    <t>Foreign tax credit</t>
  </si>
  <si>
    <t>Share-based compensation expense</t>
  </si>
  <si>
    <t>Tax credits</t>
  </si>
  <si>
    <t>Inventory reserves</t>
  </si>
  <si>
    <t>Deferred revenue</t>
  </si>
  <si>
    <t>Others</t>
  </si>
  <si>
    <t>Gross deferred tax assets</t>
  </si>
  <si>
    <t>Valuation allowance</t>
  </si>
  <si>
    <t>Total deferred tax assets</t>
  </si>
  <si>
    <t>Unremitted non-US earnings</t>
  </si>
  <si>
    <t>Total deferred tax liabilities</t>
  </si>
  <si>
    <t>Income Taxes - Schedule of Reconciliation of Statutory U.S. Federal Income Tax Rate to Company's Effective Income Tax Rate (Details)</t>
  </si>
  <si>
    <t>Effective Income Tax Rate Reconciliation, Percent [Abstract]</t>
  </si>
  <si>
    <t>Federal statutory income tax rate</t>
  </si>
  <si>
    <t>State taxes, net of federal income tax benefit</t>
  </si>
  <si>
    <t>2.40%</t>
  </si>
  <si>
    <t>2.90%</t>
  </si>
  <si>
    <t>2.30%</t>
  </si>
  <si>
    <t>Foreign taxes</t>
  </si>
  <si>
    <t>0.60%</t>
  </si>
  <si>
    <t>(3.20%)</t>
  </si>
  <si>
    <t>(4.70%)</t>
  </si>
  <si>
    <t>Adjustments related to the TCJA</t>
  </si>
  <si>
    <t>7.20%</t>
  </si>
  <si>
    <t>1.90%</t>
  </si>
  <si>
    <t>1.40%</t>
  </si>
  <si>
    <t>Effective income tax rate</t>
  </si>
  <si>
    <t>34.30%</t>
  </si>
  <si>
    <t>35.20%</t>
  </si>
  <si>
    <t>34.00%</t>
  </si>
  <si>
    <t>Income Taxes - Summary of Aggregate Changes in Balances of Gross Unrecognized Tax Benefits (Details) - USD ($) $ in Thousands</t>
  </si>
  <si>
    <t>Reconciliation of Unrecognized Tax Benefits, Excluding Amounts Pertaining to Examined Tax Returns [Roll Forward]</t>
  </si>
  <si>
    <t>Unrecognized tax benefits, beginning balance</t>
  </si>
  <si>
    <t>Additions based on tax positions related to the current year</t>
  </si>
  <si>
    <t>Additions for tax positions of prior years and acquisition</t>
  </si>
  <si>
    <t>Lapse of statute of limitations</t>
  </si>
  <si>
    <t>Decrease due to translation of foreign currency</t>
  </si>
  <si>
    <t>Increase due to translation of foreign currency</t>
  </si>
  <si>
    <t>Unrecognized tax benefits, ending balance</t>
  </si>
  <si>
    <t>Commitments And Contingencies - Schedule of Future Minimum Rental Payments for Operating Leases (Details) $ in Thousands</t>
  </si>
  <si>
    <t>Operating Leases, Future Minimum Payments Due, Fiscal Year Maturity [Abstract]</t>
  </si>
  <si>
    <t>thereafter</t>
  </si>
  <si>
    <t>Total minimum lease payments</t>
  </si>
  <si>
    <t>Commitments And Contingencies - Additional Information (Details) - USD ($) $ in Thousands</t>
  </si>
  <si>
    <t>Rent expense</t>
  </si>
  <si>
    <t>Schedule II-Valuation and Qualifying Accounts (Details) - USD ($) $ in Thousands</t>
  </si>
  <si>
    <t>Valuation And Qualifying Accounts Disclosure [Line Items]</t>
  </si>
  <si>
    <t>Additions/deductions charged to revenue and expense</t>
  </si>
  <si>
    <t>Allowance for Sales Returns</t>
  </si>
  <si>
    <t>Beginning balance</t>
  </si>
  <si>
    <t>Reclassifications and write-offs</t>
  </si>
  <si>
    <t>Ending balance</t>
  </si>
  <si>
    <t>Allowance of Deferred Tax Assets</t>
  </si>
  <si>
    <t>Additions from Acquisition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000_);(#,##0.0000)" numFmtId="167"/>
    <numFmt formatCode="_(&quot;Level &quot;#,##0_);_(&quot;Level &quot;(#,##0)" numFmtId="168"/>
    <numFmt formatCode="#,##0.000_);(#,##0.0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7739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1</v>
      </c>
    </row>
    <row r="17" spans="1:4">
      <c r="A17" s="4" t="s">
        <v>28</v>
      </c>
      <c r="B17" s="4" t="s">
        <v>21</v>
      </c>
    </row>
    <row r="18" spans="1:4">
      <c r="A18" s="4" t="s">
        <v>29</v>
      </c>
      <c r="B18" s="4" t="s">
        <v>21</v>
      </c>
    </row>
    <row r="19" spans="1:4">
      <c r="A19" s="4" t="s">
        <v>30</v>
      </c>
      <c r="D19" s="6" t="n">
        <v>3190444534</v>
      </c>
    </row>
    <row r="20" spans="1:4">
      <c r="A20" s="4" t="s">
        <v>31</v>
      </c>
      <c r="C20" s="5" t="n">
        <v>512265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69</v>
      </c>
      <c r="C1" s="2" t="s">
        <v>1</v>
      </c>
    </row>
    <row r="2" spans="1:5">
      <c r="C2" s="2" t="s">
        <v>2</v>
      </c>
      <c r="D2" s="2" t="s">
        <v>33</v>
      </c>
      <c r="E2" s="2" t="s">
        <v>83</v>
      </c>
    </row>
    <row r="3" spans="1:5">
      <c r="A3" s="3" t="s">
        <v>970</v>
      </c>
    </row>
    <row r="4" spans="1:5">
      <c r="A4" s="4" t="s">
        <v>97</v>
      </c>
      <c r="C4" s="6" t="n">
        <v>300598</v>
      </c>
      <c r="D4" s="6" t="n">
        <v>301173</v>
      </c>
      <c r="E4" s="6" t="n">
        <v>234946</v>
      </c>
    </row>
    <row r="5" spans="1:5">
      <c r="A5" s="4" t="s">
        <v>971</v>
      </c>
      <c r="B5" s="4" t="s">
        <v>614</v>
      </c>
      <c r="C5" s="5" t="n">
        <v>-2734</v>
      </c>
      <c r="D5" s="5" t="n">
        <v>-2790</v>
      </c>
      <c r="E5" s="5" t="n">
        <v>-2419</v>
      </c>
    </row>
    <row r="6" spans="1:5">
      <c r="A6" s="4" t="s">
        <v>972</v>
      </c>
      <c r="C6" s="6" t="n">
        <v>297864</v>
      </c>
      <c r="D6" s="6" t="n">
        <v>298383</v>
      </c>
      <c r="E6" s="6" t="n">
        <v>232527</v>
      </c>
    </row>
    <row r="7" spans="1:5">
      <c r="A7" s="4" t="s">
        <v>973</v>
      </c>
      <c r="C7" s="5" t="n">
        <v>41215</v>
      </c>
      <c r="D7" s="5" t="n">
        <v>39556</v>
      </c>
      <c r="E7" s="5" t="n">
        <v>39321</v>
      </c>
    </row>
    <row r="8" spans="1:5">
      <c r="A8" s="4" t="s">
        <v>974</v>
      </c>
      <c r="C8" s="8" t="n">
        <v>7.23</v>
      </c>
      <c r="D8" s="8" t="n">
        <v>7.54</v>
      </c>
      <c r="E8" s="8" t="n">
        <v>5.91</v>
      </c>
    </row>
    <row r="9" spans="1:5">
      <c r="A9" s="3" t="s">
        <v>975</v>
      </c>
    </row>
    <row r="10" spans="1:5">
      <c r="A10" s="4" t="s">
        <v>97</v>
      </c>
      <c r="C10" s="6" t="n">
        <v>300598</v>
      </c>
      <c r="D10" s="6" t="n">
        <v>301173</v>
      </c>
      <c r="E10" s="6" t="n">
        <v>234946</v>
      </c>
    </row>
    <row r="11" spans="1:5">
      <c r="A11" s="4" t="s">
        <v>971</v>
      </c>
      <c r="B11" s="4" t="s">
        <v>614</v>
      </c>
      <c r="C11" s="5" t="n">
        <v>-2721</v>
      </c>
      <c r="D11" s="5" t="n">
        <v>-2778</v>
      </c>
      <c r="E11" s="5" t="n">
        <v>-2408</v>
      </c>
    </row>
    <row r="12" spans="1:5">
      <c r="A12" s="4" t="s">
        <v>972</v>
      </c>
      <c r="C12" s="6" t="n">
        <v>297877</v>
      </c>
      <c r="D12" s="6" t="n">
        <v>298395</v>
      </c>
      <c r="E12" s="6" t="n">
        <v>232538</v>
      </c>
    </row>
    <row r="13" spans="1:5">
      <c r="A13" s="4" t="s">
        <v>973</v>
      </c>
      <c r="C13" s="5" t="n">
        <v>41215</v>
      </c>
      <c r="D13" s="5" t="n">
        <v>39556</v>
      </c>
      <c r="E13" s="5" t="n">
        <v>39321</v>
      </c>
    </row>
    <row r="14" spans="1:5">
      <c r="A14" s="4" t="s">
        <v>976</v>
      </c>
      <c r="C14" s="5" t="n">
        <v>236</v>
      </c>
      <c r="D14" s="5" t="n">
        <v>202</v>
      </c>
      <c r="E14" s="5" t="n">
        <v>209</v>
      </c>
    </row>
    <row r="15" spans="1:5">
      <c r="A15" s="4" t="s">
        <v>977</v>
      </c>
      <c r="C15" s="5" t="n">
        <v>41451</v>
      </c>
      <c r="D15" s="5" t="n">
        <v>39758</v>
      </c>
      <c r="E15" s="5" t="n">
        <v>39530</v>
      </c>
    </row>
    <row r="16" spans="1:5">
      <c r="A16" s="4" t="s">
        <v>978</v>
      </c>
      <c r="C16" s="8" t="n">
        <v>7.19</v>
      </c>
      <c r="D16" s="8" t="n">
        <v>7.51</v>
      </c>
      <c r="E16" s="8" t="n">
        <v>5.88</v>
      </c>
    </row>
    <row r="17" spans="1:5">
      <c r="A17" s="4" t="s">
        <v>979</v>
      </c>
      <c r="C17" s="5" t="n">
        <v>97</v>
      </c>
      <c r="D17" s="5" t="n">
        <v>14</v>
      </c>
      <c r="E17" s="5" t="n">
        <v>11</v>
      </c>
    </row>
    <row r="18" spans="1:5"/>
    <row r="19" spans="1:5">
      <c r="A19" s="4" t="s">
        <v>614</v>
      </c>
      <c r="B19" s="4" t="s">
        <v>980</v>
      </c>
    </row>
  </sheetData>
  <mergeCells count="4">
    <mergeCell ref="A1:B2"/>
    <mergeCell ref="C1:E1"/>
    <mergeCell ref="A18:D18"/>
    <mergeCell ref="B19:D19"/>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2</v>
      </c>
      <c r="C2" s="2" t="s">
        <v>33</v>
      </c>
      <c r="D2" s="2" t="s">
        <v>83</v>
      </c>
    </row>
    <row r="3" spans="1:4">
      <c r="A3" s="3" t="s">
        <v>405</v>
      </c>
    </row>
    <row r="4" spans="1:4">
      <c r="A4" s="4" t="s">
        <v>85</v>
      </c>
      <c r="B4" s="6" t="n">
        <v>20053764</v>
      </c>
      <c r="C4" s="6" t="n">
        <v>17045700</v>
      </c>
      <c r="D4" s="6" t="n">
        <v>14061837</v>
      </c>
    </row>
    <row r="5" spans="1:4">
      <c r="A5" s="4" t="s">
        <v>90</v>
      </c>
      <c r="B5" s="5" t="n">
        <v>551036</v>
      </c>
      <c r="C5" s="5" t="n">
        <v>508965</v>
      </c>
      <c r="D5" s="5" t="n">
        <v>379596</v>
      </c>
    </row>
    <row r="6" spans="1:4">
      <c r="A6" s="4" t="s">
        <v>156</v>
      </c>
      <c r="B6" s="5" t="n">
        <v>225287</v>
      </c>
      <c r="C6" s="5" t="n">
        <v>159886</v>
      </c>
      <c r="D6" s="5" t="n">
        <v>121293</v>
      </c>
    </row>
    <row r="7" spans="1:4">
      <c r="A7" s="4" t="s">
        <v>48</v>
      </c>
      <c r="B7" s="5" t="n">
        <v>11480434</v>
      </c>
      <c r="C7" s="5" t="n">
        <v>7698526</v>
      </c>
      <c r="D7" s="5" t="n">
        <v>5215281</v>
      </c>
    </row>
    <row r="8" spans="1:4">
      <c r="A8" s="4" t="s">
        <v>982</v>
      </c>
    </row>
    <row r="9" spans="1:4">
      <c r="A9" s="3" t="s">
        <v>405</v>
      </c>
    </row>
    <row r="10" spans="1:4">
      <c r="A10" s="4" t="s">
        <v>85</v>
      </c>
      <c r="B10" s="5" t="n">
        <v>20053764</v>
      </c>
      <c r="C10" s="5" t="n">
        <v>17045700</v>
      </c>
      <c r="D10" s="5" t="n">
        <v>14061837</v>
      </c>
    </row>
    <row r="11" spans="1:4">
      <c r="A11" s="4" t="s">
        <v>684</v>
      </c>
    </row>
    <row r="12" spans="1:4">
      <c r="A12" s="3" t="s">
        <v>405</v>
      </c>
    </row>
    <row r="13" spans="1:4">
      <c r="A13" s="4" t="s">
        <v>85</v>
      </c>
      <c r="B13" s="5" t="n">
        <v>17608897</v>
      </c>
      <c r="C13" s="5" t="n">
        <v>15070871</v>
      </c>
      <c r="D13" s="5" t="n">
        <v>12490427</v>
      </c>
    </row>
    <row r="14" spans="1:4">
      <c r="A14" s="4" t="s">
        <v>90</v>
      </c>
      <c r="B14" s="5" t="n">
        <v>406274</v>
      </c>
      <c r="C14" s="5" t="n">
        <v>394320</v>
      </c>
      <c r="D14" s="5" t="n">
        <v>315485</v>
      </c>
    </row>
    <row r="15" spans="1:4">
      <c r="A15" s="4" t="s">
        <v>156</v>
      </c>
      <c r="B15" s="5" t="n">
        <v>70688</v>
      </c>
      <c r="C15" s="5" t="n">
        <v>30040</v>
      </c>
      <c r="D15" s="5" t="n">
        <v>16592</v>
      </c>
    </row>
    <row r="16" spans="1:4">
      <c r="A16" s="4" t="s">
        <v>48</v>
      </c>
      <c r="B16" s="5" t="n">
        <v>10144900</v>
      </c>
      <c r="C16" s="5" t="n">
        <v>7124884</v>
      </c>
      <c r="D16" s="5" t="n">
        <v>4844271</v>
      </c>
    </row>
    <row r="17" spans="1:4">
      <c r="A17" s="4" t="s">
        <v>983</v>
      </c>
    </row>
    <row r="18" spans="1:4">
      <c r="A18" s="3" t="s">
        <v>405</v>
      </c>
    </row>
    <row r="19" spans="1:4">
      <c r="A19" s="4" t="s">
        <v>85</v>
      </c>
      <c r="B19" s="5" t="n">
        <v>17608982</v>
      </c>
      <c r="C19" s="5" t="n">
        <v>15071185</v>
      </c>
      <c r="D19" s="5" t="n">
        <v>12490718</v>
      </c>
    </row>
    <row r="20" spans="1:4">
      <c r="A20" s="4" t="s">
        <v>407</v>
      </c>
    </row>
    <row r="21" spans="1:4">
      <c r="A21" s="3" t="s">
        <v>405</v>
      </c>
    </row>
    <row r="22" spans="1:4">
      <c r="A22" s="4" t="s">
        <v>85</v>
      </c>
      <c r="B22" s="5" t="n">
        <v>2444867</v>
      </c>
      <c r="C22" s="5" t="n">
        <v>1974829</v>
      </c>
      <c r="D22" s="5" t="n">
        <v>1571410</v>
      </c>
    </row>
    <row r="23" spans="1:4">
      <c r="A23" s="4" t="s">
        <v>90</v>
      </c>
      <c r="B23" s="5" t="n">
        <v>144761</v>
      </c>
      <c r="C23" s="5" t="n">
        <v>114623</v>
      </c>
      <c r="D23" s="5" t="n">
        <v>63877</v>
      </c>
    </row>
    <row r="24" spans="1:4">
      <c r="A24" s="4" t="s">
        <v>156</v>
      </c>
      <c r="B24" s="5" t="n">
        <v>154599</v>
      </c>
      <c r="C24" s="5" t="n">
        <v>129869</v>
      </c>
      <c r="D24" s="5" t="n">
        <v>104935</v>
      </c>
    </row>
    <row r="25" spans="1:4">
      <c r="A25" s="4" t="s">
        <v>48</v>
      </c>
      <c r="B25" s="5" t="n">
        <v>4776313</v>
      </c>
      <c r="C25" s="5" t="n">
        <v>1677728</v>
      </c>
      <c r="D25" s="5" t="n">
        <v>1614623</v>
      </c>
    </row>
    <row r="26" spans="1:4">
      <c r="A26" s="4" t="s">
        <v>984</v>
      </c>
    </row>
    <row r="27" spans="1:4">
      <c r="A27" s="3" t="s">
        <v>405</v>
      </c>
    </row>
    <row r="28" spans="1:4">
      <c r="A28" s="4" t="s">
        <v>85</v>
      </c>
      <c r="B28" s="5" t="n">
        <v>2463151</v>
      </c>
      <c r="C28" s="5" t="n">
        <v>1990180</v>
      </c>
      <c r="D28" s="5" t="n">
        <v>1587736</v>
      </c>
    </row>
    <row r="29" spans="1:4">
      <c r="A29" s="4" t="s">
        <v>985</v>
      </c>
    </row>
    <row r="30" spans="1:4">
      <c r="A30" s="3" t="s">
        <v>405</v>
      </c>
    </row>
    <row r="31" spans="1:4">
      <c r="A31" s="4" t="s">
        <v>90</v>
      </c>
      <c r="B31" s="5" t="n">
        <v>0</v>
      </c>
      <c r="C31" s="5" t="n">
        <v>22</v>
      </c>
      <c r="D31" s="5" t="n">
        <v>234</v>
      </c>
    </row>
    <row r="32" spans="1:4">
      <c r="A32" s="4" t="s">
        <v>156</v>
      </c>
      <c r="B32" s="5" t="n">
        <v>0</v>
      </c>
      <c r="C32" s="5" t="n">
        <v>-23</v>
      </c>
      <c r="D32" s="5" t="n">
        <v>-234</v>
      </c>
    </row>
    <row r="33" spans="1:4">
      <c r="A33" s="4" t="s">
        <v>48</v>
      </c>
      <c r="B33" s="5" t="n">
        <v>-3440779</v>
      </c>
      <c r="C33" s="5" t="n">
        <v>-1104086</v>
      </c>
      <c r="D33" s="5" t="n">
        <v>-1243613</v>
      </c>
    </row>
    <row r="34" spans="1:4">
      <c r="A34" s="4" t="s">
        <v>986</v>
      </c>
    </row>
    <row r="35" spans="1:4">
      <c r="A35" s="3" t="s">
        <v>405</v>
      </c>
    </row>
    <row r="36" spans="1:4">
      <c r="A36" s="4" t="s">
        <v>85</v>
      </c>
      <c r="B36" s="6" t="n">
        <v>-18369</v>
      </c>
      <c r="C36" s="6" t="n">
        <v>-15665</v>
      </c>
      <c r="D36" s="6" t="n">
        <v>-1661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1</v>
      </c>
    </row>
    <row r="2" spans="1:4">
      <c r="B2" s="2" t="s">
        <v>2</v>
      </c>
      <c r="C2" s="2" t="s">
        <v>33</v>
      </c>
      <c r="D2" s="2" t="s">
        <v>83</v>
      </c>
    </row>
    <row r="3" spans="1:4">
      <c r="A3" s="3" t="s">
        <v>988</v>
      </c>
    </row>
    <row r="4" spans="1:4">
      <c r="A4" s="4" t="s">
        <v>85</v>
      </c>
      <c r="B4" s="6" t="n">
        <v>20053764</v>
      </c>
      <c r="C4" s="6" t="n">
        <v>17045700</v>
      </c>
      <c r="D4" s="6" t="n">
        <v>14061837</v>
      </c>
    </row>
    <row r="5" spans="1:4">
      <c r="A5" s="4" t="s">
        <v>43</v>
      </c>
      <c r="B5" s="5" t="n">
        <v>571326</v>
      </c>
      <c r="C5" s="5" t="n">
        <v>346589</v>
      </c>
    </row>
    <row r="6" spans="1:4">
      <c r="A6" s="4" t="s">
        <v>989</v>
      </c>
    </row>
    <row r="7" spans="1:4">
      <c r="A7" s="3" t="s">
        <v>988</v>
      </c>
    </row>
    <row r="8" spans="1:4">
      <c r="A8" s="4" t="s">
        <v>85</v>
      </c>
      <c r="B8" s="5" t="n">
        <v>14354161</v>
      </c>
      <c r="C8" s="5" t="n">
        <v>12491539</v>
      </c>
      <c r="D8" s="5" t="n">
        <v>10316259</v>
      </c>
    </row>
    <row r="9" spans="1:4">
      <c r="A9" s="4" t="s">
        <v>990</v>
      </c>
    </row>
    <row r="10" spans="1:4">
      <c r="A10" s="3" t="s">
        <v>988</v>
      </c>
    </row>
    <row r="11" spans="1:4">
      <c r="A11" s="4" t="s">
        <v>43</v>
      </c>
      <c r="B11" s="5" t="n">
        <v>287498</v>
      </c>
      <c r="C11" s="5" t="n">
        <v>144015</v>
      </c>
    </row>
    <row r="12" spans="1:4">
      <c r="A12" s="4" t="s">
        <v>991</v>
      </c>
    </row>
    <row r="13" spans="1:4">
      <c r="A13" s="3" t="s">
        <v>988</v>
      </c>
    </row>
    <row r="14" spans="1:4">
      <c r="A14" s="4" t="s">
        <v>85</v>
      </c>
      <c r="B14" s="5" t="n">
        <v>1801580</v>
      </c>
      <c r="C14" s="5" t="n">
        <v>1683080</v>
      </c>
      <c r="D14" s="5" t="n">
        <v>1522527</v>
      </c>
    </row>
    <row r="15" spans="1:4">
      <c r="A15" s="4" t="s">
        <v>992</v>
      </c>
    </row>
    <row r="16" spans="1:4">
      <c r="A16" s="3" t="s">
        <v>988</v>
      </c>
    </row>
    <row r="17" spans="1:4">
      <c r="A17" s="4" t="s">
        <v>43</v>
      </c>
      <c r="B17" s="5" t="n">
        <v>75770</v>
      </c>
      <c r="C17" s="5" t="n">
        <v>30805</v>
      </c>
    </row>
    <row r="18" spans="1:4">
      <c r="A18" s="4" t="s">
        <v>993</v>
      </c>
    </row>
    <row r="19" spans="1:4">
      <c r="A19" s="3" t="s">
        <v>988</v>
      </c>
    </row>
    <row r="20" spans="1:4">
      <c r="A20" s="4" t="s">
        <v>43</v>
      </c>
      <c r="B20" s="5" t="n">
        <v>43813</v>
      </c>
      <c r="C20" s="5" t="n">
        <v>37490</v>
      </c>
    </row>
    <row r="21" spans="1:4">
      <c r="A21" s="4" t="s">
        <v>994</v>
      </c>
    </row>
    <row r="22" spans="1:4">
      <c r="A22" s="3" t="s">
        <v>988</v>
      </c>
    </row>
    <row r="23" spans="1:4">
      <c r="A23" s="4" t="s">
        <v>85</v>
      </c>
      <c r="B23" s="5" t="n">
        <v>3898022</v>
      </c>
      <c r="C23" s="5" t="n">
        <v>2871081</v>
      </c>
      <c r="D23" s="6" t="n">
        <v>2223051</v>
      </c>
    </row>
    <row r="24" spans="1:4">
      <c r="A24" s="4" t="s">
        <v>995</v>
      </c>
    </row>
    <row r="25" spans="1:4">
      <c r="A25" s="3" t="s">
        <v>988</v>
      </c>
    </row>
    <row r="26" spans="1:4">
      <c r="A26" s="4" t="s">
        <v>43</v>
      </c>
      <c r="B26" s="6" t="n">
        <v>164245</v>
      </c>
      <c r="C26" s="6" t="n">
        <v>13427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96</v>
      </c>
      <c r="B1" s="2" t="s">
        <v>1</v>
      </c>
    </row>
    <row r="2" spans="1:4">
      <c r="B2" s="2" t="s">
        <v>2</v>
      </c>
      <c r="C2" s="2" t="s">
        <v>33</v>
      </c>
      <c r="D2" s="2" t="s">
        <v>83</v>
      </c>
    </row>
    <row r="3" spans="1:4">
      <c r="A3" s="3" t="s">
        <v>988</v>
      </c>
    </row>
    <row r="4" spans="1:4">
      <c r="A4" s="4" t="s">
        <v>997</v>
      </c>
      <c r="B4" s="5" t="n">
        <v>0</v>
      </c>
      <c r="C4" s="5" t="n">
        <v>0</v>
      </c>
      <c r="D4" s="5" t="n">
        <v>0</v>
      </c>
    </row>
    <row r="5" spans="1:4">
      <c r="A5" s="4" t="s">
        <v>998</v>
      </c>
      <c r="B5" s="5" t="n">
        <v>0</v>
      </c>
      <c r="C5" s="5" t="n">
        <v>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999</v>
      </c>
      <c r="B1" s="2" t="s">
        <v>2</v>
      </c>
      <c r="C1" s="2" t="s">
        <v>33</v>
      </c>
    </row>
    <row r="2" spans="1:3">
      <c r="A2" s="4" t="s">
        <v>1000</v>
      </c>
    </row>
    <row r="3" spans="1:3">
      <c r="A3" s="3" t="s">
        <v>1001</v>
      </c>
    </row>
    <row r="4" spans="1:3">
      <c r="A4" s="4" t="s">
        <v>1002</v>
      </c>
      <c r="B4" s="4" t="s">
        <v>1003</v>
      </c>
      <c r="C4" s="4" t="s">
        <v>100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05</v>
      </c>
      <c r="B1" s="2" t="s">
        <v>1006</v>
      </c>
    </row>
    <row r="2" spans="1:3">
      <c r="A2" s="4" t="s">
        <v>1007</v>
      </c>
    </row>
    <row r="3" spans="1:3">
      <c r="A3" s="3" t="s">
        <v>1001</v>
      </c>
    </row>
    <row r="4" spans="1:3">
      <c r="A4" s="4" t="s">
        <v>1008</v>
      </c>
      <c r="B4" s="5" t="n">
        <v>5240</v>
      </c>
      <c r="C4" s="4" t="s">
        <v>614</v>
      </c>
    </row>
    <row r="5" spans="1:3">
      <c r="A5" s="4" t="s">
        <v>1009</v>
      </c>
    </row>
    <row r="6" spans="1:3">
      <c r="A6" s="3" t="s">
        <v>1001</v>
      </c>
    </row>
    <row r="7" spans="1:3">
      <c r="A7" s="4" t="s">
        <v>1008</v>
      </c>
      <c r="B7" s="5" t="n">
        <v>3860</v>
      </c>
      <c r="C7" s="4" t="s">
        <v>617</v>
      </c>
    </row>
    <row r="8" spans="1:3">
      <c r="A8" s="4" t="s">
        <v>1010</v>
      </c>
    </row>
    <row r="9" spans="1:3">
      <c r="A9" s="3" t="s">
        <v>1001</v>
      </c>
    </row>
    <row r="10" spans="1:3">
      <c r="A10" s="4" t="s">
        <v>1008</v>
      </c>
      <c r="B10" s="5" t="n">
        <v>9100</v>
      </c>
    </row>
    <row r="11" spans="1:3"/>
    <row r="12" spans="1:3">
      <c r="A12" s="4" t="s">
        <v>614</v>
      </c>
      <c r="B12" s="4" t="s">
        <v>1011</v>
      </c>
    </row>
    <row r="13" spans="1:3">
      <c r="A13" s="4" t="s">
        <v>617</v>
      </c>
      <c r="B13" s="4" t="s">
        <v>1012</v>
      </c>
    </row>
  </sheetData>
  <mergeCells count="4">
    <mergeCell ref="B1:C1"/>
    <mergeCell ref="A11:C11"/>
    <mergeCell ref="B12:C12"/>
    <mergeCell ref="B13:C13"/>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1013</v>
      </c>
      <c r="B1" s="2" t="s">
        <v>1006</v>
      </c>
    </row>
    <row r="2" spans="1:2">
      <c r="A2" s="4" t="s">
        <v>1014</v>
      </c>
    </row>
    <row r="3" spans="1:2">
      <c r="A3" s="3" t="s">
        <v>1001</v>
      </c>
    </row>
    <row r="4" spans="1:2">
      <c r="A4" s="4" t="s">
        <v>1015</v>
      </c>
      <c r="B4" s="4" t="s">
        <v>1016</v>
      </c>
    </row>
    <row r="5" spans="1:2">
      <c r="A5" s="4" t="s">
        <v>1017</v>
      </c>
    </row>
    <row r="6" spans="1:2">
      <c r="A6" s="3" t="s">
        <v>1001</v>
      </c>
    </row>
    <row r="7" spans="1:2">
      <c r="A7" s="4" t="s">
        <v>1015</v>
      </c>
      <c r="B7" s="4" t="s">
        <v>1018</v>
      </c>
    </row>
    <row r="8" spans="1:2">
      <c r="A8" s="4" t="s">
        <v>1019</v>
      </c>
    </row>
    <row r="9" spans="1:2">
      <c r="A9" s="3" t="s">
        <v>1001</v>
      </c>
    </row>
    <row r="10" spans="1:2">
      <c r="A10" s="4" t="s">
        <v>1008</v>
      </c>
      <c r="B10" s="5" t="n">
        <v>364</v>
      </c>
    </row>
    <row r="11" spans="1:2">
      <c r="A11" s="4" t="s">
        <v>1020</v>
      </c>
    </row>
    <row r="12" spans="1:2">
      <c r="A12" s="3" t="s">
        <v>1001</v>
      </c>
    </row>
    <row r="13" spans="1:2">
      <c r="A13" s="4" t="s">
        <v>1008</v>
      </c>
      <c r="B13" s="5" t="n">
        <v>21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1</v>
      </c>
      <c r="B1" s="2" t="s">
        <v>1</v>
      </c>
    </row>
    <row r="2" spans="1:4">
      <c r="B2" s="2" t="s">
        <v>2</v>
      </c>
      <c r="C2" s="2" t="s">
        <v>33</v>
      </c>
      <c r="D2" s="2" t="s">
        <v>83</v>
      </c>
    </row>
    <row r="3" spans="1:4">
      <c r="A3" s="3" t="s">
        <v>1001</v>
      </c>
    </row>
    <row r="4" spans="1:4">
      <c r="A4" s="4" t="s">
        <v>1022</v>
      </c>
      <c r="B4" s="6" t="n">
        <v>217430</v>
      </c>
      <c r="C4" s="6" t="n">
        <v>232364</v>
      </c>
      <c r="D4" s="6" t="n">
        <v>170053</v>
      </c>
    </row>
    <row r="5" spans="1:4">
      <c r="A5" s="4" t="s">
        <v>1023</v>
      </c>
      <c r="B5" s="5" t="n">
        <v>2422</v>
      </c>
      <c r="C5" s="5" t="n">
        <v>1202</v>
      </c>
      <c r="D5" s="5" t="n">
        <v>1809</v>
      </c>
    </row>
    <row r="6" spans="1:4">
      <c r="A6" s="4" t="s">
        <v>1024</v>
      </c>
      <c r="B6" s="6" t="n">
        <v>71</v>
      </c>
      <c r="C6" s="6" t="n">
        <v>149</v>
      </c>
      <c r="D6" s="6" t="n">
        <v>21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5</v>
      </c>
      <c r="B1" s="2" t="s">
        <v>1</v>
      </c>
    </row>
    <row r="2" spans="1:4">
      <c r="B2" s="2" t="s">
        <v>2</v>
      </c>
      <c r="C2" s="2" t="s">
        <v>33</v>
      </c>
      <c r="D2" s="2" t="s">
        <v>83</v>
      </c>
    </row>
    <row r="3" spans="1:4">
      <c r="A3" s="3" t="s">
        <v>239</v>
      </c>
    </row>
    <row r="4" spans="1:4">
      <c r="A4" s="4" t="s">
        <v>1026</v>
      </c>
      <c r="B4" s="6" t="n">
        <v>38531</v>
      </c>
      <c r="C4" s="6" t="n">
        <v>33876</v>
      </c>
      <c r="D4" s="6" t="n">
        <v>30903</v>
      </c>
    </row>
    <row r="5" spans="1:4">
      <c r="A5" s="4" t="s">
        <v>1027</v>
      </c>
      <c r="B5" s="6" t="n">
        <v>6146</v>
      </c>
      <c r="C5" s="6" t="n">
        <v>68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28</v>
      </c>
      <c r="B1" s="2" t="s">
        <v>1</v>
      </c>
    </row>
    <row r="2" spans="1:5">
      <c r="B2" s="2" t="s">
        <v>2</v>
      </c>
      <c r="C2" s="2" t="s">
        <v>33</v>
      </c>
      <c r="D2" s="2" t="s">
        <v>83</v>
      </c>
      <c r="E2" s="2" t="s">
        <v>475</v>
      </c>
    </row>
    <row r="3" spans="1:5">
      <c r="A3" s="3" t="s">
        <v>1029</v>
      </c>
    </row>
    <row r="4" spans="1:5">
      <c r="A4" s="4" t="s">
        <v>1030</v>
      </c>
      <c r="B4" s="6" t="n">
        <v>4728</v>
      </c>
      <c r="C4" s="6" t="n">
        <v>6370</v>
      </c>
      <c r="D4" s="6" t="n">
        <v>3879</v>
      </c>
    </row>
    <row r="5" spans="1:5">
      <c r="A5" s="4" t="s">
        <v>1031</v>
      </c>
      <c r="B5" s="5" t="n">
        <v>2283</v>
      </c>
      <c r="C5" s="5" t="n">
        <v>6095</v>
      </c>
      <c r="D5" s="6" t="n">
        <v>2721</v>
      </c>
    </row>
    <row r="6" spans="1:5">
      <c r="A6" s="4" t="s">
        <v>1032</v>
      </c>
      <c r="B6" s="5" t="n">
        <v>20886</v>
      </c>
      <c r="C6" s="6" t="n">
        <v>17214</v>
      </c>
    </row>
    <row r="7" spans="1:5">
      <c r="A7" s="4" t="s">
        <v>313</v>
      </c>
    </row>
    <row r="8" spans="1:5">
      <c r="A8" s="3" t="s">
        <v>1029</v>
      </c>
    </row>
    <row r="9" spans="1:5">
      <c r="A9" s="4" t="s">
        <v>1033</v>
      </c>
      <c r="B9" s="6" t="n">
        <v>149233</v>
      </c>
      <c r="E9" s="6" t="n">
        <v>149233</v>
      </c>
    </row>
    <row r="10" spans="1:5">
      <c r="A10" s="4" t="s">
        <v>1034</v>
      </c>
    </row>
    <row r="11" spans="1:5">
      <c r="A11" s="3" t="s">
        <v>1029</v>
      </c>
    </row>
    <row r="12" spans="1:5">
      <c r="A12" s="4" t="s">
        <v>1035</v>
      </c>
      <c r="B12" s="4" t="s">
        <v>1036</v>
      </c>
    </row>
    <row r="13" spans="1:5">
      <c r="A13" s="4" t="s">
        <v>1037</v>
      </c>
    </row>
    <row r="14" spans="1:5">
      <c r="A14" s="3" t="s">
        <v>1029</v>
      </c>
    </row>
    <row r="15" spans="1:5">
      <c r="A15" s="4" t="s">
        <v>1032</v>
      </c>
      <c r="B15" s="6" t="n">
        <v>-68115</v>
      </c>
    </row>
    <row r="16" spans="1:5">
      <c r="A16" s="4" t="s">
        <v>1038</v>
      </c>
      <c r="B16" s="6" t="n">
        <v>21734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1</v>
      </c>
      <c r="B1" s="2" t="s">
        <v>1</v>
      </c>
    </row>
    <row r="2" spans="1:2">
      <c r="B2" s="2" t="s">
        <v>2</v>
      </c>
    </row>
    <row r="3" spans="1:2">
      <c r="A3" s="3" t="s">
        <v>199</v>
      </c>
    </row>
    <row r="4" spans="1:2">
      <c r="A4" s="4" t="s">
        <v>201</v>
      </c>
      <c r="B4" s="4" t="s">
        <v>20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39</v>
      </c>
      <c r="B1" s="2" t="s">
        <v>1040</v>
      </c>
    </row>
    <row r="2" spans="1:2">
      <c r="B2" s="2" t="s">
        <v>693</v>
      </c>
    </row>
    <row r="3" spans="1:2">
      <c r="A3" s="3" t="s">
        <v>1041</v>
      </c>
    </row>
    <row r="4" spans="1:2">
      <c r="A4" s="4" t="s">
        <v>1042</v>
      </c>
      <c r="B4" s="6" t="n">
        <v>217101</v>
      </c>
    </row>
    <row r="5" spans="1:2">
      <c r="A5" s="4" t="s">
        <v>1043</v>
      </c>
      <c r="B5" s="5" t="n">
        <v>751</v>
      </c>
    </row>
    <row r="6" spans="1:2">
      <c r="A6" s="4" t="s">
        <v>1044</v>
      </c>
      <c r="B6" s="5" t="n">
        <v>123</v>
      </c>
    </row>
    <row r="7" spans="1:2">
      <c r="A7" s="4" t="s">
        <v>1045</v>
      </c>
      <c r="B7" s="5" t="n">
        <v>-1614</v>
      </c>
    </row>
    <row r="8" spans="1:2">
      <c r="A8" s="4" t="s">
        <v>1046</v>
      </c>
      <c r="B8" s="5" t="n">
        <v>987</v>
      </c>
    </row>
    <row r="9" spans="1:2">
      <c r="A9" s="4" t="s">
        <v>1047</v>
      </c>
      <c r="B9" s="6" t="n">
        <v>217348</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48</v>
      </c>
      <c r="B1" s="2" t="s">
        <v>693</v>
      </c>
    </row>
    <row r="2" spans="1:2">
      <c r="A2" s="3" t="s">
        <v>1029</v>
      </c>
    </row>
    <row r="3" spans="1:2">
      <c r="A3" s="4" t="s">
        <v>1049</v>
      </c>
      <c r="B3" s="6" t="n">
        <v>5926</v>
      </c>
    </row>
    <row r="4" spans="1:2">
      <c r="A4" s="4" t="s">
        <v>1050</v>
      </c>
      <c r="B4" s="6" t="n">
        <v>6218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1051</v>
      </c>
      <c r="B1" s="2" t="s">
        <v>2</v>
      </c>
    </row>
    <row r="2" spans="1:2">
      <c r="A2" s="4" t="s">
        <v>418</v>
      </c>
    </row>
    <row r="3" spans="1:2">
      <c r="A3" s="3" t="s">
        <v>1029</v>
      </c>
    </row>
    <row r="4" spans="1:2">
      <c r="A4" s="4" t="s">
        <v>1052</v>
      </c>
      <c r="B4" s="4" t="s">
        <v>1053</v>
      </c>
    </row>
    <row r="5" spans="1:2">
      <c r="A5" s="4" t="s">
        <v>1054</v>
      </c>
      <c r="B5" s="4" t="s">
        <v>1055</v>
      </c>
    </row>
    <row r="6" spans="1:2">
      <c r="A6" s="4" t="s">
        <v>415</v>
      </c>
    </row>
    <row r="7" spans="1:2">
      <c r="A7" s="3" t="s">
        <v>1029</v>
      </c>
    </row>
    <row r="8" spans="1:2">
      <c r="A8" s="4" t="s">
        <v>1052</v>
      </c>
      <c r="B8" s="4" t="s">
        <v>1056</v>
      </c>
    </row>
    <row r="9" spans="1:2">
      <c r="A9" s="4" t="s">
        <v>1054</v>
      </c>
      <c r="B9" s="4" t="s">
        <v>1057</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58</v>
      </c>
      <c r="B1" s="2" t="s">
        <v>693</v>
      </c>
    </row>
    <row r="2" spans="1:2">
      <c r="A2" s="3" t="s">
        <v>1029</v>
      </c>
    </row>
    <row r="3" spans="1:2">
      <c r="A3" s="4" t="s">
        <v>1059</v>
      </c>
      <c r="B3" s="6" t="n">
        <v>0</v>
      </c>
    </row>
    <row r="4" spans="1:2">
      <c r="A4" s="4" t="s">
        <v>1060</v>
      </c>
    </row>
    <row r="5" spans="1:2">
      <c r="A5" s="3" t="s">
        <v>1029</v>
      </c>
    </row>
    <row r="6" spans="1:2">
      <c r="A6" s="4" t="s">
        <v>1061</v>
      </c>
      <c r="B6" s="4" t="s">
        <v>1062</v>
      </c>
    </row>
    <row r="7" spans="1:2">
      <c r="A7" s="4" t="s">
        <v>1063</v>
      </c>
    </row>
    <row r="8" spans="1:2">
      <c r="A8" s="3" t="s">
        <v>1029</v>
      </c>
    </row>
    <row r="9" spans="1:2">
      <c r="A9" s="4" t="s">
        <v>1061</v>
      </c>
      <c r="B9" s="4" t="s">
        <v>106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5</v>
      </c>
      <c r="B1" s="2" t="s">
        <v>2</v>
      </c>
      <c r="C1" s="2" t="s">
        <v>475</v>
      </c>
    </row>
    <row r="2" spans="1:3">
      <c r="A2" s="3" t="s">
        <v>1029</v>
      </c>
    </row>
    <row r="3" spans="1:3">
      <c r="A3" s="4" t="s">
        <v>1066</v>
      </c>
      <c r="B3" s="6" t="n">
        <v>149233</v>
      </c>
      <c r="C3" s="6" t="n">
        <v>149233</v>
      </c>
    </row>
    <row r="4" spans="1:3">
      <c r="A4" s="4" t="s">
        <v>1067</v>
      </c>
    </row>
    <row r="5" spans="1:3">
      <c r="A5" s="3" t="s">
        <v>1029</v>
      </c>
    </row>
    <row r="6" spans="1:3">
      <c r="A6" s="4" t="s">
        <v>1066</v>
      </c>
      <c r="B6" s="5" t="n">
        <v>60076</v>
      </c>
    </row>
    <row r="7" spans="1:3">
      <c r="A7" s="4" t="s">
        <v>1068</v>
      </c>
    </row>
    <row r="8" spans="1:3">
      <c r="A8" s="3" t="s">
        <v>1029</v>
      </c>
    </row>
    <row r="9" spans="1:3">
      <c r="A9" s="4" t="s">
        <v>1066</v>
      </c>
      <c r="B9" s="5" t="n">
        <v>52853</v>
      </c>
    </row>
    <row r="10" spans="1:3">
      <c r="A10" s="4" t="s">
        <v>1069</v>
      </c>
    </row>
    <row r="11" spans="1:3">
      <c r="A11" s="3" t="s">
        <v>1029</v>
      </c>
    </row>
    <row r="12" spans="1:3">
      <c r="A12" s="4" t="s">
        <v>1066</v>
      </c>
      <c r="B12" s="5" t="n">
        <v>9754</v>
      </c>
    </row>
    <row r="13" spans="1:3">
      <c r="A13" s="4" t="s">
        <v>1070</v>
      </c>
    </row>
    <row r="14" spans="1:3">
      <c r="A14" s="3" t="s">
        <v>1029</v>
      </c>
    </row>
    <row r="15" spans="1:3">
      <c r="A15" s="4" t="s">
        <v>1066</v>
      </c>
      <c r="B15" s="5" t="n">
        <v>25522</v>
      </c>
    </row>
    <row r="16" spans="1:3">
      <c r="A16" s="4" t="s">
        <v>1071</v>
      </c>
    </row>
    <row r="17" spans="1:3">
      <c r="A17" s="3" t="s">
        <v>1029</v>
      </c>
    </row>
    <row r="18" spans="1:3">
      <c r="A18" s="4" t="s">
        <v>1066</v>
      </c>
      <c r="B18" s="6" t="n">
        <v>1028</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72</v>
      </c>
      <c r="B1" s="2" t="s">
        <v>693</v>
      </c>
    </row>
    <row r="2" spans="1:2">
      <c r="A2" s="3" t="s">
        <v>378</v>
      </c>
    </row>
    <row r="3" spans="1:2">
      <c r="A3" s="5" t="n">
        <v>2019</v>
      </c>
      <c r="B3" s="6" t="n">
        <v>19612</v>
      </c>
    </row>
    <row r="4" spans="1:2">
      <c r="A4" s="5" t="n">
        <v>2020</v>
      </c>
      <c r="B4" s="5" t="n">
        <v>20804</v>
      </c>
    </row>
    <row r="5" spans="1:2">
      <c r="A5" s="5" t="n">
        <v>2021</v>
      </c>
      <c r="B5" s="5" t="n">
        <v>19935</v>
      </c>
    </row>
    <row r="6" spans="1:2">
      <c r="A6" s="5" t="n">
        <v>2022</v>
      </c>
      <c r="B6" s="5" t="n">
        <v>19233</v>
      </c>
    </row>
    <row r="7" spans="1:2">
      <c r="A7" s="5" t="n">
        <v>2023</v>
      </c>
      <c r="B7" s="5" t="n">
        <v>18864</v>
      </c>
    </row>
    <row r="8" spans="1:2">
      <c r="A8" s="4" t="s">
        <v>695</v>
      </c>
      <c r="B8" s="5" t="n">
        <v>85320</v>
      </c>
    </row>
    <row r="9" spans="1:2">
      <c r="A9" s="4" t="s">
        <v>127</v>
      </c>
      <c r="B9" s="6" t="n">
        <v>18376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3</v>
      </c>
      <c r="B1" s="2" t="s">
        <v>1</v>
      </c>
    </row>
    <row r="2" spans="1:4">
      <c r="B2" s="2" t="s">
        <v>2</v>
      </c>
      <c r="C2" s="2" t="s">
        <v>33</v>
      </c>
      <c r="D2" s="2" t="s">
        <v>83</v>
      </c>
    </row>
    <row r="3" spans="1:4">
      <c r="A3" s="3" t="s">
        <v>1074</v>
      </c>
    </row>
    <row r="4" spans="1:4">
      <c r="A4" s="4" t="s">
        <v>1075</v>
      </c>
      <c r="B4" s="6" t="n">
        <v>194402</v>
      </c>
      <c r="C4" s="6" t="n">
        <v>257837</v>
      </c>
      <c r="D4" s="6" t="n">
        <v>185936</v>
      </c>
    </row>
    <row r="5" spans="1:4">
      <c r="A5" s="4" t="s">
        <v>1076</v>
      </c>
      <c r="B5" s="5" t="n">
        <v>262975</v>
      </c>
      <c r="C5" s="5" t="n">
        <v>206894</v>
      </c>
      <c r="D5" s="5" t="n">
        <v>170128</v>
      </c>
    </row>
    <row r="6" spans="1:4">
      <c r="A6" s="4" t="s">
        <v>93</v>
      </c>
      <c r="B6" s="6" t="n">
        <v>457377</v>
      </c>
      <c r="C6" s="6" t="n">
        <v>464731</v>
      </c>
      <c r="D6" s="6" t="n">
        <v>356064</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7</v>
      </c>
      <c r="B1" s="2" t="s">
        <v>1</v>
      </c>
    </row>
    <row r="2" spans="1:4">
      <c r="B2" s="2" t="s">
        <v>2</v>
      </c>
      <c r="C2" s="2" t="s">
        <v>33</v>
      </c>
      <c r="D2" s="2" t="s">
        <v>83</v>
      </c>
    </row>
    <row r="3" spans="1:4">
      <c r="A3" s="3" t="s">
        <v>1078</v>
      </c>
    </row>
    <row r="4" spans="1:4">
      <c r="A4" s="4" t="s">
        <v>1079</v>
      </c>
      <c r="B4" s="6" t="n">
        <v>113242</v>
      </c>
      <c r="C4" s="6" t="n">
        <v>105879</v>
      </c>
      <c r="D4" s="6" t="n">
        <v>68309</v>
      </c>
    </row>
    <row r="5" spans="1:4">
      <c r="A5" s="4" t="s">
        <v>1080</v>
      </c>
      <c r="B5" s="5" t="n">
        <v>20263</v>
      </c>
      <c r="C5" s="5" t="n">
        <v>17900</v>
      </c>
      <c r="D5" s="5" t="n">
        <v>8241</v>
      </c>
    </row>
    <row r="6" spans="1:4">
      <c r="A6" s="4" t="s">
        <v>1076</v>
      </c>
      <c r="B6" s="5" t="n">
        <v>70162</v>
      </c>
      <c r="C6" s="5" t="n">
        <v>65000</v>
      </c>
      <c r="D6" s="5" t="n">
        <v>51918</v>
      </c>
    </row>
    <row r="7" spans="1:4">
      <c r="A7" s="4" t="s">
        <v>1081</v>
      </c>
      <c r="B7" s="5" t="n">
        <v>203667</v>
      </c>
      <c r="C7" s="5" t="n">
        <v>188779</v>
      </c>
      <c r="D7" s="5" t="n">
        <v>128468</v>
      </c>
    </row>
    <row r="8" spans="1:4">
      <c r="A8" s="3" t="s">
        <v>1082</v>
      </c>
    </row>
    <row r="9" spans="1:4">
      <c r="A9" s="4" t="s">
        <v>1079</v>
      </c>
      <c r="B9" s="5" t="n">
        <v>-30414</v>
      </c>
      <c r="C9" s="5" t="n">
        <v>-16303</v>
      </c>
      <c r="D9" s="5" t="n">
        <v>3383</v>
      </c>
    </row>
    <row r="10" spans="1:4">
      <c r="A10" s="4" t="s">
        <v>1080</v>
      </c>
      <c r="B10" s="5" t="n">
        <v>-4863</v>
      </c>
      <c r="C10" s="5" t="n">
        <v>-1379</v>
      </c>
      <c r="D10" s="5" t="n">
        <v>-1608</v>
      </c>
    </row>
    <row r="11" spans="1:4">
      <c r="A11" s="4" t="s">
        <v>1076</v>
      </c>
      <c r="B11" s="5" t="n">
        <v>-11611</v>
      </c>
      <c r="C11" s="5" t="n">
        <v>-7539</v>
      </c>
      <c r="D11" s="5" t="n">
        <v>-9184</v>
      </c>
    </row>
    <row r="12" spans="1:4">
      <c r="A12" s="4" t="s">
        <v>1083</v>
      </c>
      <c r="B12" s="5" t="n">
        <v>-46888</v>
      </c>
      <c r="C12" s="5" t="n">
        <v>-25221</v>
      </c>
      <c r="D12" s="5" t="n">
        <v>-7409</v>
      </c>
    </row>
    <row r="13" spans="1:4">
      <c r="A13" s="4" t="s">
        <v>1084</v>
      </c>
      <c r="B13" s="6" t="n">
        <v>156779</v>
      </c>
      <c r="C13" s="6" t="n">
        <v>163558</v>
      </c>
      <c r="D13" s="6" t="n">
        <v>121059</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5</v>
      </c>
      <c r="B1" s="2" t="s">
        <v>1</v>
      </c>
    </row>
    <row r="2" spans="1:4">
      <c r="B2" s="2" t="s">
        <v>2</v>
      </c>
      <c r="C2" s="2" t="s">
        <v>33</v>
      </c>
      <c r="D2" s="2" t="s">
        <v>83</v>
      </c>
    </row>
    <row r="3" spans="1:4">
      <c r="A3" s="3" t="s">
        <v>1086</v>
      </c>
    </row>
    <row r="4" spans="1:4">
      <c r="A4" s="4" t="s">
        <v>1087</v>
      </c>
      <c r="B4" s="4" t="s">
        <v>1088</v>
      </c>
      <c r="C4" s="4" t="s">
        <v>1089</v>
      </c>
      <c r="D4" s="4" t="s">
        <v>1089</v>
      </c>
    </row>
    <row r="5" spans="1:4">
      <c r="A5" s="4" t="s">
        <v>1090</v>
      </c>
      <c r="B5" s="6" t="n">
        <v>33109</v>
      </c>
    </row>
    <row r="6" spans="1:4">
      <c r="A6" s="4" t="s">
        <v>1091</v>
      </c>
      <c r="B6" s="5" t="n">
        <v>26714</v>
      </c>
    </row>
    <row r="7" spans="1:4">
      <c r="A7" s="4" t="s">
        <v>1092</v>
      </c>
      <c r="B7" s="5" t="n">
        <v>59823</v>
      </c>
    </row>
    <row r="8" spans="1:4">
      <c r="A8" s="4" t="s">
        <v>1093</v>
      </c>
      <c r="B8" s="5" t="n">
        <v>1445710</v>
      </c>
    </row>
    <row r="9" spans="1:4">
      <c r="A9" s="4" t="s">
        <v>1094</v>
      </c>
      <c r="B9" s="5" t="n">
        <v>53975</v>
      </c>
    </row>
    <row r="10" spans="1:4">
      <c r="A10" s="4" t="s">
        <v>1095</v>
      </c>
      <c r="B10" s="5" t="n">
        <v>53713</v>
      </c>
    </row>
    <row r="11" spans="1:4">
      <c r="A11" s="4" t="s">
        <v>1096</v>
      </c>
      <c r="B11" s="5" t="n">
        <v>13003</v>
      </c>
      <c r="C11" s="6" t="n">
        <v>5867</v>
      </c>
    </row>
    <row r="12" spans="1:4">
      <c r="A12" s="4" t="s">
        <v>1097</v>
      </c>
    </row>
    <row r="13" spans="1:4">
      <c r="A13" s="3" t="s">
        <v>1086</v>
      </c>
    </row>
    <row r="14" spans="1:4">
      <c r="A14" s="4" t="s">
        <v>1098</v>
      </c>
      <c r="B14" s="6" t="n">
        <v>22640</v>
      </c>
    </row>
    <row r="15" spans="1:4">
      <c r="A15" s="4" t="s">
        <v>1099</v>
      </c>
      <c r="B15" s="4" t="s">
        <v>1100</v>
      </c>
    </row>
    <row r="16" spans="1:4">
      <c r="A16" s="4" t="s">
        <v>1101</v>
      </c>
    </row>
    <row r="17" spans="1:4">
      <c r="A17" s="3" t="s">
        <v>1086</v>
      </c>
    </row>
    <row r="18" spans="1:4">
      <c r="A18" s="4" t="s">
        <v>1098</v>
      </c>
      <c r="B18" s="6" t="n">
        <v>60824</v>
      </c>
    </row>
    <row r="19" spans="1:4">
      <c r="A19" s="4" t="s">
        <v>1099</v>
      </c>
      <c r="B19" s="4" t="s">
        <v>843</v>
      </c>
    </row>
    <row r="20" spans="1:4">
      <c r="A20" s="4" t="s">
        <v>1102</v>
      </c>
    </row>
    <row r="21" spans="1:4">
      <c r="A21" s="3" t="s">
        <v>1086</v>
      </c>
    </row>
    <row r="22" spans="1:4">
      <c r="A22" s="4" t="s">
        <v>1103</v>
      </c>
      <c r="B22" s="6" t="n">
        <v>20972</v>
      </c>
    </row>
    <row r="23" spans="1:4">
      <c r="A23" s="4" t="s">
        <v>1104</v>
      </c>
      <c r="B23" s="4" t="s">
        <v>1105</v>
      </c>
    </row>
    <row r="24" spans="1:4">
      <c r="A24" s="4" t="s">
        <v>1106</v>
      </c>
    </row>
    <row r="25" spans="1:4">
      <c r="A25" s="3" t="s">
        <v>1086</v>
      </c>
    </row>
    <row r="26" spans="1:4">
      <c r="A26" s="4" t="s">
        <v>1098</v>
      </c>
      <c r="B26" s="6" t="n">
        <v>129361</v>
      </c>
    </row>
    <row r="27" spans="1:4">
      <c r="A27" s="4" t="s">
        <v>1099</v>
      </c>
      <c r="B27" s="4" t="s">
        <v>843</v>
      </c>
    </row>
    <row r="28" spans="1:4">
      <c r="A28" s="4" t="s">
        <v>1107</v>
      </c>
      <c r="B28" s="5" t="n">
        <v>2019</v>
      </c>
    </row>
    <row r="29" spans="1:4">
      <c r="A29" s="4" t="s">
        <v>1108</v>
      </c>
    </row>
    <row r="30" spans="1:4">
      <c r="A30" s="3" t="s">
        <v>1086</v>
      </c>
    </row>
    <row r="31" spans="1:4">
      <c r="A31" s="4" t="s">
        <v>1109</v>
      </c>
      <c r="B31" s="8" t="n">
        <v>0.1</v>
      </c>
      <c r="C31" s="8" t="n">
        <v>0.07000000000000001</v>
      </c>
      <c r="D31" s="8" t="n">
        <v>0.07000000000000001</v>
      </c>
    </row>
    <row r="32" spans="1:4">
      <c r="A32" s="4" t="s">
        <v>1110</v>
      </c>
    </row>
    <row r="33" spans="1:4">
      <c r="A33" s="3" t="s">
        <v>1086</v>
      </c>
    </row>
    <row r="34" spans="1:4">
      <c r="A34" s="4" t="s">
        <v>1109</v>
      </c>
      <c r="B34" s="8" t="n">
        <v>0.12</v>
      </c>
      <c r="C34" s="8" t="n">
        <v>0.08</v>
      </c>
      <c r="D34" s="8" t="n">
        <v>0.08</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1</v>
      </c>
      <c r="B1" s="2" t="s">
        <v>2</v>
      </c>
      <c r="C1" s="2" t="s">
        <v>33</v>
      </c>
    </row>
    <row r="2" spans="1:3">
      <c r="A2" s="3" t="s">
        <v>1112</v>
      </c>
    </row>
    <row r="3" spans="1:3">
      <c r="A3" s="4" t="s">
        <v>1113</v>
      </c>
      <c r="B3" s="6" t="n">
        <v>76508</v>
      </c>
      <c r="C3" s="6" t="n">
        <v>31687</v>
      </c>
    </row>
    <row r="4" spans="1:3">
      <c r="A4" s="4" t="s">
        <v>1114</v>
      </c>
      <c r="B4" s="5" t="n">
        <v>-206024</v>
      </c>
      <c r="C4" s="5" t="n">
        <v>-113527</v>
      </c>
    </row>
    <row r="5" spans="1:3">
      <c r="A5" s="4" t="s">
        <v>1115</v>
      </c>
      <c r="B5" s="5" t="n">
        <v>-129516</v>
      </c>
      <c r="C5" s="5" t="n">
        <v>-81840</v>
      </c>
    </row>
    <row r="6" spans="1:3">
      <c r="A6" s="3" t="s">
        <v>778</v>
      </c>
    </row>
    <row r="7" spans="1:3">
      <c r="A7" s="4" t="s">
        <v>1116</v>
      </c>
      <c r="B7" s="5" t="n">
        <v>73263</v>
      </c>
      <c r="C7" s="5" t="n">
        <v>45711</v>
      </c>
    </row>
    <row r="8" spans="1:3">
      <c r="A8" s="4" t="s">
        <v>1117</v>
      </c>
      <c r="B8" s="5" t="n">
        <v>71899</v>
      </c>
      <c r="C8" s="5" t="n">
        <v>14537</v>
      </c>
    </row>
    <row r="9" spans="1:3">
      <c r="A9" s="4" t="s">
        <v>1118</v>
      </c>
      <c r="B9" s="5" t="n">
        <v>39476</v>
      </c>
    </row>
    <row r="10" spans="1:3">
      <c r="A10" s="4" t="s">
        <v>1119</v>
      </c>
      <c r="B10" s="5" t="n">
        <v>15695</v>
      </c>
      <c r="C10" s="5" t="n">
        <v>14819</v>
      </c>
    </row>
    <row r="11" spans="1:3">
      <c r="A11" s="4" t="s">
        <v>1120</v>
      </c>
      <c r="B11" s="5" t="n">
        <v>15456</v>
      </c>
    </row>
    <row r="12" spans="1:3">
      <c r="A12" s="4" t="s">
        <v>1121</v>
      </c>
      <c r="B12" s="5" t="n">
        <v>11605</v>
      </c>
      <c r="C12" s="5" t="n">
        <v>7709</v>
      </c>
    </row>
    <row r="13" spans="1:3">
      <c r="A13" s="4" t="s">
        <v>1122</v>
      </c>
      <c r="B13" s="5" t="n">
        <v>11305</v>
      </c>
      <c r="C13" s="5" t="n">
        <v>10063</v>
      </c>
    </row>
    <row r="14" spans="1:3">
      <c r="A14" s="4" t="s">
        <v>1123</v>
      </c>
      <c r="B14" s="5" t="n">
        <v>11041</v>
      </c>
      <c r="C14" s="5" t="n">
        <v>15591</v>
      </c>
    </row>
    <row r="15" spans="1:3">
      <c r="A15" s="4" t="s">
        <v>1124</v>
      </c>
      <c r="B15" s="5" t="n">
        <v>7434</v>
      </c>
      <c r="C15" s="5" t="n">
        <v>7000</v>
      </c>
    </row>
    <row r="16" spans="1:3">
      <c r="A16" s="4" t="s">
        <v>1125</v>
      </c>
      <c r="B16" s="5" t="n">
        <v>16524</v>
      </c>
      <c r="C16" s="5" t="n">
        <v>13630</v>
      </c>
    </row>
    <row r="17" spans="1:3">
      <c r="A17" s="4" t="s">
        <v>1126</v>
      </c>
      <c r="B17" s="5" t="n">
        <v>273698</v>
      </c>
      <c r="C17" s="5" t="n">
        <v>129060</v>
      </c>
    </row>
    <row r="18" spans="1:3">
      <c r="A18" s="4" t="s">
        <v>1127</v>
      </c>
      <c r="B18" s="5" t="n">
        <v>-61840</v>
      </c>
      <c r="C18" s="5" t="n">
        <v>-18604</v>
      </c>
    </row>
    <row r="19" spans="1:3">
      <c r="A19" s="4" t="s">
        <v>1128</v>
      </c>
      <c r="B19" s="5" t="n">
        <v>211858</v>
      </c>
      <c r="C19" s="5" t="n">
        <v>110456</v>
      </c>
    </row>
    <row r="20" spans="1:3">
      <c r="A20" s="3" t="s">
        <v>784</v>
      </c>
    </row>
    <row r="21" spans="1:3">
      <c r="A21" s="4" t="s">
        <v>499</v>
      </c>
      <c r="B21" s="5" t="n">
        <v>-310092</v>
      </c>
      <c r="C21" s="5" t="n">
        <v>-164253</v>
      </c>
    </row>
    <row r="22" spans="1:3">
      <c r="A22" s="4" t="s">
        <v>1129</v>
      </c>
      <c r="B22" s="5" t="n">
        <v>-21528</v>
      </c>
    </row>
    <row r="23" spans="1:3">
      <c r="A23" s="4" t="s">
        <v>156</v>
      </c>
      <c r="B23" s="5" t="n">
        <v>-1669</v>
      </c>
      <c r="C23" s="5" t="n">
        <v>-28043</v>
      </c>
    </row>
    <row r="24" spans="1:3">
      <c r="A24" s="4" t="s">
        <v>1125</v>
      </c>
      <c r="B24" s="5" t="n">
        <v>-8084</v>
      </c>
    </row>
    <row r="25" spans="1:3">
      <c r="A25" s="4" t="s">
        <v>1130</v>
      </c>
      <c r="B25" s="5" t="n">
        <v>-341374</v>
      </c>
      <c r="C25" s="5" t="n">
        <v>-192296</v>
      </c>
    </row>
    <row r="26" spans="1:3">
      <c r="A26" s="4" t="s">
        <v>1115</v>
      </c>
      <c r="B26" s="6" t="n">
        <v>-129516</v>
      </c>
      <c r="C26" s="6" t="n">
        <v>-8184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1</v>
      </c>
      <c r="B1" s="2" t="s">
        <v>1</v>
      </c>
    </row>
    <row r="2" spans="1:4">
      <c r="B2" s="2" t="s">
        <v>2</v>
      </c>
      <c r="C2" s="2" t="s">
        <v>33</v>
      </c>
      <c r="D2" s="2" t="s">
        <v>83</v>
      </c>
    </row>
    <row r="3" spans="1:4">
      <c r="A3" s="3" t="s">
        <v>1132</v>
      </c>
    </row>
    <row r="4" spans="1:4">
      <c r="A4" s="4" t="s">
        <v>1133</v>
      </c>
      <c r="B4" s="4" t="s">
        <v>1088</v>
      </c>
      <c r="C4" s="4" t="s">
        <v>1089</v>
      </c>
      <c r="D4" s="4" t="s">
        <v>1089</v>
      </c>
    </row>
    <row r="5" spans="1:4">
      <c r="A5" s="4" t="s">
        <v>1134</v>
      </c>
      <c r="B5" s="4" t="s">
        <v>1135</v>
      </c>
      <c r="C5" s="4" t="s">
        <v>1136</v>
      </c>
      <c r="D5" s="4" t="s">
        <v>1137</v>
      </c>
    </row>
    <row r="6" spans="1:4">
      <c r="A6" s="4" t="s">
        <v>1138</v>
      </c>
      <c r="B6" s="4" t="s">
        <v>1139</v>
      </c>
      <c r="C6" s="4" t="s">
        <v>1140</v>
      </c>
      <c r="D6" s="4" t="s">
        <v>1141</v>
      </c>
    </row>
    <row r="7" spans="1:4">
      <c r="A7" s="4" t="s">
        <v>1142</v>
      </c>
      <c r="B7" s="4" t="s">
        <v>1143</v>
      </c>
    </row>
    <row r="8" spans="1:4">
      <c r="A8" s="4" t="s">
        <v>162</v>
      </c>
      <c r="B8" s="4" t="s">
        <v>1144</v>
      </c>
      <c r="C8" s="4" t="s">
        <v>912</v>
      </c>
      <c r="D8" s="4" t="s">
        <v>1145</v>
      </c>
    </row>
    <row r="9" spans="1:4">
      <c r="A9" s="4" t="s">
        <v>1146</v>
      </c>
      <c r="B9" s="4" t="s">
        <v>1147</v>
      </c>
      <c r="C9" s="4" t="s">
        <v>1148</v>
      </c>
      <c r="D9" s="4" t="s">
        <v>1149</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0</v>
      </c>
      <c r="B1" s="2" t="s">
        <v>1</v>
      </c>
    </row>
    <row r="2" spans="1:4">
      <c r="B2" s="2" t="s">
        <v>2</v>
      </c>
      <c r="C2" s="2" t="s">
        <v>33</v>
      </c>
      <c r="D2" s="2" t="s">
        <v>83</v>
      </c>
    </row>
    <row r="3" spans="1:4">
      <c r="A3" s="3" t="s">
        <v>1151</v>
      </c>
    </row>
    <row r="4" spans="1:4">
      <c r="A4" s="4" t="s">
        <v>1152</v>
      </c>
      <c r="B4" s="6" t="n">
        <v>38282</v>
      </c>
      <c r="C4" s="6" t="n">
        <v>32774</v>
      </c>
      <c r="D4" s="6" t="n">
        <v>22815</v>
      </c>
    </row>
    <row r="5" spans="1:4">
      <c r="A5" s="4" t="s">
        <v>1153</v>
      </c>
      <c r="B5" s="5" t="n">
        <v>8173</v>
      </c>
      <c r="C5" s="5" t="n">
        <v>9022</v>
      </c>
      <c r="D5" s="5" t="n">
        <v>6727</v>
      </c>
    </row>
    <row r="6" spans="1:4">
      <c r="A6" s="4" t="s">
        <v>1154</v>
      </c>
      <c r="B6" s="5" t="n">
        <v>10763</v>
      </c>
      <c r="C6" s="5" t="n">
        <v>231</v>
      </c>
      <c r="D6" s="5" t="n">
        <v>5613</v>
      </c>
    </row>
    <row r="7" spans="1:4">
      <c r="A7" s="4" t="s">
        <v>1155</v>
      </c>
      <c r="B7" s="5" t="n">
        <v>-3641</v>
      </c>
      <c r="C7" s="5" t="n">
        <v>-2300</v>
      </c>
      <c r="D7" s="5" t="n">
        <v>-2241</v>
      </c>
    </row>
    <row r="8" spans="1:4">
      <c r="A8" s="4" t="s">
        <v>1156</v>
      </c>
      <c r="D8" s="5" t="n">
        <v>-140</v>
      </c>
    </row>
    <row r="9" spans="1:4">
      <c r="A9" s="4" t="s">
        <v>1157</v>
      </c>
      <c r="B9" s="5" t="n">
        <v>398</v>
      </c>
      <c r="C9" s="5" t="n">
        <v>179</v>
      </c>
    </row>
    <row r="10" spans="1:4">
      <c r="A10" s="4" t="s">
        <v>1158</v>
      </c>
      <c r="B10" s="6" t="n">
        <v>53975</v>
      </c>
      <c r="C10" s="6" t="n">
        <v>38282</v>
      </c>
      <c r="D10" s="6" t="n">
        <v>32774</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59</v>
      </c>
      <c r="B1" s="2" t="s">
        <v>693</v>
      </c>
    </row>
    <row r="2" spans="1:2">
      <c r="A2" s="3" t="s">
        <v>1160</v>
      </c>
    </row>
    <row r="3" spans="1:2">
      <c r="A3" s="5" t="n">
        <v>2019</v>
      </c>
      <c r="B3" s="6" t="n">
        <v>203377</v>
      </c>
    </row>
    <row r="4" spans="1:2">
      <c r="A4" s="5" t="n">
        <v>2020</v>
      </c>
      <c r="B4" s="5" t="n">
        <v>167833</v>
      </c>
    </row>
    <row r="5" spans="1:2">
      <c r="A5" s="5" t="n">
        <v>2021</v>
      </c>
      <c r="B5" s="5" t="n">
        <v>127562</v>
      </c>
    </row>
    <row r="6" spans="1:2">
      <c r="A6" s="5" t="n">
        <v>2022</v>
      </c>
      <c r="B6" s="5" t="n">
        <v>94691</v>
      </c>
    </row>
    <row r="7" spans="1:2">
      <c r="A7" s="5" t="n">
        <v>2023</v>
      </c>
      <c r="B7" s="5" t="n">
        <v>60748</v>
      </c>
    </row>
    <row r="8" spans="1:2">
      <c r="A8" s="4" t="s">
        <v>1161</v>
      </c>
      <c r="B8" s="5" t="n">
        <v>90511</v>
      </c>
    </row>
    <row r="9" spans="1:2">
      <c r="A9" s="4" t="s">
        <v>1162</v>
      </c>
      <c r="B9" s="6" t="n">
        <v>744722</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3</v>
      </c>
      <c r="B1" s="2" t="s">
        <v>1</v>
      </c>
    </row>
    <row r="2" spans="1:4">
      <c r="B2" s="2" t="s">
        <v>2</v>
      </c>
      <c r="C2" s="2" t="s">
        <v>33</v>
      </c>
      <c r="D2" s="2" t="s">
        <v>83</v>
      </c>
    </row>
    <row r="3" spans="1:4">
      <c r="A3" s="3" t="s">
        <v>246</v>
      </c>
    </row>
    <row r="4" spans="1:4">
      <c r="A4" s="4" t="s">
        <v>1164</v>
      </c>
      <c r="B4" s="6" t="n">
        <v>136870</v>
      </c>
      <c r="C4" s="6" t="n">
        <v>115480</v>
      </c>
      <c r="D4" s="6" t="n">
        <v>10535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5</v>
      </c>
      <c r="B1" s="2" t="s">
        <v>1</v>
      </c>
    </row>
    <row r="2" spans="1:4">
      <c r="B2" s="2" t="s">
        <v>2</v>
      </c>
      <c r="C2" s="2" t="s">
        <v>33</v>
      </c>
      <c r="D2" s="2" t="s">
        <v>83</v>
      </c>
    </row>
    <row r="3" spans="1:4">
      <c r="A3" s="3" t="s">
        <v>1166</v>
      </c>
    </row>
    <row r="4" spans="1:4">
      <c r="A4" s="4" t="s">
        <v>1167</v>
      </c>
      <c r="B4" s="6" t="n">
        <v>7246</v>
      </c>
      <c r="C4" s="6" t="n">
        <v>8268</v>
      </c>
      <c r="D4" s="6" t="n">
        <v>1734</v>
      </c>
    </row>
    <row r="5" spans="1:4">
      <c r="A5" s="4" t="s">
        <v>1168</v>
      </c>
    </row>
    <row r="6" spans="1:4">
      <c r="A6" s="3" t="s">
        <v>1166</v>
      </c>
    </row>
    <row r="7" spans="1:4">
      <c r="A7" s="4" t="s">
        <v>1169</v>
      </c>
      <c r="B7" s="5" t="n">
        <v>53139</v>
      </c>
      <c r="C7" s="5" t="n">
        <v>49991</v>
      </c>
      <c r="D7" s="5" t="n">
        <v>44215</v>
      </c>
    </row>
    <row r="8" spans="1:4">
      <c r="A8" s="4" t="s">
        <v>1167</v>
      </c>
      <c r="B8" s="5" t="n">
        <v>7917</v>
      </c>
      <c r="C8" s="5" t="n">
        <v>2595</v>
      </c>
      <c r="D8" s="5" t="n">
        <v>5761</v>
      </c>
    </row>
    <row r="9" spans="1:4">
      <c r="A9" s="4" t="s">
        <v>1170</v>
      </c>
      <c r="B9" s="5" t="n">
        <v>-1869</v>
      </c>
      <c r="C9" s="5" t="n">
        <v>553</v>
      </c>
      <c r="D9" s="5" t="n">
        <v>15</v>
      </c>
    </row>
    <row r="10" spans="1:4">
      <c r="A10" s="4" t="s">
        <v>1171</v>
      </c>
      <c r="B10" s="5" t="n">
        <v>59186</v>
      </c>
      <c r="C10" s="5" t="n">
        <v>53139</v>
      </c>
      <c r="D10" s="5" t="n">
        <v>49991</v>
      </c>
    </row>
    <row r="11" spans="1:4">
      <c r="A11" s="4" t="s">
        <v>1172</v>
      </c>
    </row>
    <row r="12" spans="1:4">
      <c r="A12" s="3" t="s">
        <v>1166</v>
      </c>
    </row>
    <row r="13" spans="1:4">
      <c r="A13" s="4" t="s">
        <v>1169</v>
      </c>
      <c r="B13" s="5" t="n">
        <v>18604</v>
      </c>
      <c r="C13" s="5" t="n">
        <v>21176</v>
      </c>
      <c r="D13" s="5" t="n">
        <v>16891</v>
      </c>
    </row>
    <row r="14" spans="1:4">
      <c r="A14" s="4" t="s">
        <v>1167</v>
      </c>
      <c r="B14" s="5" t="n">
        <v>-2555</v>
      </c>
      <c r="C14" s="5" t="n">
        <v>-2385</v>
      </c>
      <c r="D14" s="5" t="n">
        <v>4651</v>
      </c>
    </row>
    <row r="15" spans="1:4">
      <c r="A15" s="4" t="s">
        <v>1173</v>
      </c>
      <c r="B15" s="5" t="n">
        <v>45791</v>
      </c>
    </row>
    <row r="16" spans="1:4">
      <c r="A16" s="4" t="s">
        <v>1170</v>
      </c>
      <c r="C16" s="5" t="n">
        <v>-187</v>
      </c>
      <c r="D16" s="5" t="n">
        <v>-366</v>
      </c>
    </row>
    <row r="17" spans="1:4">
      <c r="A17" s="4" t="s">
        <v>1171</v>
      </c>
      <c r="B17" s="6" t="n">
        <v>61840</v>
      </c>
      <c r="C17" s="6" t="n">
        <v>18604</v>
      </c>
      <c r="D17" s="6" t="n">
        <v>21176</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0</v>
      </c>
      <c r="B1" s="2" t="s">
        <v>1</v>
      </c>
    </row>
    <row r="2" spans="1:2">
      <c r="B2" s="2" t="s">
        <v>2</v>
      </c>
    </row>
    <row r="3" spans="1:2">
      <c r="A3" s="3" t="s">
        <v>207</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2</v>
      </c>
      <c r="B1" s="2" t="s">
        <v>1</v>
      </c>
    </row>
    <row r="2" spans="1:2">
      <c r="B2" s="2" t="s">
        <v>2</v>
      </c>
    </row>
    <row r="3" spans="1:2">
      <c r="A3" s="3" t="s">
        <v>199</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454694</v>
      </c>
      <c r="C3" s="6" t="n">
        <v>550688</v>
      </c>
    </row>
    <row r="4" spans="1:3">
      <c r="A4" s="4" t="s">
        <v>36</v>
      </c>
      <c r="B4" s="5" t="n">
        <v>7126</v>
      </c>
      <c r="C4" s="5" t="n">
        <v>5837</v>
      </c>
    </row>
    <row r="5" spans="1:3">
      <c r="A5" s="4" t="s">
        <v>37</v>
      </c>
      <c r="B5" s="5" t="n">
        <v>2581</v>
      </c>
      <c r="C5" s="5" t="n">
        <v>5475</v>
      </c>
    </row>
    <row r="6" spans="1:3">
      <c r="A6" s="4" t="s">
        <v>38</v>
      </c>
      <c r="B6" s="5" t="n">
        <v>3855431</v>
      </c>
      <c r="C6" s="5" t="n">
        <v>2846371</v>
      </c>
    </row>
    <row r="7" spans="1:3">
      <c r="A7" s="4" t="s">
        <v>39</v>
      </c>
      <c r="B7" s="5" t="n">
        <v>65</v>
      </c>
      <c r="C7" s="5" t="n">
        <v>77</v>
      </c>
    </row>
    <row r="8" spans="1:3">
      <c r="A8" s="4" t="s">
        <v>40</v>
      </c>
      <c r="B8" s="5" t="n">
        <v>2518319</v>
      </c>
      <c r="C8" s="5" t="n">
        <v>2162626</v>
      </c>
    </row>
    <row r="9" spans="1:3">
      <c r="A9" s="4" t="s">
        <v>41</v>
      </c>
      <c r="B9" s="5" t="n">
        <v>261536</v>
      </c>
      <c r="C9" s="5" t="n">
        <v>168704</v>
      </c>
    </row>
    <row r="10" spans="1:3">
      <c r="A10" s="4" t="s">
        <v>42</v>
      </c>
      <c r="B10" s="5" t="n">
        <v>7099753</v>
      </c>
      <c r="C10" s="5" t="n">
        <v>5739778</v>
      </c>
    </row>
    <row r="11" spans="1:3">
      <c r="A11" s="4" t="s">
        <v>43</v>
      </c>
      <c r="B11" s="5" t="n">
        <v>571326</v>
      </c>
      <c r="C11" s="5" t="n">
        <v>346589</v>
      </c>
    </row>
    <row r="12" spans="1:3">
      <c r="A12" s="4" t="s">
        <v>44</v>
      </c>
      <c r="B12" s="5" t="n">
        <v>2203316</v>
      </c>
      <c r="C12" s="5" t="n">
        <v>872641</v>
      </c>
    </row>
    <row r="13" spans="1:3">
      <c r="A13" s="4" t="s">
        <v>45</v>
      </c>
      <c r="B13" s="5" t="n">
        <v>1377305</v>
      </c>
      <c r="C13" s="5" t="n">
        <v>583051</v>
      </c>
    </row>
    <row r="14" spans="1:3">
      <c r="A14" s="4" t="s">
        <v>46</v>
      </c>
      <c r="B14" s="5" t="n">
        <v>76508</v>
      </c>
      <c r="C14" s="5" t="n">
        <v>31687</v>
      </c>
    </row>
    <row r="15" spans="1:3">
      <c r="A15" s="4" t="s">
        <v>47</v>
      </c>
      <c r="B15" s="5" t="n">
        <v>152227</v>
      </c>
      <c r="C15" s="5" t="n">
        <v>124780</v>
      </c>
    </row>
    <row r="16" spans="1:3">
      <c r="A16" s="4" t="s">
        <v>48</v>
      </c>
      <c r="B16" s="5" t="n">
        <v>11480434</v>
      </c>
      <c r="C16" s="5" t="n">
        <v>7698526</v>
      </c>
    </row>
    <row r="17" spans="1:3">
      <c r="A17" s="3" t="s">
        <v>49</v>
      </c>
    </row>
    <row r="18" spans="1:3">
      <c r="A18" s="4" t="s">
        <v>50</v>
      </c>
      <c r="B18" s="5" t="n">
        <v>833216</v>
      </c>
      <c r="C18" s="5" t="n">
        <v>805471</v>
      </c>
    </row>
    <row r="19" spans="1:3">
      <c r="A19" s="4" t="s">
        <v>51</v>
      </c>
      <c r="B19" s="5" t="n">
        <v>3025197</v>
      </c>
      <c r="C19" s="5" t="n">
        <v>2626720</v>
      </c>
    </row>
    <row r="20" spans="1:3">
      <c r="A20" s="4" t="s">
        <v>52</v>
      </c>
      <c r="B20" s="5" t="n">
        <v>22905</v>
      </c>
      <c r="C20" s="5" t="n">
        <v>16888</v>
      </c>
    </row>
    <row r="21" spans="1:3">
      <c r="A21" s="4" t="s">
        <v>53</v>
      </c>
      <c r="B21" s="5" t="n">
        <v>358352</v>
      </c>
      <c r="C21" s="5" t="n">
        <v>204665</v>
      </c>
    </row>
    <row r="22" spans="1:3">
      <c r="A22" s="4" t="s">
        <v>54</v>
      </c>
      <c r="B22" s="5" t="n">
        <v>613449</v>
      </c>
      <c r="C22" s="5" t="n">
        <v>354104</v>
      </c>
    </row>
    <row r="23" spans="1:3">
      <c r="A23" s="4" t="s">
        <v>55</v>
      </c>
      <c r="B23" s="5" t="n">
        <v>41322</v>
      </c>
      <c r="C23" s="5" t="n">
        <v>33359</v>
      </c>
    </row>
    <row r="24" spans="1:3">
      <c r="A24" s="4" t="s">
        <v>56</v>
      </c>
      <c r="B24" s="5" t="n">
        <v>4894441</v>
      </c>
      <c r="C24" s="5" t="n">
        <v>4041207</v>
      </c>
    </row>
    <row r="25" spans="1:3">
      <c r="A25" s="4" t="s">
        <v>57</v>
      </c>
      <c r="B25" s="5" t="n">
        <v>2622782</v>
      </c>
      <c r="C25" s="5" t="n">
        <v>1136089</v>
      </c>
    </row>
    <row r="26" spans="1:3">
      <c r="A26" s="4" t="s">
        <v>58</v>
      </c>
      <c r="B26" s="5" t="n">
        <v>325119</v>
      </c>
      <c r="C26" s="5" t="n">
        <v>124008</v>
      </c>
    </row>
    <row r="27" spans="1:3">
      <c r="A27" s="4" t="s">
        <v>59</v>
      </c>
      <c r="B27" s="5" t="n">
        <v>206024</v>
      </c>
      <c r="C27" s="5" t="n">
        <v>113527</v>
      </c>
    </row>
    <row r="28" spans="1:3">
      <c r="A28" s="4" t="s">
        <v>60</v>
      </c>
      <c r="B28" s="5" t="n">
        <v>8048366</v>
      </c>
      <c r="C28" s="5" t="n">
        <v>5414831</v>
      </c>
    </row>
    <row r="29" spans="1:3">
      <c r="A29" s="4" t="s">
        <v>61</v>
      </c>
      <c r="B29" s="4" t="s">
        <v>62</v>
      </c>
      <c r="C29" s="4" t="s">
        <v>62</v>
      </c>
    </row>
    <row r="30" spans="1:3">
      <c r="A30" s="3" t="s">
        <v>63</v>
      </c>
    </row>
    <row r="31" spans="1:3">
      <c r="A31" s="4" t="s">
        <v>64</v>
      </c>
      <c r="B31" s="5" t="n">
        <v>0</v>
      </c>
      <c r="C31" s="5" t="n">
        <v>0</v>
      </c>
    </row>
    <row r="32" spans="1:3">
      <c r="A32" s="4" t="s">
        <v>65</v>
      </c>
      <c r="B32" s="5" t="n">
        <v>53</v>
      </c>
      <c r="C32" s="5" t="n">
        <v>41</v>
      </c>
    </row>
    <row r="33" spans="1:3">
      <c r="A33" s="4" t="s">
        <v>66</v>
      </c>
      <c r="B33" s="5" t="n">
        <v>1512201</v>
      </c>
      <c r="C33" s="5" t="n">
        <v>467948</v>
      </c>
    </row>
    <row r="34" spans="1:3">
      <c r="A34" s="4" t="s">
        <v>67</v>
      </c>
      <c r="B34" s="5" t="n">
        <v>-149533</v>
      </c>
      <c r="C34" s="5" t="n">
        <v>-77133</v>
      </c>
    </row>
    <row r="35" spans="1:3">
      <c r="A35" s="4" t="s">
        <v>68</v>
      </c>
      <c r="B35" s="5" t="n">
        <v>-126288</v>
      </c>
      <c r="C35" s="5" t="n">
        <v>-61919</v>
      </c>
    </row>
    <row r="36" spans="1:3">
      <c r="A36" s="4" t="s">
        <v>69</v>
      </c>
      <c r="B36" s="5" t="n">
        <v>2195635</v>
      </c>
      <c r="C36" s="5" t="n">
        <v>1954758</v>
      </c>
    </row>
    <row r="37" spans="1:3">
      <c r="A37" s="4" t="s">
        <v>70</v>
      </c>
      <c r="B37" s="5" t="n">
        <v>3432068</v>
      </c>
      <c r="C37" s="5" t="n">
        <v>2283695</v>
      </c>
    </row>
    <row r="38" spans="1:3">
      <c r="A38" s="4" t="s">
        <v>71</v>
      </c>
      <c r="B38" s="6" t="n">
        <v>11480434</v>
      </c>
      <c r="C38" s="6" t="n">
        <v>76985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9"/>
    <col customWidth="1" max="2" min="2" width="80"/>
  </cols>
  <sheetData>
    <row r="1" spans="1:2">
      <c r="A1" s="1" t="s">
        <v>252</v>
      </c>
      <c r="B1" s="2" t="s">
        <v>1</v>
      </c>
    </row>
    <row r="2" spans="1:2">
      <c r="B2" s="2" t="s">
        <v>2</v>
      </c>
    </row>
    <row r="3" spans="1:2">
      <c r="A3" s="3" t="s">
        <v>199</v>
      </c>
    </row>
    <row r="4" spans="1:2">
      <c r="A4" s="4" t="s">
        <v>253</v>
      </c>
      <c r="B4" s="4" t="s">
        <v>254</v>
      </c>
    </row>
    <row r="5" spans="1:2">
      <c r="A5" s="4" t="s">
        <v>255</v>
      </c>
      <c r="B5" s="4" t="s">
        <v>256</v>
      </c>
    </row>
    <row r="6" spans="1:2">
      <c r="A6" s="4" t="s">
        <v>257</v>
      </c>
      <c r="B6" s="4" t="s">
        <v>258</v>
      </c>
    </row>
    <row r="7" spans="1:2">
      <c r="A7" s="4" t="s">
        <v>35</v>
      </c>
      <c r="B7" s="4" t="s">
        <v>259</v>
      </c>
    </row>
    <row r="8" spans="1:2">
      <c r="A8" s="4" t="s">
        <v>260</v>
      </c>
      <c r="B8" s="4" t="s">
        <v>261</v>
      </c>
    </row>
    <row r="9" spans="1:2">
      <c r="A9" s="4" t="s">
        <v>40</v>
      </c>
      <c r="B9" s="4" t="s">
        <v>262</v>
      </c>
    </row>
    <row r="10" spans="1:2">
      <c r="A10" s="4" t="s">
        <v>263</v>
      </c>
      <c r="B10" s="4" t="s">
        <v>264</v>
      </c>
    </row>
    <row r="11" spans="1:2">
      <c r="A11" s="4" t="s">
        <v>265</v>
      </c>
      <c r="B11" s="4" t="s">
        <v>266</v>
      </c>
    </row>
    <row r="12" spans="1:2">
      <c r="A12" s="4" t="s">
        <v>267</v>
      </c>
      <c r="B12" s="4" t="s">
        <v>268</v>
      </c>
    </row>
    <row r="13" spans="1:2">
      <c r="A13" s="4" t="s">
        <v>269</v>
      </c>
      <c r="B13" s="4" t="s">
        <v>270</v>
      </c>
    </row>
    <row r="14" spans="1:2">
      <c r="A14" s="4" t="s">
        <v>271</v>
      </c>
      <c r="B14" s="4" t="s">
        <v>272</v>
      </c>
    </row>
    <row r="15" spans="1:2">
      <c r="A15" s="4" t="s">
        <v>273</v>
      </c>
      <c r="B15" s="4" t="s">
        <v>274</v>
      </c>
    </row>
    <row r="16" spans="1:2">
      <c r="A16" s="4" t="s">
        <v>275</v>
      </c>
      <c r="B16" s="4" t="s">
        <v>276</v>
      </c>
    </row>
    <row r="17" spans="1:2">
      <c r="A17" s="4" t="s">
        <v>277</v>
      </c>
      <c r="B17" s="4" t="s">
        <v>278</v>
      </c>
    </row>
    <row r="18" spans="1:2">
      <c r="A18" s="4" t="s">
        <v>87</v>
      </c>
      <c r="B18" s="4" t="s">
        <v>279</v>
      </c>
    </row>
    <row r="19" spans="1:2">
      <c r="A19" s="4" t="s">
        <v>280</v>
      </c>
      <c r="B19" s="4" t="s">
        <v>281</v>
      </c>
    </row>
    <row r="20" spans="1:2">
      <c r="A20" s="4" t="s">
        <v>282</v>
      </c>
      <c r="B20" s="4" t="s">
        <v>283</v>
      </c>
    </row>
    <row r="21" spans="1:2">
      <c r="A21" s="4" t="s">
        <v>284</v>
      </c>
      <c r="B21" s="4" t="s">
        <v>285</v>
      </c>
    </row>
    <row r="22" spans="1:2">
      <c r="A22" s="4" t="s">
        <v>286</v>
      </c>
      <c r="B22" s="4" t="s">
        <v>287</v>
      </c>
    </row>
    <row r="23" spans="1:2">
      <c r="A23" s="4" t="s">
        <v>288</v>
      </c>
      <c r="B23" s="4" t="s">
        <v>289</v>
      </c>
    </row>
    <row r="24" spans="1:2">
      <c r="A24" s="4" t="s">
        <v>290</v>
      </c>
      <c r="B24" s="4" t="s">
        <v>291</v>
      </c>
    </row>
    <row r="25" spans="1:2">
      <c r="A25" s="4" t="s">
        <v>292</v>
      </c>
      <c r="B25" s="4" t="s">
        <v>293</v>
      </c>
    </row>
    <row r="26" spans="1:2">
      <c r="A26" s="4" t="s">
        <v>294</v>
      </c>
      <c r="B26" s="4" t="s">
        <v>295</v>
      </c>
    </row>
    <row r="27" spans="1:2">
      <c r="A27" s="4" t="s">
        <v>137</v>
      </c>
      <c r="B27" s="4" t="s">
        <v>296</v>
      </c>
    </row>
    <row r="28" spans="1:2">
      <c r="A28" s="4" t="s">
        <v>297</v>
      </c>
      <c r="B28" s="4" t="s">
        <v>298</v>
      </c>
    </row>
    <row r="29" spans="1:2">
      <c r="A29" s="4" t="s">
        <v>299</v>
      </c>
      <c r="B29" s="4" t="s">
        <v>300</v>
      </c>
    </row>
    <row r="30" spans="1:2">
      <c r="A30" s="4" t="s">
        <v>130</v>
      </c>
      <c r="B30" s="4" t="s">
        <v>301</v>
      </c>
    </row>
    <row r="31" spans="1:2">
      <c r="A31" s="4" t="s">
        <v>302</v>
      </c>
      <c r="B31"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04</v>
      </c>
      <c r="B1" s="2" t="s">
        <v>1</v>
      </c>
    </row>
    <row r="2" spans="1:2">
      <c r="B2" s="2" t="s">
        <v>2</v>
      </c>
    </row>
    <row r="3" spans="1:2">
      <c r="A3" s="3" t="s">
        <v>199</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3</v>
      </c>
    </row>
    <row r="2" spans="1:3">
      <c r="A2" s="3" t="s">
        <v>73</v>
      </c>
    </row>
    <row r="3" spans="1:3">
      <c r="A3" s="4" t="s">
        <v>74</v>
      </c>
      <c r="B3" s="7" t="n">
        <v>0.001</v>
      </c>
      <c r="C3" s="7" t="n">
        <v>0.001</v>
      </c>
    </row>
    <row r="4" spans="1:3">
      <c r="A4" s="4" t="s">
        <v>75</v>
      </c>
      <c r="B4" s="5" t="n">
        <v>5000000</v>
      </c>
      <c r="C4" s="5" t="n">
        <v>5000000</v>
      </c>
    </row>
    <row r="5" spans="1:3">
      <c r="A5" s="4" t="s">
        <v>76</v>
      </c>
      <c r="B5" s="5" t="n">
        <v>0</v>
      </c>
      <c r="C5" s="5" t="n">
        <v>0</v>
      </c>
    </row>
    <row r="6" spans="1:3">
      <c r="A6" s="4" t="s">
        <v>77</v>
      </c>
      <c r="B6" s="5" t="n">
        <v>0</v>
      </c>
      <c r="C6" s="5" t="n">
        <v>0</v>
      </c>
    </row>
    <row r="7" spans="1:3">
      <c r="A7" s="4" t="s">
        <v>78</v>
      </c>
      <c r="B7" s="7" t="n">
        <v>0.001</v>
      </c>
      <c r="C7" s="7" t="n">
        <v>0.001</v>
      </c>
    </row>
    <row r="8" spans="1:3">
      <c r="A8" s="4" t="s">
        <v>79</v>
      </c>
      <c r="B8" s="5" t="n">
        <v>100000000</v>
      </c>
      <c r="C8" s="5" t="n">
        <v>100000000</v>
      </c>
    </row>
    <row r="9" spans="1:3">
      <c r="A9" s="4" t="s">
        <v>80</v>
      </c>
      <c r="B9" s="5" t="n">
        <v>52861000</v>
      </c>
      <c r="C9" s="5" t="n">
        <v>41092000</v>
      </c>
    </row>
    <row r="10" spans="1:3">
      <c r="A10" s="4" t="s">
        <v>81</v>
      </c>
      <c r="B10" s="5" t="n">
        <v>2167000</v>
      </c>
      <c r="C10" s="5" t="n">
        <v>141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4"/>
    <col customWidth="1" max="2" min="2" width="80"/>
  </cols>
  <sheetData>
    <row r="1" spans="1:2">
      <c r="A1" s="1" t="s">
        <v>309</v>
      </c>
      <c r="B1" s="2" t="s">
        <v>1</v>
      </c>
    </row>
    <row r="2" spans="1:2">
      <c r="B2" s="2" t="s">
        <v>2</v>
      </c>
    </row>
    <row r="3" spans="1:2">
      <c r="A3" s="3" t="s">
        <v>310</v>
      </c>
    </row>
    <row r="4" spans="1:2">
      <c r="A4" s="4" t="s">
        <v>311</v>
      </c>
      <c r="B4" s="4" t="s">
        <v>312</v>
      </c>
    </row>
    <row r="5" spans="1:2">
      <c r="A5" s="4" t="s">
        <v>313</v>
      </c>
    </row>
    <row r="6" spans="1:2">
      <c r="A6" s="3" t="s">
        <v>310</v>
      </c>
    </row>
    <row r="7" spans="1:2">
      <c r="A7" s="4" t="s">
        <v>314</v>
      </c>
      <c r="B7" s="4" t="s">
        <v>315</v>
      </c>
    </row>
    <row r="8" spans="1:2">
      <c r="A8" s="4" t="s">
        <v>316</v>
      </c>
      <c r="B8" s="4" t="s">
        <v>317</v>
      </c>
    </row>
    <row r="9" spans="1:2">
      <c r="A9" s="4" t="s">
        <v>318</v>
      </c>
      <c r="B9"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07</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199</v>
      </c>
    </row>
    <row r="4" spans="1:2">
      <c r="A4" s="4" t="s">
        <v>332</v>
      </c>
      <c r="B4" s="4" t="s">
        <v>333</v>
      </c>
    </row>
    <row r="5" spans="1:2">
      <c r="A5" s="4" t="s">
        <v>334</v>
      </c>
      <c r="B5" s="4" t="s">
        <v>335</v>
      </c>
    </row>
    <row r="6" spans="1:2">
      <c r="A6" s="4" t="s">
        <v>336</v>
      </c>
      <c r="B6" s="4" t="s">
        <v>337</v>
      </c>
    </row>
    <row r="7" spans="1:2">
      <c r="A7" s="4" t="s">
        <v>44</v>
      </c>
    </row>
    <row r="8" spans="1:2">
      <c r="A8" s="4" t="s">
        <v>338</v>
      </c>
      <c r="B8" s="4" t="s">
        <v>339</v>
      </c>
    </row>
    <row r="9" spans="1:2">
      <c r="A9" s="4" t="s">
        <v>340</v>
      </c>
      <c r="B9" s="4" t="s">
        <v>341</v>
      </c>
    </row>
    <row r="10" spans="1:2">
      <c r="A10" s="4" t="s">
        <v>342</v>
      </c>
      <c r="B10" s="4"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44</v>
      </c>
      <c r="B1" s="2" t="s">
        <v>1</v>
      </c>
    </row>
    <row r="2" spans="1:2">
      <c r="B2" s="2" t="s">
        <v>2</v>
      </c>
    </row>
    <row r="3" spans="1:2">
      <c r="A3" s="3" t="s">
        <v>215</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18</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21</v>
      </c>
    </row>
    <row r="4" spans="1:2">
      <c r="A4" s="4" t="s">
        <v>355</v>
      </c>
      <c r="B4"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7</v>
      </c>
      <c r="B1" s="2" t="s">
        <v>1</v>
      </c>
    </row>
    <row r="2" spans="1:2">
      <c r="B2" s="2" t="s">
        <v>2</v>
      </c>
    </row>
    <row r="3" spans="1:2">
      <c r="A3" s="3" t="s">
        <v>224</v>
      </c>
    </row>
    <row r="4" spans="1:2">
      <c r="A4" s="4" t="s">
        <v>358</v>
      </c>
      <c r="B4"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60</v>
      </c>
      <c r="B1" s="2" t="s">
        <v>1</v>
      </c>
    </row>
    <row r="2" spans="1:2">
      <c r="B2" s="2" t="s">
        <v>2</v>
      </c>
    </row>
    <row r="3" spans="1:2">
      <c r="A3" s="3" t="s">
        <v>227</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5</v>
      </c>
      <c r="B1" s="2" t="s">
        <v>1</v>
      </c>
    </row>
    <row r="2" spans="1:2">
      <c r="B2" s="2" t="s">
        <v>2</v>
      </c>
    </row>
    <row r="3" spans="1:2">
      <c r="A3" s="3" t="s">
        <v>230</v>
      </c>
    </row>
    <row r="4" spans="1:2">
      <c r="A4" s="4" t="s">
        <v>366</v>
      </c>
      <c r="B4" s="4" t="s">
        <v>2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33</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3</v>
      </c>
      <c r="D2" s="2" t="s">
        <v>83</v>
      </c>
    </row>
    <row r="3" spans="1:4">
      <c r="A3" s="3" t="s">
        <v>84</v>
      </c>
    </row>
    <row r="4" spans="1:4">
      <c r="A4" s="4" t="s">
        <v>85</v>
      </c>
      <c r="B4" s="6" t="n">
        <v>20053764</v>
      </c>
      <c r="C4" s="6" t="n">
        <v>17045700</v>
      </c>
      <c r="D4" s="6" t="n">
        <v>14061837</v>
      </c>
    </row>
    <row r="5" spans="1:4">
      <c r="A5" s="3" t="s">
        <v>86</v>
      </c>
    </row>
    <row r="6" spans="1:4">
      <c r="A6" s="4" t="s">
        <v>87</v>
      </c>
      <c r="B6" s="5" t="n">
        <v>-1514470</v>
      </c>
      <c r="C6" s="5" t="n">
        <v>-1232666</v>
      </c>
      <c r="D6" s="5" t="n">
        <v>-963393</v>
      </c>
    </row>
    <row r="7" spans="1:4">
      <c r="A7" s="4" t="s">
        <v>88</v>
      </c>
      <c r="B7" s="5" t="n">
        <v>1927699</v>
      </c>
      <c r="C7" s="5" t="n">
        <v>1550940</v>
      </c>
      <c r="D7" s="5" t="n">
        <v>1282965</v>
      </c>
    </row>
    <row r="8" spans="1:4">
      <c r="A8" s="4" t="s">
        <v>89</v>
      </c>
      <c r="B8" s="5" t="n">
        <v>-1376664</v>
      </c>
      <c r="C8" s="5" t="n">
        <v>-1041975</v>
      </c>
      <c r="D8" s="5" t="n">
        <v>-903369</v>
      </c>
    </row>
    <row r="9" spans="1:4">
      <c r="A9" s="4" t="s">
        <v>90</v>
      </c>
      <c r="B9" s="5" t="n">
        <v>551036</v>
      </c>
      <c r="C9" s="5" t="n">
        <v>508965</v>
      </c>
      <c r="D9" s="5" t="n">
        <v>379596</v>
      </c>
    </row>
    <row r="10" spans="1:4">
      <c r="A10" s="4" t="s">
        <v>91</v>
      </c>
      <c r="B10" s="5" t="n">
        <v>-84675</v>
      </c>
      <c r="C10" s="5" t="n">
        <v>-45357</v>
      </c>
      <c r="D10" s="5" t="n">
        <v>-28993</v>
      </c>
    </row>
    <row r="11" spans="1:4">
      <c r="A11" s="4" t="s">
        <v>92</v>
      </c>
      <c r="B11" s="5" t="n">
        <v>-8984</v>
      </c>
      <c r="C11" s="5" t="n">
        <v>1123</v>
      </c>
      <c r="D11" s="5" t="n">
        <v>5461</v>
      </c>
    </row>
    <row r="12" spans="1:4">
      <c r="A12" s="4" t="s">
        <v>93</v>
      </c>
      <c r="B12" s="5" t="n">
        <v>457377</v>
      </c>
      <c r="C12" s="5" t="n">
        <v>464731</v>
      </c>
      <c r="D12" s="5" t="n">
        <v>356064</v>
      </c>
    </row>
    <row r="13" spans="1:4">
      <c r="A13" s="4" t="s">
        <v>94</v>
      </c>
      <c r="B13" s="5" t="n">
        <v>-156779</v>
      </c>
      <c r="C13" s="5" t="n">
        <v>-163558</v>
      </c>
      <c r="D13" s="5" t="n">
        <v>-121059</v>
      </c>
    </row>
    <row r="14" spans="1:4">
      <c r="A14" s="4" t="s">
        <v>95</v>
      </c>
      <c r="B14" s="5" t="n">
        <v>300598</v>
      </c>
      <c r="C14" s="5" t="n">
        <v>301173</v>
      </c>
      <c r="D14" s="5" t="n">
        <v>235005</v>
      </c>
    </row>
    <row r="15" spans="1:4">
      <c r="A15" s="4" t="s">
        <v>96</v>
      </c>
      <c r="D15" s="5" t="n">
        <v>-59</v>
      </c>
    </row>
    <row r="16" spans="1:4">
      <c r="A16" s="4" t="s">
        <v>97</v>
      </c>
      <c r="B16" s="6" t="n">
        <v>300598</v>
      </c>
      <c r="C16" s="6" t="n">
        <v>301173</v>
      </c>
      <c r="D16" s="6" t="n">
        <v>234946</v>
      </c>
    </row>
    <row r="17" spans="1:4">
      <c r="A17" s="3" t="s">
        <v>98</v>
      </c>
    </row>
    <row r="18" spans="1:4">
      <c r="A18" s="4" t="s">
        <v>99</v>
      </c>
      <c r="B18" s="8" t="n">
        <v>7.23</v>
      </c>
      <c r="C18" s="8" t="n">
        <v>7.54</v>
      </c>
      <c r="D18" s="8" t="n">
        <v>5.91</v>
      </c>
    </row>
    <row r="19" spans="1:4">
      <c r="A19" s="4" t="s">
        <v>100</v>
      </c>
      <c r="B19" s="8" t="n">
        <v>7.19</v>
      </c>
      <c r="C19" s="8" t="n">
        <v>7.51</v>
      </c>
      <c r="D19" s="8" t="n">
        <v>5.88</v>
      </c>
    </row>
    <row r="20" spans="1:4">
      <c r="A20" s="3" t="s">
        <v>101</v>
      </c>
    </row>
    <row r="21" spans="1:4">
      <c r="A21" s="4" t="s">
        <v>99</v>
      </c>
      <c r="B21" s="5" t="n">
        <v>41215</v>
      </c>
      <c r="C21" s="5" t="n">
        <v>39556</v>
      </c>
      <c r="D21" s="5" t="n">
        <v>39321</v>
      </c>
    </row>
    <row r="22" spans="1:4">
      <c r="A22" s="4" t="s">
        <v>100</v>
      </c>
      <c r="B22" s="5" t="n">
        <v>41451</v>
      </c>
      <c r="C22" s="5" t="n">
        <v>39758</v>
      </c>
      <c r="D22" s="5" t="n">
        <v>39530</v>
      </c>
    </row>
    <row r="23" spans="1:4">
      <c r="A23" s="4" t="s">
        <v>102</v>
      </c>
    </row>
    <row r="24" spans="1:4">
      <c r="A24" s="3" t="s">
        <v>84</v>
      </c>
    </row>
    <row r="25" spans="1:4">
      <c r="A25" s="4" t="s">
        <v>85</v>
      </c>
      <c r="B25" s="6" t="n">
        <v>17608897</v>
      </c>
      <c r="C25" s="6" t="n">
        <v>15070871</v>
      </c>
      <c r="D25" s="6" t="n">
        <v>12490427</v>
      </c>
    </row>
    <row r="26" spans="1:4">
      <c r="A26" s="3" t="s">
        <v>86</v>
      </c>
    </row>
    <row r="27" spans="1:4">
      <c r="A27" s="4" t="s">
        <v>87</v>
      </c>
      <c r="B27" s="5" t="n">
        <v>-16611595</v>
      </c>
      <c r="C27" s="5" t="n">
        <v>-14262094</v>
      </c>
      <c r="D27" s="5" t="n">
        <v>-11815479</v>
      </c>
    </row>
    <row r="28" spans="1:4">
      <c r="A28" s="4" t="s">
        <v>103</v>
      </c>
    </row>
    <row r="29" spans="1:4">
      <c r="A29" s="3" t="s">
        <v>84</v>
      </c>
    </row>
    <row r="30" spans="1:4">
      <c r="A30" s="4" t="s">
        <v>85</v>
      </c>
      <c r="B30" s="5" t="n">
        <v>2444867</v>
      </c>
      <c r="C30" s="5" t="n">
        <v>1974829</v>
      </c>
      <c r="D30" s="5" t="n">
        <v>1571410</v>
      </c>
    </row>
    <row r="31" spans="1:4">
      <c r="A31" s="3" t="s">
        <v>86</v>
      </c>
    </row>
    <row r="32" spans="1:4">
      <c r="A32" s="4" t="s">
        <v>87</v>
      </c>
      <c r="B32" s="6" t="n">
        <v>-1514470</v>
      </c>
      <c r="C32" s="6" t="n">
        <v>-1232666</v>
      </c>
      <c r="D32" s="6" t="n">
        <v>-96339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72</v>
      </c>
      <c r="B1" s="2" t="s">
        <v>1</v>
      </c>
    </row>
    <row r="2" spans="1:2">
      <c r="B2" s="2" t="s">
        <v>2</v>
      </c>
    </row>
    <row r="3" spans="1:2">
      <c r="A3" s="3" t="s">
        <v>236</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378</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43</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00</v>
      </c>
      <c r="B1" s="2" t="s">
        <v>1</v>
      </c>
    </row>
    <row r="2" spans="1:2">
      <c r="B2" s="2" t="s">
        <v>2</v>
      </c>
    </row>
    <row r="3" spans="1:2">
      <c r="A3" s="3" t="s">
        <v>246</v>
      </c>
    </row>
    <row r="4" spans="1:2">
      <c r="A4" s="4" t="s">
        <v>401</v>
      </c>
      <c r="B4" s="4" t="s">
        <v>4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7"/>
  </cols>
  <sheetData>
    <row r="1" spans="1:2">
      <c r="A1" s="1" t="s">
        <v>403</v>
      </c>
      <c r="B1" s="2" t="s">
        <v>1</v>
      </c>
    </row>
    <row r="2" spans="1:2">
      <c r="B2" s="2" t="s">
        <v>404</v>
      </c>
    </row>
    <row r="3" spans="1:2">
      <c r="A3" s="3" t="s">
        <v>405</v>
      </c>
    </row>
    <row r="4" spans="1:2">
      <c r="A4" s="4" t="s">
        <v>406</v>
      </c>
      <c r="B4" s="5" t="n">
        <v>2</v>
      </c>
    </row>
    <row r="5" spans="1:2">
      <c r="A5" s="4" t="s">
        <v>407</v>
      </c>
    </row>
    <row r="6" spans="1:2">
      <c r="A6" s="3" t="s">
        <v>405</v>
      </c>
    </row>
    <row r="7" spans="1:2">
      <c r="A7" s="4" t="s">
        <v>408</v>
      </c>
      <c r="B7" s="5" t="n">
        <v>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1</v>
      </c>
    </row>
    <row r="2" spans="1:2">
      <c r="B2" s="2" t="s">
        <v>410</v>
      </c>
    </row>
    <row r="3" spans="1:2">
      <c r="A3" s="3" t="s">
        <v>411</v>
      </c>
    </row>
    <row r="4" spans="1:2">
      <c r="A4" s="4" t="s">
        <v>412</v>
      </c>
      <c r="B4" s="4" t="s">
        <v>413</v>
      </c>
    </row>
    <row r="5" spans="1:2">
      <c r="A5" s="4" t="s">
        <v>414</v>
      </c>
      <c r="B5" s="5" t="n">
        <v>2</v>
      </c>
    </row>
    <row r="6" spans="1:2">
      <c r="A6" s="4" t="s">
        <v>415</v>
      </c>
    </row>
    <row r="7" spans="1:2">
      <c r="A7" s="3" t="s">
        <v>411</v>
      </c>
    </row>
    <row r="8" spans="1:2">
      <c r="A8" s="4" t="s">
        <v>416</v>
      </c>
      <c r="B8" s="4" t="s">
        <v>417</v>
      </c>
    </row>
    <row r="9" spans="1:2">
      <c r="A9" s="4" t="s">
        <v>418</v>
      </c>
    </row>
    <row r="10" spans="1:2">
      <c r="A10" s="3" t="s">
        <v>411</v>
      </c>
    </row>
    <row r="11" spans="1:2">
      <c r="A11" s="4" t="s">
        <v>416</v>
      </c>
      <c r="B11" s="4" t="s">
        <v>419</v>
      </c>
    </row>
    <row r="12" spans="1:2">
      <c r="A12" s="4" t="s">
        <v>420</v>
      </c>
      <c r="B12" s="4" t="s">
        <v>4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21</v>
      </c>
      <c r="B1" s="2" t="s">
        <v>1</v>
      </c>
    </row>
    <row r="2" spans="1:2">
      <c r="B2" s="2" t="s">
        <v>2</v>
      </c>
    </row>
    <row r="3" spans="1:2">
      <c r="A3" s="3" t="s">
        <v>199</v>
      </c>
    </row>
    <row r="4" spans="1:2">
      <c r="A4" s="4" t="s">
        <v>422</v>
      </c>
      <c r="B4" s="4" t="s">
        <v>4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24</v>
      </c>
      <c r="B1" s="2" t="s">
        <v>1</v>
      </c>
    </row>
    <row r="2" spans="1:2">
      <c r="B2" s="2" t="s">
        <v>2</v>
      </c>
    </row>
    <row r="3" spans="1:2">
      <c r="A3" s="4" t="s">
        <v>425</v>
      </c>
    </row>
    <row r="4" spans="1:2">
      <c r="A4" s="3" t="s">
        <v>426</v>
      </c>
    </row>
    <row r="5" spans="1:2">
      <c r="A5" s="4" t="s">
        <v>427</v>
      </c>
      <c r="B5" s="4" t="s">
        <v>428</v>
      </c>
    </row>
    <row r="6" spans="1:2">
      <c r="A6" s="4" t="s">
        <v>429</v>
      </c>
    </row>
    <row r="7" spans="1:2">
      <c r="A7" s="3" t="s">
        <v>426</v>
      </c>
    </row>
    <row r="8" spans="1:2">
      <c r="A8" s="4" t="s">
        <v>427</v>
      </c>
      <c r="B8" s="4" t="s">
        <v>430</v>
      </c>
    </row>
    <row r="9" spans="1:2">
      <c r="A9" s="4" t="s">
        <v>431</v>
      </c>
    </row>
    <row r="10" spans="1:2">
      <c r="A10" s="3" t="s">
        <v>426</v>
      </c>
    </row>
    <row r="11" spans="1:2">
      <c r="A11" s="4" t="s">
        <v>427</v>
      </c>
      <c r="B11" s="4" t="s">
        <v>428</v>
      </c>
    </row>
    <row r="12" spans="1:2">
      <c r="A12" s="4" t="s">
        <v>432</v>
      </c>
    </row>
    <row r="13" spans="1:2">
      <c r="A13" s="3" t="s">
        <v>426</v>
      </c>
    </row>
    <row r="14" spans="1:2">
      <c r="A14" s="4" t="s">
        <v>427</v>
      </c>
      <c r="B14" s="4" t="s">
        <v>433</v>
      </c>
    </row>
    <row r="15" spans="1:2">
      <c r="A15" s="4" t="s">
        <v>434</v>
      </c>
    </row>
    <row r="16" spans="1:2">
      <c r="A16" s="3" t="s">
        <v>426</v>
      </c>
    </row>
    <row r="17" spans="1:2">
      <c r="A17" s="4" t="s">
        <v>427</v>
      </c>
      <c r="B17" s="4" t="s">
        <v>435</v>
      </c>
    </row>
    <row r="18" spans="1:2">
      <c r="A18" s="4" t="s">
        <v>436</v>
      </c>
    </row>
    <row r="19" spans="1:2">
      <c r="A19" s="3" t="s">
        <v>426</v>
      </c>
    </row>
    <row r="20" spans="1:2">
      <c r="A20" s="4" t="s">
        <v>427</v>
      </c>
      <c r="B20" s="4" t="s">
        <v>437</v>
      </c>
    </row>
    <row r="21" spans="1:2">
      <c r="A21" s="4" t="s">
        <v>438</v>
      </c>
    </row>
    <row r="22" spans="1:2">
      <c r="A22" s="3" t="s">
        <v>426</v>
      </c>
    </row>
    <row r="23" spans="1:2">
      <c r="A23" s="4" t="s">
        <v>427</v>
      </c>
      <c r="B23" s="4" t="s">
        <v>430</v>
      </c>
    </row>
    <row r="24" spans="1:2">
      <c r="A24" s="4" t="s">
        <v>439</v>
      </c>
    </row>
    <row r="25" spans="1:2">
      <c r="A25" s="3" t="s">
        <v>426</v>
      </c>
    </row>
    <row r="26" spans="1:2">
      <c r="A26" s="4" t="s">
        <v>427</v>
      </c>
      <c r="B26" s="4" t="s">
        <v>4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33</v>
      </c>
      <c r="D2" s="2" t="s">
        <v>83</v>
      </c>
    </row>
    <row r="3" spans="1:4">
      <c r="A3" s="3" t="s">
        <v>442</v>
      </c>
    </row>
    <row r="4" spans="1:4">
      <c r="A4" s="4" t="s">
        <v>443</v>
      </c>
      <c r="B4" s="6" t="n">
        <v>0</v>
      </c>
      <c r="C4" s="6" t="n">
        <v>0</v>
      </c>
      <c r="D4" s="6"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444</v>
      </c>
      <c r="B1" s="2" t="s">
        <v>1</v>
      </c>
    </row>
    <row r="2" spans="1:2">
      <c r="B2" s="2" t="s">
        <v>2</v>
      </c>
    </row>
    <row r="3" spans="1:2">
      <c r="A3" s="4" t="s">
        <v>445</v>
      </c>
    </row>
    <row r="4" spans="1:2">
      <c r="A4" s="3" t="s">
        <v>446</v>
      </c>
    </row>
    <row r="5" spans="1:2">
      <c r="A5" s="4" t="s">
        <v>447</v>
      </c>
      <c r="B5" s="4" t="s">
        <v>448</v>
      </c>
    </row>
    <row r="6" spans="1:2">
      <c r="A6" s="4" t="s">
        <v>449</v>
      </c>
    </row>
    <row r="7" spans="1:2">
      <c r="A7" s="3" t="s">
        <v>446</v>
      </c>
    </row>
    <row r="8" spans="1:2">
      <c r="A8" s="4" t="s">
        <v>447</v>
      </c>
      <c r="B8" s="4" t="s">
        <v>450</v>
      </c>
    </row>
    <row r="9" spans="1:2">
      <c r="A9" s="4" t="s">
        <v>451</v>
      </c>
    </row>
    <row r="10" spans="1:2">
      <c r="A10" s="3" t="s">
        <v>446</v>
      </c>
    </row>
    <row r="11" spans="1:2">
      <c r="A11" s="4" t="s">
        <v>447</v>
      </c>
      <c r="B11" s="4" t="s">
        <v>450</v>
      </c>
    </row>
    <row r="12" spans="1:2">
      <c r="A12" s="4" t="s">
        <v>452</v>
      </c>
    </row>
    <row r="13" spans="1:2">
      <c r="A13" s="3" t="s">
        <v>446</v>
      </c>
    </row>
    <row r="14" spans="1:2">
      <c r="A14" s="4" t="s">
        <v>447</v>
      </c>
      <c r="B14" s="4" t="s">
        <v>453</v>
      </c>
    </row>
    <row r="15" spans="1:2">
      <c r="A15" s="4" t="s">
        <v>454</v>
      </c>
    </row>
    <row r="16" spans="1:2">
      <c r="A16" s="3" t="s">
        <v>446</v>
      </c>
    </row>
    <row r="17" spans="1:2">
      <c r="A17" s="4" t="s">
        <v>447</v>
      </c>
      <c r="B17" s="4" t="s">
        <v>437</v>
      </c>
    </row>
    <row r="18" spans="1:2">
      <c r="A18" s="4" t="s">
        <v>455</v>
      </c>
    </row>
    <row r="19" spans="1:2">
      <c r="A19" s="3" t="s">
        <v>446</v>
      </c>
    </row>
    <row r="20" spans="1:2">
      <c r="A20" s="4" t="s">
        <v>447</v>
      </c>
      <c r="B20" s="4" t="s">
        <v>430</v>
      </c>
    </row>
    <row r="21" spans="1:2">
      <c r="A21" s="4" t="s">
        <v>456</v>
      </c>
    </row>
    <row r="22" spans="1:2">
      <c r="A22" s="3" t="s">
        <v>446</v>
      </c>
    </row>
    <row r="23" spans="1:2">
      <c r="A23" s="4" t="s">
        <v>447</v>
      </c>
      <c r="B23" s="4" t="s">
        <v>4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3</v>
      </c>
      <c r="D2" s="2" t="s">
        <v>83</v>
      </c>
    </row>
    <row r="3" spans="1:4">
      <c r="A3" s="3" t="s">
        <v>105</v>
      </c>
    </row>
    <row r="4" spans="1:4">
      <c r="A4" s="4" t="s">
        <v>95</v>
      </c>
      <c r="B4" s="6" t="n">
        <v>300598</v>
      </c>
      <c r="C4" s="6" t="n">
        <v>301173</v>
      </c>
      <c r="D4" s="6" t="n">
        <v>235005</v>
      </c>
    </row>
    <row r="5" spans="1:4">
      <c r="A5" s="3" t="s">
        <v>106</v>
      </c>
    </row>
    <row r="6" spans="1:4">
      <c r="A6" s="4" t="s">
        <v>107</v>
      </c>
      <c r="B6" s="5" t="n">
        <v>-500</v>
      </c>
      <c r="C6" s="5" t="n">
        <v>1406</v>
      </c>
      <c r="D6" s="5" t="n">
        <v>-234</v>
      </c>
    </row>
    <row r="7" spans="1:4">
      <c r="A7" s="4" t="s">
        <v>108</v>
      </c>
      <c r="B7" s="5" t="n">
        <v>-2989</v>
      </c>
      <c r="C7" s="5" t="n">
        <v>-2202</v>
      </c>
      <c r="D7" s="5" t="n">
        <v>-1447</v>
      </c>
    </row>
    <row r="8" spans="1:4">
      <c r="A8" s="4" t="s">
        <v>109</v>
      </c>
      <c r="B8" s="5" t="n">
        <v>2039</v>
      </c>
      <c r="C8" s="5" t="n">
        <v>739</v>
      </c>
      <c r="D8" s="5" t="n">
        <v>380</v>
      </c>
    </row>
    <row r="9" spans="1:4">
      <c r="A9" s="4" t="s">
        <v>110</v>
      </c>
      <c r="B9" s="5" t="n">
        <v>-950</v>
      </c>
      <c r="C9" s="5" t="n">
        <v>-1463</v>
      </c>
      <c r="D9" s="5" t="n">
        <v>-1067</v>
      </c>
    </row>
    <row r="10" spans="1:4">
      <c r="A10" s="4" t="s">
        <v>111</v>
      </c>
      <c r="B10" s="5" t="n">
        <v>19638</v>
      </c>
      <c r="C10" s="5" t="n">
        <v>3759</v>
      </c>
      <c r="D10" s="5" t="n">
        <v>-1800</v>
      </c>
    </row>
    <row r="11" spans="1:4">
      <c r="A11" s="4" t="s">
        <v>112</v>
      </c>
      <c r="B11" s="5" t="n">
        <v>-3104</v>
      </c>
      <c r="C11" s="5" t="n">
        <v>1085</v>
      </c>
      <c r="D11" s="5" t="n">
        <v>881</v>
      </c>
    </row>
    <row r="12" spans="1:4">
      <c r="A12" s="4" t="s">
        <v>113</v>
      </c>
      <c r="B12" s="5" t="n">
        <v>16534</v>
      </c>
      <c r="C12" s="5" t="n">
        <v>4844</v>
      </c>
      <c r="D12" s="5" t="n">
        <v>-919</v>
      </c>
    </row>
    <row r="13" spans="1:4">
      <c r="A13" s="4" t="s">
        <v>114</v>
      </c>
      <c r="B13" s="5" t="n">
        <v>-79453</v>
      </c>
      <c r="C13" s="5" t="n">
        <v>26410</v>
      </c>
      <c r="D13" s="5" t="n">
        <v>-35634</v>
      </c>
    </row>
    <row r="14" spans="1:4">
      <c r="A14" s="4" t="s">
        <v>115</v>
      </c>
      <c r="B14" s="5" t="n">
        <v>-64369</v>
      </c>
      <c r="C14" s="5" t="n">
        <v>31197</v>
      </c>
      <c r="D14" s="5" t="n">
        <v>-37854</v>
      </c>
    </row>
    <row r="15" spans="1:4">
      <c r="A15" s="4" t="s">
        <v>116</v>
      </c>
      <c r="B15" s="5" t="n">
        <v>236229</v>
      </c>
      <c r="C15" s="5" t="n">
        <v>332370</v>
      </c>
      <c r="D15" s="5" t="n">
        <v>197151</v>
      </c>
    </row>
    <row r="16" spans="1:4">
      <c r="A16" s="3" t="s">
        <v>116</v>
      </c>
    </row>
    <row r="17" spans="1:4">
      <c r="A17" s="4" t="s">
        <v>117</v>
      </c>
      <c r="D17" s="5" t="n">
        <v>-84</v>
      </c>
    </row>
    <row r="18" spans="1:4">
      <c r="A18" s="4" t="s">
        <v>118</v>
      </c>
      <c r="B18" s="6" t="n">
        <v>236229</v>
      </c>
      <c r="C18" s="6" t="n">
        <v>332370</v>
      </c>
      <c r="D18" s="6" t="n">
        <v>19706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v>
      </c>
      <c r="C2" s="2" t="s">
        <v>33</v>
      </c>
      <c r="D2" s="2" t="s">
        <v>83</v>
      </c>
    </row>
    <row r="3" spans="1:4">
      <c r="A3" s="4" t="s">
        <v>458</v>
      </c>
    </row>
    <row r="4" spans="1:4">
      <c r="A4" s="3" t="s">
        <v>459</v>
      </c>
    </row>
    <row r="5" spans="1:4">
      <c r="A5" s="4" t="s">
        <v>460</v>
      </c>
      <c r="B5" s="5" t="n">
        <v>1</v>
      </c>
      <c r="C5" s="5" t="n">
        <v>1</v>
      </c>
      <c r="D5" s="5" t="n">
        <v>1</v>
      </c>
    </row>
    <row r="6" spans="1:4">
      <c r="A6" s="4" t="s">
        <v>461</v>
      </c>
    </row>
    <row r="7" spans="1:4">
      <c r="A7" s="3" t="s">
        <v>459</v>
      </c>
    </row>
    <row r="8" spans="1:4">
      <c r="A8" s="4" t="s">
        <v>462</v>
      </c>
      <c r="B8" s="5" t="n">
        <v>0</v>
      </c>
      <c r="C8" s="5" t="n">
        <v>1</v>
      </c>
    </row>
    <row r="9" spans="1:4">
      <c r="A9" s="4" t="s">
        <v>463</v>
      </c>
    </row>
    <row r="10" spans="1:4">
      <c r="A10" s="3" t="s">
        <v>459</v>
      </c>
    </row>
    <row r="11" spans="1:4">
      <c r="A11" s="4" t="s">
        <v>464</v>
      </c>
      <c r="B11" s="4" t="s">
        <v>465</v>
      </c>
      <c r="C11" s="4" t="s">
        <v>466</v>
      </c>
      <c r="D11" s="4" t="s">
        <v>467</v>
      </c>
    </row>
    <row r="12" spans="1:4">
      <c r="A12" s="4" t="s">
        <v>468</v>
      </c>
    </row>
    <row r="13" spans="1:4">
      <c r="A13" s="3" t="s">
        <v>459</v>
      </c>
    </row>
    <row r="14" spans="1:4">
      <c r="A14" s="4" t="s">
        <v>464</v>
      </c>
      <c r="B14" s="4" t="s">
        <v>467</v>
      </c>
      <c r="C14" s="4" t="s">
        <v>469</v>
      </c>
      <c r="D14" s="4" t="s">
        <v>465</v>
      </c>
    </row>
    <row r="15" spans="1:4">
      <c r="A15" s="4" t="s">
        <v>470</v>
      </c>
    </row>
    <row r="16" spans="1:4">
      <c r="A16" s="3" t="s">
        <v>459</v>
      </c>
    </row>
    <row r="17" spans="1:4">
      <c r="A17" s="4" t="s">
        <v>464</v>
      </c>
      <c r="C17" s="4" t="s">
        <v>46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471</v>
      </c>
      <c r="B1" s="2" t="s">
        <v>2</v>
      </c>
    </row>
    <row r="2" spans="1:2">
      <c r="A2" s="3" t="s">
        <v>199</v>
      </c>
    </row>
    <row r="3" spans="1:2">
      <c r="A3" s="4" t="s">
        <v>472</v>
      </c>
      <c r="B3" s="4" t="s">
        <v>47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4</v>
      </c>
      <c r="B1" s="2" t="s">
        <v>475</v>
      </c>
      <c r="C1" s="2" t="s">
        <v>2</v>
      </c>
    </row>
    <row r="2" spans="1:3">
      <c r="A2" s="3" t="s">
        <v>310</v>
      </c>
    </row>
    <row r="3" spans="1:3">
      <c r="A3" s="4" t="s">
        <v>476</v>
      </c>
      <c r="B3" s="6" t="n">
        <v>2269527</v>
      </c>
    </row>
    <row r="4" spans="1:3">
      <c r="A4" s="4" t="s">
        <v>477</v>
      </c>
      <c r="B4" s="8" t="n">
        <v>13.25</v>
      </c>
    </row>
    <row r="5" spans="1:3">
      <c r="A5" s="4" t="s">
        <v>478</v>
      </c>
      <c r="B5" s="9" t="n">
        <v>0.1263</v>
      </c>
    </row>
    <row r="6" spans="1:3">
      <c r="A6" s="4" t="s">
        <v>479</v>
      </c>
      <c r="B6" s="6" t="n">
        <v>70221</v>
      </c>
    </row>
    <row r="7" spans="1:3">
      <c r="A7" s="4" t="s">
        <v>480</v>
      </c>
      <c r="C7" s="6" t="n">
        <v>439400</v>
      </c>
    </row>
    <row r="8" spans="1:3">
      <c r="A8" s="4" t="s">
        <v>481</v>
      </c>
      <c r="C8" s="6" t="n">
        <v>37490</v>
      </c>
    </row>
    <row r="9" spans="1:3">
      <c r="A9" s="4" t="s">
        <v>128</v>
      </c>
    </row>
    <row r="10" spans="1:3">
      <c r="A10" s="3" t="s">
        <v>310</v>
      </c>
    </row>
    <row r="11" spans="1:3">
      <c r="A11" s="4" t="s">
        <v>482</v>
      </c>
      <c r="B11" s="5" t="n">
        <v>11511000</v>
      </c>
    </row>
    <row r="12" spans="1:3">
      <c r="A12" s="4" t="s">
        <v>483</v>
      </c>
      <c r="B12" s="4" t="s">
        <v>484</v>
      </c>
    </row>
    <row r="13" spans="1:3">
      <c r="A13" s="4" t="s">
        <v>485</v>
      </c>
    </row>
    <row r="14" spans="1:3">
      <c r="A14" s="3" t="s">
        <v>310</v>
      </c>
    </row>
    <row r="15" spans="1:3">
      <c r="A15" s="4" t="s">
        <v>486</v>
      </c>
      <c r="B15" s="8" t="n">
        <v>24.76</v>
      </c>
    </row>
    <row r="16" spans="1:3">
      <c r="A16" s="4" t="s">
        <v>487</v>
      </c>
    </row>
    <row r="17" spans="1:3">
      <c r="A17" s="3" t="s">
        <v>310</v>
      </c>
    </row>
    <row r="18" spans="1:3">
      <c r="A18" s="4" t="s">
        <v>488</v>
      </c>
      <c r="B18" s="4" t="s">
        <v>413</v>
      </c>
    </row>
    <row r="19" spans="1:3">
      <c r="A19" s="4" t="s">
        <v>476</v>
      </c>
      <c r="B19" s="6" t="n">
        <v>2269527</v>
      </c>
    </row>
    <row r="20" spans="1:3">
      <c r="A20" s="4" t="s">
        <v>489</v>
      </c>
      <c r="B20" s="4" t="s">
        <v>49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492</v>
      </c>
    </row>
    <row r="2" spans="1:2">
      <c r="A2" s="3" t="s">
        <v>310</v>
      </c>
    </row>
    <row r="3" spans="1:2">
      <c r="A3" s="4" t="s">
        <v>493</v>
      </c>
      <c r="B3" s="6" t="n">
        <v>1208419</v>
      </c>
    </row>
    <row r="4" spans="1:2">
      <c r="A4" s="4" t="s">
        <v>494</v>
      </c>
      <c r="B4" s="5" t="n">
        <v>1017329</v>
      </c>
    </row>
    <row r="5" spans="1:2">
      <c r="A5" s="4" t="s">
        <v>495</v>
      </c>
      <c r="B5" s="5" t="n">
        <v>43779</v>
      </c>
    </row>
    <row r="6" spans="1:2">
      <c r="A6" s="4" t="s">
        <v>496</v>
      </c>
      <c r="B6" s="6" t="n">
        <v>226952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7</v>
      </c>
      <c r="B1" s="2" t="s">
        <v>2</v>
      </c>
      <c r="C1" s="2" t="s">
        <v>475</v>
      </c>
      <c r="D1" s="2" t="s">
        <v>33</v>
      </c>
      <c r="E1" s="2" t="s">
        <v>83</v>
      </c>
    </row>
    <row r="2" spans="1:5">
      <c r="A2" s="3" t="s">
        <v>310</v>
      </c>
    </row>
    <row r="3" spans="1:5">
      <c r="A3" s="4" t="s">
        <v>44</v>
      </c>
      <c r="B3" s="6" t="n">
        <v>2203316</v>
      </c>
      <c r="D3" s="6" t="n">
        <v>872641</v>
      </c>
      <c r="E3" s="6" t="n">
        <v>486239</v>
      </c>
    </row>
    <row r="4" spans="1:5">
      <c r="A4" s="4" t="s">
        <v>313</v>
      </c>
    </row>
    <row r="5" spans="1:5">
      <c r="A5" s="3" t="s">
        <v>310</v>
      </c>
    </row>
    <row r="6" spans="1:5">
      <c r="A6" s="4" t="s">
        <v>498</v>
      </c>
      <c r="C6" s="6" t="n">
        <v>169988</v>
      </c>
    </row>
    <row r="7" spans="1:5">
      <c r="A7" s="4" t="s">
        <v>37</v>
      </c>
      <c r="C7" s="5" t="n">
        <v>13038</v>
      </c>
    </row>
    <row r="8" spans="1:5">
      <c r="A8" s="4" t="s">
        <v>38</v>
      </c>
      <c r="C8" s="5" t="n">
        <v>554777</v>
      </c>
    </row>
    <row r="9" spans="1:5">
      <c r="A9" s="4" t="s">
        <v>41</v>
      </c>
      <c r="C9" s="5" t="n">
        <v>86570</v>
      </c>
    </row>
    <row r="10" spans="1:5">
      <c r="A10" s="4" t="s">
        <v>265</v>
      </c>
      <c r="C10" s="5" t="n">
        <v>214565</v>
      </c>
    </row>
    <row r="11" spans="1:5">
      <c r="A11" s="4" t="s">
        <v>44</v>
      </c>
      <c r="C11" s="5" t="n">
        <v>1361429</v>
      </c>
    </row>
    <row r="12" spans="1:5">
      <c r="A12" s="4" t="s">
        <v>499</v>
      </c>
      <c r="C12" s="5" t="n">
        <v>927000</v>
      </c>
    </row>
    <row r="13" spans="1:5">
      <c r="A13" s="4" t="s">
        <v>46</v>
      </c>
      <c r="C13" s="5" t="n">
        <v>31547</v>
      </c>
    </row>
    <row r="14" spans="1:5">
      <c r="A14" s="4" t="s">
        <v>47</v>
      </c>
      <c r="C14" s="5" t="n">
        <v>33732</v>
      </c>
    </row>
    <row r="15" spans="1:5">
      <c r="A15" s="4" t="s">
        <v>50</v>
      </c>
      <c r="C15" s="5" t="n">
        <v>-321865</v>
      </c>
    </row>
    <row r="16" spans="1:5">
      <c r="A16" s="4" t="s">
        <v>51</v>
      </c>
      <c r="C16" s="5" t="n">
        <v>-59720</v>
      </c>
    </row>
    <row r="17" spans="1:5">
      <c r="A17" s="4" t="s">
        <v>53</v>
      </c>
      <c r="C17" s="5" t="n">
        <v>-213455</v>
      </c>
    </row>
    <row r="18" spans="1:5">
      <c r="A18" s="4" t="s">
        <v>54</v>
      </c>
      <c r="C18" s="5" t="n">
        <v>-255267</v>
      </c>
    </row>
    <row r="19" spans="1:5">
      <c r="A19" s="4" t="s">
        <v>55</v>
      </c>
      <c r="C19" s="5" t="n">
        <v>-17311</v>
      </c>
    </row>
    <row r="20" spans="1:5">
      <c r="A20" s="4" t="s">
        <v>58</v>
      </c>
      <c r="C20" s="5" t="n">
        <v>-136446</v>
      </c>
    </row>
    <row r="21" spans="1:5">
      <c r="A21" s="4" t="s">
        <v>59</v>
      </c>
      <c r="C21" s="5" t="n">
        <v>-119055</v>
      </c>
    </row>
    <row r="22" spans="1:5">
      <c r="A22" s="4" t="s">
        <v>500</v>
      </c>
      <c r="C22" s="6" t="n">
        <v>226952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492</v>
      </c>
    </row>
    <row r="2" spans="1:2">
      <c r="A2" s="4" t="s">
        <v>313</v>
      </c>
    </row>
    <row r="3" spans="1:2">
      <c r="A3" s="3" t="s">
        <v>310</v>
      </c>
    </row>
    <row r="4" spans="1:2">
      <c r="A4" s="4" t="s">
        <v>502</v>
      </c>
      <c r="B4" s="6" t="n">
        <v>55888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475</v>
      </c>
      <c r="C1" s="2" t="s">
        <v>2</v>
      </c>
    </row>
    <row r="2" spans="1:3">
      <c r="A2" s="4" t="s">
        <v>445</v>
      </c>
    </row>
    <row r="3" spans="1:3">
      <c r="A3" s="3" t="s">
        <v>504</v>
      </c>
    </row>
    <row r="4" spans="1:3">
      <c r="A4" s="4" t="s">
        <v>447</v>
      </c>
      <c r="C4" s="4" t="s">
        <v>448</v>
      </c>
    </row>
    <row r="5" spans="1:3">
      <c r="A5" s="4" t="s">
        <v>313</v>
      </c>
    </row>
    <row r="6" spans="1:3">
      <c r="A6" s="3" t="s">
        <v>504</v>
      </c>
    </row>
    <row r="7" spans="1:3">
      <c r="A7" s="4" t="s">
        <v>505</v>
      </c>
      <c r="B7" s="6" t="n">
        <v>927000</v>
      </c>
    </row>
    <row r="8" spans="1:3">
      <c r="A8" s="4" t="s">
        <v>506</v>
      </c>
    </row>
    <row r="9" spans="1:3">
      <c r="A9" s="3" t="s">
        <v>504</v>
      </c>
    </row>
    <row r="10" spans="1:3">
      <c r="A10" s="4" t="s">
        <v>505</v>
      </c>
      <c r="B10" s="6" t="n">
        <v>925000</v>
      </c>
    </row>
    <row r="11" spans="1:3">
      <c r="A11" s="4" t="s">
        <v>447</v>
      </c>
      <c r="B11" s="4" t="s">
        <v>437</v>
      </c>
    </row>
    <row r="12" spans="1:3">
      <c r="A12" s="4" t="s">
        <v>507</v>
      </c>
    </row>
    <row r="13" spans="1:3">
      <c r="A13" s="3" t="s">
        <v>504</v>
      </c>
    </row>
    <row r="14" spans="1:3">
      <c r="A14" s="4" t="s">
        <v>505</v>
      </c>
      <c r="B14" s="6" t="n">
        <v>2000</v>
      </c>
    </row>
    <row r="15" spans="1:3">
      <c r="A15" s="4" t="s">
        <v>447</v>
      </c>
      <c r="B15" s="4" t="s">
        <v>44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v>
      </c>
    </row>
    <row r="2" spans="1:3">
      <c r="B2" s="2" t="s">
        <v>2</v>
      </c>
      <c r="C2" s="2" t="s">
        <v>33</v>
      </c>
    </row>
    <row r="3" spans="1:3">
      <c r="A3" s="3" t="s">
        <v>310</v>
      </c>
    </row>
    <row r="4" spans="1:3">
      <c r="A4" s="4" t="s">
        <v>509</v>
      </c>
      <c r="B4" s="6" t="n">
        <v>22286247</v>
      </c>
      <c r="C4" s="6" t="n">
        <v>19870496</v>
      </c>
    </row>
    <row r="5" spans="1:3">
      <c r="A5" s="4" t="s">
        <v>97</v>
      </c>
      <c r="B5" s="6" t="n">
        <v>302369</v>
      </c>
      <c r="C5" s="6" t="n">
        <v>344573</v>
      </c>
    </row>
    <row r="6" spans="1:3">
      <c r="A6" s="4" t="s">
        <v>510</v>
      </c>
      <c r="B6" s="8" t="n">
        <v>5.89</v>
      </c>
      <c r="C6" s="8" t="n">
        <v>6.7</v>
      </c>
    </row>
    <row r="7" spans="1:3">
      <c r="A7" s="4" t="s">
        <v>511</v>
      </c>
      <c r="B7" s="8" t="n">
        <v>5.87</v>
      </c>
      <c r="C7" s="8" t="n">
        <v>6.6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2</v>
      </c>
      <c r="B1" s="2" t="s">
        <v>513</v>
      </c>
      <c r="C1" s="2" t="s">
        <v>514</v>
      </c>
      <c r="D1" s="2" t="s">
        <v>2</v>
      </c>
      <c r="E1" s="2" t="s">
        <v>33</v>
      </c>
      <c r="F1" s="2" t="s">
        <v>83</v>
      </c>
    </row>
    <row r="2" spans="1:6">
      <c r="A2" s="3" t="s">
        <v>310</v>
      </c>
    </row>
    <row r="3" spans="1:6">
      <c r="A3" s="4" t="s">
        <v>515</v>
      </c>
      <c r="D3" s="6" t="n">
        <v>2203316</v>
      </c>
      <c r="E3" s="6" t="n">
        <v>872641</v>
      </c>
      <c r="F3" s="6" t="n">
        <v>486239</v>
      </c>
    </row>
    <row r="4" spans="1:6">
      <c r="A4" s="4" t="s">
        <v>516</v>
      </c>
    </row>
    <row r="5" spans="1:6">
      <c r="A5" s="3" t="s">
        <v>310</v>
      </c>
    </row>
    <row r="6" spans="1:6">
      <c r="A6" s="4" t="s">
        <v>488</v>
      </c>
      <c r="B6" s="4" t="s">
        <v>413</v>
      </c>
    </row>
    <row r="7" spans="1:6">
      <c r="A7" s="4" t="s">
        <v>476</v>
      </c>
      <c r="B7" s="6" t="n">
        <v>633568</v>
      </c>
    </row>
    <row r="8" spans="1:6">
      <c r="A8" s="4" t="s">
        <v>517</v>
      </c>
      <c r="B8" s="5" t="n">
        <v>43912</v>
      </c>
    </row>
    <row r="9" spans="1:6">
      <c r="A9" s="4" t="s">
        <v>515</v>
      </c>
      <c r="B9" s="5" t="n">
        <v>339480</v>
      </c>
    </row>
    <row r="10" spans="1:6">
      <c r="A10" s="4" t="s">
        <v>505</v>
      </c>
      <c r="B10" s="5" t="n">
        <v>338000</v>
      </c>
    </row>
    <row r="11" spans="1:6">
      <c r="A11" s="4" t="s">
        <v>518</v>
      </c>
      <c r="B11" s="6" t="n">
        <v>5748</v>
      </c>
    </row>
    <row r="12" spans="1:6">
      <c r="A12" s="4" t="s">
        <v>519</v>
      </c>
    </row>
    <row r="13" spans="1:6">
      <c r="A13" s="3" t="s">
        <v>310</v>
      </c>
    </row>
    <row r="14" spans="1:6">
      <c r="A14" s="4" t="s">
        <v>488</v>
      </c>
      <c r="C14" s="4" t="s">
        <v>413</v>
      </c>
    </row>
    <row r="15" spans="1:6">
      <c r="A15" s="4" t="s">
        <v>476</v>
      </c>
      <c r="C15" s="6" t="n">
        <v>67014</v>
      </c>
    </row>
    <row r="16" spans="1:6">
      <c r="A16" s="4" t="s">
        <v>517</v>
      </c>
      <c r="C16" s="5" t="n">
        <v>1382</v>
      </c>
    </row>
    <row r="17" spans="1:6">
      <c r="A17" s="4" t="s">
        <v>515</v>
      </c>
      <c r="C17" s="5" t="n">
        <v>43095</v>
      </c>
    </row>
    <row r="18" spans="1:6">
      <c r="A18" s="4" t="s">
        <v>505</v>
      </c>
      <c r="C18" s="6" t="n">
        <v>253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3"/>
    <col customWidth="1" max="5" min="5" width="21"/>
    <col customWidth="1" max="6" min="6" width="27"/>
  </cols>
  <sheetData>
    <row r="1" spans="1:6">
      <c r="A1" s="1" t="s">
        <v>520</v>
      </c>
      <c r="B1" s="2" t="s">
        <v>521</v>
      </c>
      <c r="D1" s="2" t="s">
        <v>1</v>
      </c>
      <c r="F1" s="2" t="s">
        <v>522</v>
      </c>
    </row>
    <row r="2" spans="1:6">
      <c r="B2" s="2" t="s">
        <v>523</v>
      </c>
      <c r="C2" s="2" t="s">
        <v>524</v>
      </c>
      <c r="D2" s="2" t="s">
        <v>525</v>
      </c>
      <c r="E2" s="2" t="s">
        <v>526</v>
      </c>
      <c r="F2" s="2" t="s">
        <v>527</v>
      </c>
    </row>
    <row r="3" spans="1:6">
      <c r="A3" s="3" t="s">
        <v>528</v>
      </c>
    </row>
    <row r="4" spans="1:6">
      <c r="A4" s="4" t="s">
        <v>529</v>
      </c>
      <c r="D4" s="6" t="n">
        <v>65987</v>
      </c>
      <c r="E4" s="6" t="n">
        <v>6917</v>
      </c>
    </row>
    <row r="5" spans="1:6">
      <c r="A5" s="4" t="s">
        <v>530</v>
      </c>
    </row>
    <row r="6" spans="1:6">
      <c r="A6" s="3" t="s">
        <v>528</v>
      </c>
    </row>
    <row r="7" spans="1:6">
      <c r="A7" s="4" t="s">
        <v>531</v>
      </c>
      <c r="D7" s="5" t="n">
        <v>1696000</v>
      </c>
    </row>
    <row r="8" spans="1:6">
      <c r="A8" s="4" t="s">
        <v>532</v>
      </c>
      <c r="D8" s="5" t="n">
        <v>2750000</v>
      </c>
    </row>
    <row r="9" spans="1:6">
      <c r="A9" s="4" t="s">
        <v>533</v>
      </c>
      <c r="D9" s="4" t="s">
        <v>413</v>
      </c>
    </row>
    <row r="10" spans="1:6">
      <c r="A10" s="4" t="s">
        <v>534</v>
      </c>
    </row>
    <row r="11" spans="1:6">
      <c r="A11" s="3" t="s">
        <v>528</v>
      </c>
    </row>
    <row r="12" spans="1:6">
      <c r="A12" s="4" t="s">
        <v>535</v>
      </c>
      <c r="D12" s="4" t="s">
        <v>448</v>
      </c>
    </row>
    <row r="13" spans="1:6">
      <c r="A13" s="4" t="s">
        <v>536</v>
      </c>
    </row>
    <row r="14" spans="1:6">
      <c r="A14" s="3" t="s">
        <v>528</v>
      </c>
    </row>
    <row r="15" spans="1:6">
      <c r="A15" s="4" t="s">
        <v>537</v>
      </c>
      <c r="D15" s="4" t="s">
        <v>430</v>
      </c>
    </row>
    <row r="16" spans="1:6">
      <c r="A16" s="4" t="s">
        <v>538</v>
      </c>
    </row>
    <row r="17" spans="1:6">
      <c r="A17" s="3" t="s">
        <v>528</v>
      </c>
    </row>
    <row r="18" spans="1:6">
      <c r="A18" s="4" t="s">
        <v>539</v>
      </c>
      <c r="D18" s="4" t="s">
        <v>428</v>
      </c>
    </row>
    <row r="19" spans="1:6">
      <c r="A19" s="4" t="s">
        <v>540</v>
      </c>
    </row>
    <row r="20" spans="1:6">
      <c r="A20" s="3" t="s">
        <v>528</v>
      </c>
    </row>
    <row r="21" spans="1:6">
      <c r="A21" s="4" t="s">
        <v>541</v>
      </c>
      <c r="D21" s="4" t="s">
        <v>542</v>
      </c>
    </row>
    <row r="22" spans="1:6">
      <c r="A22" s="4" t="s">
        <v>543</v>
      </c>
    </row>
    <row r="23" spans="1:6">
      <c r="A23" s="3" t="s">
        <v>528</v>
      </c>
    </row>
    <row r="24" spans="1:6">
      <c r="A24" s="4" t="s">
        <v>535</v>
      </c>
      <c r="D24" s="4" t="s">
        <v>435</v>
      </c>
    </row>
    <row r="25" spans="1:6">
      <c r="A25" s="4" t="s">
        <v>544</v>
      </c>
    </row>
    <row r="26" spans="1:6">
      <c r="A26" s="3" t="s">
        <v>528</v>
      </c>
    </row>
    <row r="27" spans="1:6">
      <c r="A27" s="4" t="s">
        <v>535</v>
      </c>
      <c r="D27" s="4" t="s">
        <v>453</v>
      </c>
    </row>
    <row r="28" spans="1:6">
      <c r="A28" s="4" t="s">
        <v>541</v>
      </c>
      <c r="D28" s="4" t="s">
        <v>545</v>
      </c>
    </row>
    <row r="29" spans="1:6">
      <c r="A29" s="4" t="s">
        <v>546</v>
      </c>
    </row>
    <row r="30" spans="1:6">
      <c r="A30" s="3" t="s">
        <v>528</v>
      </c>
    </row>
    <row r="31" spans="1:6">
      <c r="A31" s="4" t="s">
        <v>547</v>
      </c>
      <c r="D31" s="5" t="n">
        <v>1500000</v>
      </c>
    </row>
    <row r="32" spans="1:6">
      <c r="A32" s="4" t="s">
        <v>548</v>
      </c>
    </row>
    <row r="33" spans="1:6">
      <c r="A33" s="3" t="s">
        <v>528</v>
      </c>
    </row>
    <row r="34" spans="1:6">
      <c r="A34" s="4" t="s">
        <v>547</v>
      </c>
      <c r="D34" s="5" t="n">
        <v>2500000</v>
      </c>
    </row>
    <row r="35" spans="1:6">
      <c r="A35" s="4" t="s">
        <v>549</v>
      </c>
    </row>
    <row r="36" spans="1:6">
      <c r="A36" s="3" t="s">
        <v>528</v>
      </c>
    </row>
    <row r="37" spans="1:6">
      <c r="A37" s="4" t="s">
        <v>532</v>
      </c>
      <c r="D37" s="5" t="n">
        <v>14120000</v>
      </c>
    </row>
    <row r="38" spans="1:6">
      <c r="A38" s="4" t="s">
        <v>533</v>
      </c>
      <c r="D38" s="4" t="s">
        <v>413</v>
      </c>
    </row>
    <row r="39" spans="1:6">
      <c r="A39" s="4" t="s">
        <v>550</v>
      </c>
    </row>
    <row r="40" spans="1:6">
      <c r="A40" s="3" t="s">
        <v>528</v>
      </c>
    </row>
    <row r="41" spans="1:6">
      <c r="A41" s="4" t="s">
        <v>537</v>
      </c>
      <c r="D41" s="4" t="s">
        <v>430</v>
      </c>
    </row>
    <row r="42" spans="1:6">
      <c r="A42" s="4" t="s">
        <v>551</v>
      </c>
    </row>
    <row r="43" spans="1:6">
      <c r="A43" s="3" t="s">
        <v>528</v>
      </c>
    </row>
    <row r="44" spans="1:6">
      <c r="A44" s="4" t="s">
        <v>535</v>
      </c>
      <c r="D44" s="4" t="s">
        <v>448</v>
      </c>
    </row>
    <row r="45" spans="1:6">
      <c r="A45" s="4" t="s">
        <v>552</v>
      </c>
    </row>
    <row r="46" spans="1:6">
      <c r="A46" s="3" t="s">
        <v>528</v>
      </c>
    </row>
    <row r="47" spans="1:6">
      <c r="A47" s="4" t="s">
        <v>535</v>
      </c>
      <c r="D47" s="4" t="s">
        <v>428</v>
      </c>
    </row>
    <row r="48" spans="1:6">
      <c r="A48" s="4" t="s">
        <v>553</v>
      </c>
    </row>
    <row r="49" spans="1:6">
      <c r="A49" s="3" t="s">
        <v>528</v>
      </c>
    </row>
    <row r="50" spans="1:6">
      <c r="A50" s="4" t="s">
        <v>532</v>
      </c>
      <c r="D50" s="5" t="n">
        <v>750000</v>
      </c>
    </row>
    <row r="51" spans="1:6">
      <c r="A51" s="4" t="s">
        <v>547</v>
      </c>
      <c r="D51" s="5" t="n">
        <v>625</v>
      </c>
    </row>
    <row r="52" spans="1:6">
      <c r="A52" s="4" t="s">
        <v>554</v>
      </c>
      <c r="D52" s="5" t="n">
        <v>4</v>
      </c>
    </row>
    <row r="53" spans="1:6">
      <c r="A53" s="4" t="s">
        <v>555</v>
      </c>
      <c r="D53" s="4" t="s">
        <v>423</v>
      </c>
    </row>
    <row r="54" spans="1:6">
      <c r="A54" s="4" t="s">
        <v>556</v>
      </c>
      <c r="D54" s="6" t="n">
        <v>10</v>
      </c>
    </row>
    <row r="55" spans="1:6">
      <c r="A55" s="4" t="s">
        <v>557</v>
      </c>
      <c r="D55" s="4" t="s">
        <v>558</v>
      </c>
    </row>
    <row r="56" spans="1:6">
      <c r="A56" s="4" t="s">
        <v>559</v>
      </c>
    </row>
    <row r="57" spans="1:6">
      <c r="A57" s="3" t="s">
        <v>528</v>
      </c>
    </row>
    <row r="58" spans="1:6">
      <c r="A58" s="4" t="s">
        <v>560</v>
      </c>
      <c r="B58" s="4" t="s">
        <v>428</v>
      </c>
    </row>
    <row r="59" spans="1:6">
      <c r="A59" s="4" t="s">
        <v>561</v>
      </c>
      <c r="B59" s="6" t="n">
        <v>300000</v>
      </c>
      <c r="F59" s="6" t="n">
        <v>300000</v>
      </c>
    </row>
    <row r="60" spans="1:6">
      <c r="A60" s="4" t="s">
        <v>562</v>
      </c>
      <c r="D60" s="5" t="n">
        <v>680000</v>
      </c>
    </row>
    <row r="61" spans="1:6">
      <c r="A61" s="4" t="s">
        <v>529</v>
      </c>
      <c r="D61" s="6" t="n">
        <v>65987</v>
      </c>
    </row>
    <row r="62" spans="1:6">
      <c r="A62" s="4" t="s">
        <v>563</v>
      </c>
    </row>
    <row r="63" spans="1:6">
      <c r="A63" s="3" t="s">
        <v>528</v>
      </c>
    </row>
    <row r="64" spans="1:6">
      <c r="A64" s="4" t="s">
        <v>560</v>
      </c>
      <c r="C64" s="4" t="s">
        <v>428</v>
      </c>
    </row>
    <row r="65" spans="1:6">
      <c r="A65" s="4" t="s">
        <v>561</v>
      </c>
      <c r="C65" s="6" t="n">
        <v>100000</v>
      </c>
    </row>
    <row r="66" spans="1:6">
      <c r="A66" s="4" t="s">
        <v>562</v>
      </c>
      <c r="F66" s="5" t="n">
        <v>207000</v>
      </c>
    </row>
    <row r="67" spans="1:6">
      <c r="A67" s="4" t="s">
        <v>529</v>
      </c>
      <c r="F67" s="6" t="n">
        <v>1565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3</v>
      </c>
      <c r="D2" s="2" t="s">
        <v>83</v>
      </c>
    </row>
    <row r="3" spans="1:4">
      <c r="A3" s="3" t="s">
        <v>105</v>
      </c>
    </row>
    <row r="4" spans="1:4">
      <c r="A4" s="4" t="s">
        <v>120</v>
      </c>
      <c r="B4" s="6" t="n">
        <v>0</v>
      </c>
      <c r="C4" s="6" t="n">
        <v>0</v>
      </c>
      <c r="D4" s="6" t="n">
        <v>0</v>
      </c>
    </row>
    <row r="5" spans="1:4">
      <c r="A5" s="4" t="s">
        <v>121</v>
      </c>
      <c r="B5" s="5" t="n">
        <v>0</v>
      </c>
      <c r="C5" s="5" t="n">
        <v>0</v>
      </c>
      <c r="D5" s="5" t="n">
        <v>428</v>
      </c>
    </row>
    <row r="6" spans="1:4">
      <c r="A6" s="4" t="s">
        <v>122</v>
      </c>
      <c r="B6" s="5" t="n">
        <v>0</v>
      </c>
      <c r="C6" s="5" t="n">
        <v>0</v>
      </c>
      <c r="D6" s="5" t="n">
        <v>129</v>
      </c>
    </row>
    <row r="7" spans="1:4">
      <c r="A7" s="4" t="s">
        <v>123</v>
      </c>
      <c r="B7" s="5" t="n">
        <v>-6532</v>
      </c>
      <c r="C7" s="5" t="n">
        <v>-2198</v>
      </c>
      <c r="D7" s="5" t="n">
        <v>540</v>
      </c>
    </row>
    <row r="8" spans="1:4">
      <c r="A8" s="4" t="s">
        <v>124</v>
      </c>
      <c r="B8" s="5" t="n">
        <v>1150</v>
      </c>
      <c r="C8" s="5" t="n">
        <v>-677</v>
      </c>
      <c r="D8" s="5" t="n">
        <v>-555</v>
      </c>
    </row>
    <row r="9" spans="1:4">
      <c r="A9" s="4" t="s">
        <v>125</v>
      </c>
      <c r="B9" s="6" t="n">
        <v>274</v>
      </c>
      <c r="C9" s="6" t="n">
        <v>-983</v>
      </c>
      <c r="D9" s="6" t="n">
        <v>-95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64</v>
      </c>
      <c r="B1" s="2" t="s">
        <v>565</v>
      </c>
      <c r="C1" s="2" t="s">
        <v>2</v>
      </c>
      <c r="D1" s="2" t="s">
        <v>33</v>
      </c>
      <c r="E1" s="2" t="s">
        <v>83</v>
      </c>
    </row>
    <row r="2" spans="1:5">
      <c r="A2" s="3" t="s">
        <v>566</v>
      </c>
    </row>
    <row r="3" spans="1:5">
      <c r="A3" s="4" t="s">
        <v>567</v>
      </c>
      <c r="C3" s="8" t="n">
        <v>1.4</v>
      </c>
      <c r="D3" s="8" t="n">
        <v>1.05</v>
      </c>
      <c r="E3" s="8" t="n">
        <v>0.85</v>
      </c>
    </row>
    <row r="4" spans="1:5">
      <c r="A4" s="4" t="s">
        <v>568</v>
      </c>
    </row>
    <row r="5" spans="1:5">
      <c r="A5" s="3" t="s">
        <v>566</v>
      </c>
    </row>
    <row r="6" spans="1:5">
      <c r="A6" s="4" t="s">
        <v>567</v>
      </c>
      <c r="B6" s="7" t="n">
        <v>0.375</v>
      </c>
    </row>
    <row r="7" spans="1:5">
      <c r="A7" s="4" t="s">
        <v>569</v>
      </c>
      <c r="B7" s="4" t="s">
        <v>570</v>
      </c>
    </row>
    <row r="8" spans="1:5">
      <c r="A8" s="4" t="s">
        <v>571</v>
      </c>
      <c r="B8" s="4" t="s">
        <v>572</v>
      </c>
    </row>
    <row r="9" spans="1:5">
      <c r="A9" s="4" t="s">
        <v>573</v>
      </c>
      <c r="B9" s="4" t="s">
        <v>57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3</v>
      </c>
      <c r="D2" s="2" t="s">
        <v>83</v>
      </c>
    </row>
    <row r="3" spans="1:4">
      <c r="A3" s="3" t="s">
        <v>207</v>
      </c>
    </row>
    <row r="4" spans="1:4">
      <c r="A4" s="4" t="s">
        <v>576</v>
      </c>
      <c r="B4" s="6" t="n">
        <v>22767</v>
      </c>
      <c r="C4" s="6" t="n">
        <v>17523</v>
      </c>
      <c r="D4" s="6" t="n">
        <v>14023</v>
      </c>
    </row>
    <row r="5" spans="1:4">
      <c r="A5" s="4" t="s">
        <v>577</v>
      </c>
      <c r="B5" s="5" t="n">
        <v>-6156</v>
      </c>
      <c r="C5" s="5" t="n">
        <v>-6167</v>
      </c>
      <c r="D5" s="5" t="n">
        <v>-4768</v>
      </c>
    </row>
    <row r="6" spans="1:4">
      <c r="A6" s="4" t="s">
        <v>578</v>
      </c>
      <c r="B6" s="6" t="n">
        <v>16611</v>
      </c>
      <c r="C6" s="6" t="n">
        <v>11356</v>
      </c>
      <c r="D6" s="6" t="n">
        <v>925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26"/>
    <col customWidth="1" max="4" min="4" width="25"/>
  </cols>
  <sheetData>
    <row r="1" spans="1:4">
      <c r="A1" s="1" t="s">
        <v>579</v>
      </c>
      <c r="B1" s="2" t="s">
        <v>1</v>
      </c>
    </row>
    <row r="2" spans="1:4">
      <c r="B2" s="2" t="s">
        <v>2</v>
      </c>
      <c r="C2" s="2" t="s">
        <v>33</v>
      </c>
      <c r="D2" s="2" t="s">
        <v>83</v>
      </c>
    </row>
    <row r="3" spans="1:4">
      <c r="A3" s="3" t="s">
        <v>580</v>
      </c>
    </row>
    <row r="4" spans="1:4">
      <c r="A4" s="4" t="s">
        <v>581</v>
      </c>
      <c r="B4" s="4" t="s">
        <v>582</v>
      </c>
      <c r="C4" s="4" t="s">
        <v>583</v>
      </c>
      <c r="D4" s="4" t="s">
        <v>584</v>
      </c>
    </row>
    <row r="5" spans="1:4">
      <c r="A5" s="4" t="s">
        <v>585</v>
      </c>
      <c r="B5" s="4" t="s">
        <v>586</v>
      </c>
      <c r="C5" s="4" t="s">
        <v>587</v>
      </c>
      <c r="D5" s="4" t="s">
        <v>588</v>
      </c>
    </row>
    <row r="6" spans="1:4">
      <c r="A6" s="4" t="s">
        <v>589</v>
      </c>
      <c r="B6" s="4" t="s">
        <v>590</v>
      </c>
      <c r="C6" s="4" t="s">
        <v>591</v>
      </c>
      <c r="D6" s="4" t="s">
        <v>592</v>
      </c>
    </row>
    <row r="7" spans="1:4">
      <c r="A7" s="4" t="s">
        <v>593</v>
      </c>
      <c r="B7" s="4" t="s">
        <v>594</v>
      </c>
      <c r="C7" s="4" t="s">
        <v>595</v>
      </c>
      <c r="D7" s="4" t="s">
        <v>59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97</v>
      </c>
      <c r="B1" s="2" t="s">
        <v>1</v>
      </c>
    </row>
    <row r="2" spans="1:3">
      <c r="B2" s="2" t="s">
        <v>598</v>
      </c>
    </row>
    <row r="3" spans="1:3">
      <c r="A3" s="3" t="s">
        <v>599</v>
      </c>
    </row>
    <row r="4" spans="1:3">
      <c r="A4" s="4" t="s">
        <v>600</v>
      </c>
      <c r="B4" s="5" t="n">
        <v>1340</v>
      </c>
    </row>
    <row r="5" spans="1:3">
      <c r="A5" s="4" t="s">
        <v>601</v>
      </c>
      <c r="B5" s="5" t="n">
        <v>-198</v>
      </c>
    </row>
    <row r="6" spans="1:3">
      <c r="A6" s="4" t="s">
        <v>602</v>
      </c>
      <c r="B6" s="5" t="n">
        <v>889</v>
      </c>
    </row>
    <row r="7" spans="1:3">
      <c r="A7" s="3" t="s">
        <v>603</v>
      </c>
    </row>
    <row r="8" spans="1:3">
      <c r="A8" s="4" t="s">
        <v>604</v>
      </c>
      <c r="B8" s="5" t="n">
        <v>617</v>
      </c>
    </row>
    <row r="9" spans="1:3">
      <c r="A9" s="4" t="s">
        <v>601</v>
      </c>
      <c r="B9" s="5" t="n">
        <v>198</v>
      </c>
    </row>
    <row r="10" spans="1:3">
      <c r="A10" s="4" t="s">
        <v>605</v>
      </c>
      <c r="B10" s="5" t="n">
        <v>-35</v>
      </c>
    </row>
    <row r="11" spans="1:3">
      <c r="A11" s="4" t="s">
        <v>606</v>
      </c>
      <c r="B11" s="5" t="n">
        <v>780</v>
      </c>
    </row>
    <row r="12" spans="1:3">
      <c r="A12" s="4" t="s">
        <v>607</v>
      </c>
      <c r="B12" s="8" t="n">
        <v>72.42</v>
      </c>
    </row>
    <row r="13" spans="1:3">
      <c r="A13" s="4" t="s">
        <v>608</v>
      </c>
      <c r="B13" s="10" t="n">
        <v>79.92</v>
      </c>
    </row>
    <row r="14" spans="1:3">
      <c r="A14" s="4" t="s">
        <v>609</v>
      </c>
      <c r="B14" s="10" t="n">
        <v>43.99</v>
      </c>
    </row>
    <row r="15" spans="1:3">
      <c r="A15" s="4" t="s">
        <v>610</v>
      </c>
      <c r="B15" s="8" t="n">
        <v>75.62</v>
      </c>
    </row>
    <row r="16" spans="1:3">
      <c r="A16" s="4" t="s">
        <v>611</v>
      </c>
    </row>
    <row r="17" spans="1:3">
      <c r="A17" s="3" t="s">
        <v>599</v>
      </c>
    </row>
    <row r="18" spans="1:3">
      <c r="A18" s="4" t="s">
        <v>612</v>
      </c>
      <c r="B18" s="5" t="n">
        <v>-248</v>
      </c>
    </row>
    <row r="19" spans="1:3">
      <c r="A19" s="4" t="s">
        <v>613</v>
      </c>
    </row>
    <row r="20" spans="1:3">
      <c r="A20" s="3" t="s">
        <v>599</v>
      </c>
    </row>
    <row r="21" spans="1:3">
      <c r="A21" s="4" t="s">
        <v>612</v>
      </c>
      <c r="B21" s="5" t="n">
        <v>-77</v>
      </c>
      <c r="C21" s="4" t="s">
        <v>614</v>
      </c>
    </row>
    <row r="22" spans="1:3">
      <c r="A22" s="4" t="s">
        <v>615</v>
      </c>
    </row>
    <row r="23" spans="1:3">
      <c r="A23" s="3" t="s">
        <v>599</v>
      </c>
    </row>
    <row r="24" spans="1:3">
      <c r="A24" s="4" t="s">
        <v>616</v>
      </c>
      <c r="B24" s="5" t="n">
        <v>72</v>
      </c>
      <c r="C24" s="4" t="s">
        <v>617</v>
      </c>
    </row>
    <row r="25" spans="1:3"/>
    <row r="26" spans="1:3">
      <c r="A26" s="4" t="s">
        <v>614</v>
      </c>
      <c r="B26" s="4" t="s">
        <v>618</v>
      </c>
    </row>
    <row r="27" spans="1:3">
      <c r="A27" s="4" t="s">
        <v>617</v>
      </c>
      <c r="B27" s="4" t="s">
        <v>619</v>
      </c>
    </row>
  </sheetData>
  <mergeCells count="6">
    <mergeCell ref="A1:A2"/>
    <mergeCell ref="B1:C1"/>
    <mergeCell ref="B2:C2"/>
    <mergeCell ref="A25:C25"/>
    <mergeCell ref="B26:C26"/>
    <mergeCell ref="B27:C2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620</v>
      </c>
      <c r="B1" s="2" t="s">
        <v>1</v>
      </c>
    </row>
    <row r="2" spans="1:4">
      <c r="B2" s="2" t="s">
        <v>2</v>
      </c>
      <c r="C2" s="2" t="s">
        <v>33</v>
      </c>
      <c r="D2" s="2" t="s">
        <v>83</v>
      </c>
    </row>
    <row r="3" spans="1:4">
      <c r="A3" s="3" t="s">
        <v>580</v>
      </c>
    </row>
    <row r="4" spans="1:4">
      <c r="A4" s="4" t="s">
        <v>621</v>
      </c>
      <c r="B4" s="8" t="n">
        <v>22.96</v>
      </c>
      <c r="C4" s="8" t="n">
        <v>36.92</v>
      </c>
      <c r="D4" s="8" t="n">
        <v>32.66</v>
      </c>
    </row>
    <row r="5" spans="1:4">
      <c r="A5" s="4" t="s">
        <v>622</v>
      </c>
      <c r="B5" s="5" t="n">
        <v>780</v>
      </c>
      <c r="C5" s="5" t="n">
        <v>617</v>
      </c>
    </row>
    <row r="6" spans="1:4">
      <c r="A6" s="4" t="s">
        <v>623</v>
      </c>
      <c r="B6" s="4" t="s">
        <v>624</v>
      </c>
    </row>
    <row r="7" spans="1:4">
      <c r="A7" s="4" t="s">
        <v>625</v>
      </c>
      <c r="B7" s="8" t="n">
        <v>75.62</v>
      </c>
    </row>
    <row r="8" spans="1:4">
      <c r="A8" s="4" t="s">
        <v>626</v>
      </c>
      <c r="B8" s="6" t="n">
        <v>12482</v>
      </c>
    </row>
    <row r="9" spans="1:4">
      <c r="A9" s="4" t="s">
        <v>627</v>
      </c>
      <c r="B9" s="5" t="n">
        <v>412</v>
      </c>
    </row>
    <row r="10" spans="1:4">
      <c r="A10" s="4" t="s">
        <v>628</v>
      </c>
      <c r="B10" s="4" t="s">
        <v>629</v>
      </c>
    </row>
    <row r="11" spans="1:4">
      <c r="A11" s="4" t="s">
        <v>630</v>
      </c>
      <c r="B11" s="8" t="n">
        <v>59.47</v>
      </c>
    </row>
    <row r="12" spans="1:4">
      <c r="A12" s="4" t="s">
        <v>631</v>
      </c>
      <c r="B12" s="6" t="n">
        <v>11374</v>
      </c>
    </row>
    <row r="13" spans="1:4">
      <c r="A13" s="4" t="s">
        <v>632</v>
      </c>
    </row>
    <row r="14" spans="1:4">
      <c r="A14" s="3" t="s">
        <v>580</v>
      </c>
    </row>
    <row r="15" spans="1:4">
      <c r="A15" s="4" t="s">
        <v>633</v>
      </c>
      <c r="B15" s="6" t="n">
        <v>9697</v>
      </c>
    </row>
    <row r="16" spans="1:4">
      <c r="A16" s="4" t="s">
        <v>634</v>
      </c>
      <c r="B16" s="4" t="s">
        <v>635</v>
      </c>
    </row>
    <row r="17" spans="1:4">
      <c r="A17" s="4" t="s">
        <v>615</v>
      </c>
    </row>
    <row r="18" spans="1:4">
      <c r="A18" s="3" t="s">
        <v>580</v>
      </c>
    </row>
    <row r="19" spans="1:4">
      <c r="A19" s="4" t="s">
        <v>633</v>
      </c>
      <c r="B19" s="6" t="n">
        <v>60355</v>
      </c>
    </row>
    <row r="20" spans="1:4">
      <c r="A20" s="4" t="s">
        <v>634</v>
      </c>
      <c r="B20" s="4" t="s">
        <v>63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33</v>
      </c>
      <c r="D2" s="2" t="s">
        <v>83</v>
      </c>
    </row>
    <row r="3" spans="1:4">
      <c r="A3" s="3" t="s">
        <v>207</v>
      </c>
    </row>
    <row r="4" spans="1:4">
      <c r="A4" s="4" t="s">
        <v>638</v>
      </c>
      <c r="B4" s="6" t="n">
        <v>2465</v>
      </c>
      <c r="C4" s="6" t="n">
        <v>3856</v>
      </c>
      <c r="D4" s="6" t="n">
        <v>11918</v>
      </c>
    </row>
    <row r="5" spans="1:4">
      <c r="A5" s="4" t="s">
        <v>639</v>
      </c>
      <c r="B5" s="6" t="n">
        <v>1561</v>
      </c>
      <c r="C5" s="6" t="n">
        <v>1400</v>
      </c>
      <c r="D5" s="6" t="n">
        <v>515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40</v>
      </c>
      <c r="B1" s="2" t="s">
        <v>1</v>
      </c>
    </row>
    <row r="2" spans="1:3">
      <c r="B2" s="2" t="s">
        <v>598</v>
      </c>
    </row>
    <row r="3" spans="1:3">
      <c r="A3" s="4" t="s">
        <v>615</v>
      </c>
    </row>
    <row r="4" spans="1:3">
      <c r="A4" s="3" t="s">
        <v>641</v>
      </c>
    </row>
    <row r="5" spans="1:3">
      <c r="A5" s="4" t="s">
        <v>642</v>
      </c>
      <c r="B5" s="5" t="n">
        <v>701</v>
      </c>
    </row>
    <row r="6" spans="1:3">
      <c r="A6" s="4" t="s">
        <v>643</v>
      </c>
      <c r="B6" s="5" t="n">
        <v>-189</v>
      </c>
    </row>
    <row r="7" spans="1:3">
      <c r="A7" s="4" t="s">
        <v>644</v>
      </c>
      <c r="B7" s="5" t="n">
        <v>-72</v>
      </c>
      <c r="C7" s="4" t="s">
        <v>614</v>
      </c>
    </row>
    <row r="8" spans="1:3">
      <c r="A8" s="4" t="s">
        <v>645</v>
      </c>
      <c r="B8" s="5" t="n">
        <v>764</v>
      </c>
    </row>
    <row r="9" spans="1:3">
      <c r="A9" s="4" t="s">
        <v>646</v>
      </c>
      <c r="B9" s="8" t="n">
        <v>103.74</v>
      </c>
    </row>
    <row r="10" spans="1:3">
      <c r="A10" s="4" t="s">
        <v>647</v>
      </c>
      <c r="B10" s="10" t="n">
        <v>88.20999999999999</v>
      </c>
    </row>
    <row r="11" spans="1:3">
      <c r="A11" s="4" t="s">
        <v>648</v>
      </c>
      <c r="B11" s="10" t="n">
        <v>97.63</v>
      </c>
    </row>
    <row r="12" spans="1:3">
      <c r="A12" s="4" t="s">
        <v>649</v>
      </c>
      <c r="B12" s="8" t="n">
        <v>99.28</v>
      </c>
    </row>
    <row r="13" spans="1:3">
      <c r="A13" s="4" t="s">
        <v>611</v>
      </c>
    </row>
    <row r="14" spans="1:3">
      <c r="A14" s="3" t="s">
        <v>641</v>
      </c>
    </row>
    <row r="15" spans="1:3">
      <c r="A15" s="4" t="s">
        <v>650</v>
      </c>
      <c r="B15" s="5" t="n">
        <v>248</v>
      </c>
    </row>
    <row r="16" spans="1:3">
      <c r="A16" s="4" t="s">
        <v>651</v>
      </c>
      <c r="B16" s="8" t="n">
        <v>80.77</v>
      </c>
    </row>
    <row r="17" spans="1:3">
      <c r="A17" s="4" t="s">
        <v>613</v>
      </c>
    </row>
    <row r="18" spans="1:3">
      <c r="A18" s="3" t="s">
        <v>641</v>
      </c>
    </row>
    <row r="19" spans="1:3">
      <c r="A19" s="4" t="s">
        <v>650</v>
      </c>
      <c r="B19" s="5" t="n">
        <v>77</v>
      </c>
      <c r="C19" s="4" t="s">
        <v>617</v>
      </c>
    </row>
    <row r="20" spans="1:3">
      <c r="A20" s="4" t="s">
        <v>651</v>
      </c>
      <c r="B20" s="8" t="n">
        <v>99.86</v>
      </c>
    </row>
    <row r="21" spans="1:3"/>
    <row r="22" spans="1:3">
      <c r="A22" s="4" t="s">
        <v>614</v>
      </c>
      <c r="B22" s="4" t="s">
        <v>619</v>
      </c>
    </row>
    <row r="23" spans="1:3">
      <c r="A23" s="4" t="s">
        <v>617</v>
      </c>
      <c r="B23" s="4" t="s">
        <v>618</v>
      </c>
    </row>
  </sheetData>
  <mergeCells count="6">
    <mergeCell ref="A1:A2"/>
    <mergeCell ref="B1:C1"/>
    <mergeCell ref="B2:C2"/>
    <mergeCell ref="A21:C21"/>
    <mergeCell ref="B22:C22"/>
    <mergeCell ref="B23:C2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2</v>
      </c>
      <c r="B1" s="2" t="s">
        <v>2</v>
      </c>
      <c r="C1" s="2" t="s">
        <v>33</v>
      </c>
      <c r="D1" s="2" t="s">
        <v>83</v>
      </c>
      <c r="E1" s="2" t="s">
        <v>653</v>
      </c>
    </row>
    <row r="2" spans="1:5">
      <c r="A2" s="3" t="s">
        <v>199</v>
      </c>
    </row>
    <row r="3" spans="1:5">
      <c r="A3" s="4" t="s">
        <v>35</v>
      </c>
      <c r="B3" s="6" t="n">
        <v>454694</v>
      </c>
      <c r="C3" s="6" t="n">
        <v>550688</v>
      </c>
    </row>
    <row r="4" spans="1:5">
      <c r="A4" s="4" t="s">
        <v>36</v>
      </c>
      <c r="B4" s="5" t="n">
        <v>7126</v>
      </c>
      <c r="C4" s="5" t="n">
        <v>5837</v>
      </c>
    </row>
    <row r="5" spans="1:5">
      <c r="A5" s="4" t="s">
        <v>654</v>
      </c>
      <c r="B5" s="5" t="n">
        <v>213</v>
      </c>
      <c r="C5" s="5" t="n">
        <v>217</v>
      </c>
    </row>
    <row r="6" spans="1:5">
      <c r="A6" s="4" t="s">
        <v>655</v>
      </c>
      <c r="B6" s="6" t="n">
        <v>462033</v>
      </c>
      <c r="C6" s="6" t="n">
        <v>556742</v>
      </c>
      <c r="D6" s="6" t="n">
        <v>387167</v>
      </c>
      <c r="E6" s="6" t="n">
        <v>42463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6</v>
      </c>
      <c r="B1" s="2" t="s">
        <v>2</v>
      </c>
      <c r="C1" s="2" t="s">
        <v>33</v>
      </c>
      <c r="D1" s="2" t="s">
        <v>83</v>
      </c>
      <c r="E1" s="2" t="s">
        <v>653</v>
      </c>
    </row>
    <row r="2" spans="1:5">
      <c r="A2" s="3" t="s">
        <v>38</v>
      </c>
    </row>
    <row r="3" spans="1:5">
      <c r="A3" s="4" t="s">
        <v>657</v>
      </c>
      <c r="B3" s="6" t="n">
        <v>3929282</v>
      </c>
      <c r="C3" s="6" t="n">
        <v>2918703</v>
      </c>
    </row>
    <row r="4" spans="1:5">
      <c r="A4" s="4" t="s">
        <v>658</v>
      </c>
      <c r="B4" s="5" t="n">
        <v>-14665</v>
      </c>
      <c r="C4" s="5" t="n">
        <v>-19193</v>
      </c>
      <c r="D4" s="6" t="n">
        <v>-13564</v>
      </c>
      <c r="E4" s="6" t="n">
        <v>-14417</v>
      </c>
    </row>
    <row r="5" spans="1:5">
      <c r="A5" s="4" t="s">
        <v>659</v>
      </c>
      <c r="B5" s="5" t="n">
        <v>-59186</v>
      </c>
      <c r="C5" s="5" t="n">
        <v>-53139</v>
      </c>
    </row>
    <row r="6" spans="1:5">
      <c r="A6" s="4" t="s">
        <v>38</v>
      </c>
      <c r="B6" s="6" t="n">
        <v>3855431</v>
      </c>
      <c r="C6" s="6" t="n">
        <v>284637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3</v>
      </c>
      <c r="D2" s="2" t="s">
        <v>83</v>
      </c>
    </row>
    <row r="3" spans="1:4">
      <c r="A3" s="3" t="s">
        <v>661</v>
      </c>
    </row>
    <row r="4" spans="1:4">
      <c r="A4" s="4" t="s">
        <v>662</v>
      </c>
      <c r="B4" s="6" t="n">
        <v>19193</v>
      </c>
      <c r="C4" s="6" t="n">
        <v>13564</v>
      </c>
      <c r="D4" s="6" t="n">
        <v>14417</v>
      </c>
    </row>
    <row r="5" spans="1:4">
      <c r="A5" s="4" t="s">
        <v>663</v>
      </c>
      <c r="B5" s="5" t="n">
        <v>7246</v>
      </c>
      <c r="C5" s="5" t="n">
        <v>8268</v>
      </c>
      <c r="D5" s="5" t="n">
        <v>1734</v>
      </c>
    </row>
    <row r="6" spans="1:4">
      <c r="A6" s="4" t="s">
        <v>664</v>
      </c>
      <c r="B6" s="5" t="n">
        <v>-11774</v>
      </c>
      <c r="C6" s="5" t="n">
        <v>-2639</v>
      </c>
      <c r="D6" s="5" t="n">
        <v>-2587</v>
      </c>
    </row>
    <row r="7" spans="1:4">
      <c r="A7" s="4" t="s">
        <v>665</v>
      </c>
      <c r="B7" s="6" t="n">
        <v>14665</v>
      </c>
      <c r="C7" s="6" t="n">
        <v>19193</v>
      </c>
      <c r="D7" s="6" t="n">
        <v>1356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5"/>
    <col customWidth="1" max="6" min="6" width="46"/>
    <col customWidth="1" max="7" min="7" width="18"/>
    <col customWidth="1" max="8" min="8" width="24"/>
  </cols>
  <sheetData>
    <row r="1" spans="1:8">
      <c r="A1" s="1" t="s">
        <v>126</v>
      </c>
      <c r="B1" s="2" t="s">
        <v>127</v>
      </c>
      <c r="C1" s="2" t="s">
        <v>128</v>
      </c>
      <c r="D1" s="2" t="s">
        <v>129</v>
      </c>
      <c r="E1" s="2" t="s">
        <v>130</v>
      </c>
      <c r="F1" s="2" t="s">
        <v>131</v>
      </c>
      <c r="G1" s="2" t="s">
        <v>132</v>
      </c>
      <c r="H1" s="2" t="s">
        <v>133</v>
      </c>
    </row>
    <row r="2" spans="1:8">
      <c r="A2" s="4" t="s">
        <v>134</v>
      </c>
      <c r="B2" s="6" t="n">
        <v>1799897</v>
      </c>
      <c r="C2" s="6" t="n">
        <v>40</v>
      </c>
      <c r="D2" s="6" t="n">
        <v>411687</v>
      </c>
      <c r="E2" s="6" t="n">
        <v>-51287</v>
      </c>
      <c r="F2" s="6" t="n">
        <v>-55237</v>
      </c>
      <c r="G2" s="6" t="n">
        <v>1494178</v>
      </c>
      <c r="H2" s="6" t="n">
        <v>516</v>
      </c>
    </row>
    <row r="3" spans="1:8">
      <c r="A3" s="4" t="s">
        <v>135</v>
      </c>
      <c r="C3" s="5" t="n">
        <v>40350</v>
      </c>
      <c r="E3" s="5" t="n">
        <v>1161</v>
      </c>
    </row>
    <row r="4" spans="1:8">
      <c r="A4" s="3" t="s">
        <v>136</v>
      </c>
    </row>
    <row r="5" spans="1:8">
      <c r="A5" s="4" t="s">
        <v>137</v>
      </c>
      <c r="B5" s="5" t="n">
        <v>13971</v>
      </c>
      <c r="D5" s="5" t="n">
        <v>13971</v>
      </c>
    </row>
    <row r="6" spans="1:8">
      <c r="A6" s="4" t="s">
        <v>138</v>
      </c>
      <c r="B6" s="5" t="n">
        <v>8134</v>
      </c>
      <c r="D6" s="5" t="n">
        <v>8134</v>
      </c>
    </row>
    <row r="7" spans="1:8">
      <c r="A7" s="4" t="s">
        <v>139</v>
      </c>
      <c r="B7" s="5" t="n">
        <v>-1508</v>
      </c>
      <c r="C7" s="6" t="n">
        <v>1</v>
      </c>
      <c r="D7" s="5" t="n">
        <v>7549</v>
      </c>
      <c r="E7" s="6" t="n">
        <v>-9058</v>
      </c>
    </row>
    <row r="8" spans="1:8">
      <c r="A8" s="4" t="s">
        <v>140</v>
      </c>
      <c r="C8" s="5" t="n">
        <v>466</v>
      </c>
      <c r="E8" s="5" t="n">
        <v>91</v>
      </c>
    </row>
    <row r="9" spans="1:8">
      <c r="A9" s="4" t="s">
        <v>141</v>
      </c>
      <c r="B9" s="5" t="n">
        <v>-6917</v>
      </c>
      <c r="E9" s="6" t="n">
        <v>-6917</v>
      </c>
    </row>
    <row r="10" spans="1:8">
      <c r="A10" s="4" t="s">
        <v>142</v>
      </c>
      <c r="E10" s="5" t="n">
        <v>87</v>
      </c>
    </row>
    <row r="11" spans="1:8">
      <c r="A11" s="4" t="s">
        <v>143</v>
      </c>
      <c r="B11" s="5" t="n">
        <v>-33724</v>
      </c>
      <c r="G11" s="5" t="n">
        <v>-33724</v>
      </c>
    </row>
    <row r="12" spans="1:8">
      <c r="A12" s="4" t="s">
        <v>144</v>
      </c>
      <c r="B12" s="5" t="n">
        <v>-1206</v>
      </c>
      <c r="D12" s="5" t="n">
        <v>-628</v>
      </c>
      <c r="H12" s="5" t="n">
        <v>-578</v>
      </c>
    </row>
    <row r="13" spans="1:8">
      <c r="A13" s="4" t="s">
        <v>115</v>
      </c>
      <c r="B13" s="5" t="n">
        <v>-37854</v>
      </c>
      <c r="F13" s="5" t="n">
        <v>-37879</v>
      </c>
      <c r="H13" s="5" t="n">
        <v>25</v>
      </c>
    </row>
    <row r="14" spans="1:8">
      <c r="A14" s="4" t="s">
        <v>95</v>
      </c>
      <c r="B14" s="5" t="n">
        <v>235005</v>
      </c>
      <c r="G14" s="5" t="n">
        <v>234946</v>
      </c>
      <c r="H14" s="5" t="n">
        <v>59</v>
      </c>
    </row>
    <row r="15" spans="1:8">
      <c r="A15" s="4" t="s">
        <v>145</v>
      </c>
      <c r="B15" s="5" t="n">
        <v>1975798</v>
      </c>
      <c r="C15" s="6" t="n">
        <v>41</v>
      </c>
      <c r="D15" s="5" t="n">
        <v>440713</v>
      </c>
      <c r="E15" s="6" t="n">
        <v>-67262</v>
      </c>
      <c r="F15" s="5" t="n">
        <v>-93116</v>
      </c>
      <c r="G15" s="5" t="n">
        <v>1695400</v>
      </c>
      <c r="H15" s="5" t="n">
        <v>22</v>
      </c>
    </row>
    <row r="16" spans="1:8">
      <c r="A16" s="4" t="s">
        <v>146</v>
      </c>
      <c r="C16" s="5" t="n">
        <v>40816</v>
      </c>
      <c r="E16" s="5" t="n">
        <v>1339</v>
      </c>
    </row>
    <row r="17" spans="1:8">
      <c r="A17" s="3" t="s">
        <v>136</v>
      </c>
    </row>
    <row r="18" spans="1:8">
      <c r="A18" s="4" t="s">
        <v>137</v>
      </c>
      <c r="B18" s="5" t="n">
        <v>17368</v>
      </c>
      <c r="D18" s="5" t="n">
        <v>17368</v>
      </c>
    </row>
    <row r="19" spans="1:8">
      <c r="A19" s="4" t="s">
        <v>138</v>
      </c>
      <c r="B19" s="5" t="n">
        <v>5546</v>
      </c>
      <c r="D19" s="5" t="n">
        <v>5546</v>
      </c>
    </row>
    <row r="20" spans="1:8">
      <c r="A20" s="4" t="s">
        <v>139</v>
      </c>
      <c r="B20" s="5" t="n">
        <v>-5635</v>
      </c>
      <c r="D20" s="5" t="n">
        <v>4236</v>
      </c>
      <c r="E20" s="6" t="n">
        <v>-9871</v>
      </c>
    </row>
    <row r="21" spans="1:8">
      <c r="A21" s="4" t="s">
        <v>140</v>
      </c>
      <c r="C21" s="5" t="n">
        <v>276</v>
      </c>
      <c r="E21" s="5" t="n">
        <v>80</v>
      </c>
    </row>
    <row r="22" spans="1:8">
      <c r="A22" s="4" t="s">
        <v>143</v>
      </c>
      <c r="B22" s="5" t="n">
        <v>-41815</v>
      </c>
      <c r="G22" s="5" t="n">
        <v>-41815</v>
      </c>
    </row>
    <row r="23" spans="1:8">
      <c r="A23" s="4" t="s">
        <v>144</v>
      </c>
      <c r="B23" s="5" t="n">
        <v>63</v>
      </c>
      <c r="D23" s="5" t="n">
        <v>85</v>
      </c>
      <c r="H23" s="6" t="n">
        <v>-22</v>
      </c>
    </row>
    <row r="24" spans="1:8">
      <c r="A24" s="4" t="s">
        <v>115</v>
      </c>
      <c r="B24" s="5" t="n">
        <v>31197</v>
      </c>
      <c r="F24" s="5" t="n">
        <v>31197</v>
      </c>
    </row>
    <row r="25" spans="1:8">
      <c r="A25" s="4" t="s">
        <v>95</v>
      </c>
      <c r="B25" s="5" t="n">
        <v>301173</v>
      </c>
      <c r="G25" s="5" t="n">
        <v>301173</v>
      </c>
    </row>
    <row r="26" spans="1:8">
      <c r="A26" s="4" t="s">
        <v>147</v>
      </c>
      <c r="B26" s="5" t="n">
        <v>2283695</v>
      </c>
      <c r="C26" s="6" t="n">
        <v>41</v>
      </c>
      <c r="D26" s="5" t="n">
        <v>467948</v>
      </c>
      <c r="E26" s="6" t="n">
        <v>-77133</v>
      </c>
      <c r="F26" s="5" t="n">
        <v>-61919</v>
      </c>
      <c r="G26" s="5" t="n">
        <v>1954758</v>
      </c>
    </row>
    <row r="27" spans="1:8">
      <c r="A27" s="4" t="s">
        <v>148</v>
      </c>
      <c r="C27" s="5" t="n">
        <v>41092</v>
      </c>
      <c r="E27" s="5" t="n">
        <v>1419</v>
      </c>
    </row>
    <row r="28" spans="1:8">
      <c r="A28" s="3" t="s">
        <v>136</v>
      </c>
    </row>
    <row r="29" spans="1:8">
      <c r="A29" s="4" t="s">
        <v>137</v>
      </c>
      <c r="B29" s="5" t="n">
        <v>22678</v>
      </c>
      <c r="D29" s="5" t="n">
        <v>22678</v>
      </c>
    </row>
    <row r="30" spans="1:8">
      <c r="A30" s="4" t="s">
        <v>139</v>
      </c>
      <c r="B30" s="5" t="n">
        <v>-1489</v>
      </c>
      <c r="D30" s="5" t="n">
        <v>4924</v>
      </c>
      <c r="E30" s="6" t="n">
        <v>-6413</v>
      </c>
    </row>
    <row r="31" spans="1:8">
      <c r="A31" s="4" t="s">
        <v>140</v>
      </c>
      <c r="C31" s="5" t="n">
        <v>258</v>
      </c>
      <c r="E31" s="5" t="n">
        <v>68</v>
      </c>
    </row>
    <row r="32" spans="1:8">
      <c r="A32" s="4" t="s">
        <v>141</v>
      </c>
      <c r="B32" s="5" t="n">
        <v>-65987</v>
      </c>
      <c r="E32" s="6" t="n">
        <v>-65987</v>
      </c>
    </row>
    <row r="33" spans="1:8">
      <c r="A33" s="4" t="s">
        <v>142</v>
      </c>
      <c r="E33" s="5" t="n">
        <v>680</v>
      </c>
    </row>
    <row r="34" spans="1:8">
      <c r="A34" s="4" t="s">
        <v>143</v>
      </c>
      <c r="B34" s="5" t="n">
        <v>-59720</v>
      </c>
      <c r="G34" s="5" t="n">
        <v>-59720</v>
      </c>
    </row>
    <row r="35" spans="1:8">
      <c r="A35" s="4" t="s">
        <v>149</v>
      </c>
      <c r="B35" s="5" t="n">
        <v>1016664</v>
      </c>
      <c r="C35" s="6" t="n">
        <v>12</v>
      </c>
      <c r="D35" s="5" t="n">
        <v>1016652</v>
      </c>
    </row>
    <row r="36" spans="1:8">
      <c r="A36" s="4" t="s">
        <v>150</v>
      </c>
      <c r="C36" s="5" t="n">
        <v>11511</v>
      </c>
    </row>
    <row r="37" spans="1:8">
      <c r="A37" s="4" t="s">
        <v>115</v>
      </c>
      <c r="B37" s="5" t="n">
        <v>-64369</v>
      </c>
      <c r="F37" s="5" t="n">
        <v>-64369</v>
      </c>
    </row>
    <row r="38" spans="1:8">
      <c r="A38" s="4" t="s">
        <v>95</v>
      </c>
      <c r="B38" s="5" t="n">
        <v>300598</v>
      </c>
      <c r="G38" s="5" t="n">
        <v>300598</v>
      </c>
    </row>
    <row r="39" spans="1:8">
      <c r="A39" s="4" t="s">
        <v>151</v>
      </c>
      <c r="B39" s="6" t="n">
        <v>3432068</v>
      </c>
      <c r="C39" s="6" t="n">
        <v>53</v>
      </c>
      <c r="D39" s="6" t="n">
        <v>1512201</v>
      </c>
      <c r="E39" s="6" t="n">
        <v>-149533</v>
      </c>
      <c r="F39" s="6" t="n">
        <v>-126288</v>
      </c>
      <c r="G39" s="6" t="n">
        <v>2195635</v>
      </c>
    </row>
    <row r="40" spans="1:8">
      <c r="A40" s="4" t="s">
        <v>152</v>
      </c>
      <c r="C40" s="5" t="n">
        <v>52861</v>
      </c>
      <c r="E40" s="5" t="n">
        <v>216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33</v>
      </c>
    </row>
    <row r="2" spans="1:3">
      <c r="A2" s="3" t="s">
        <v>426</v>
      </c>
    </row>
    <row r="3" spans="1:3">
      <c r="A3" s="4" t="s">
        <v>667</v>
      </c>
      <c r="B3" s="6" t="n">
        <v>956170</v>
      </c>
      <c r="C3" s="6" t="n">
        <v>676177</v>
      </c>
    </row>
    <row r="4" spans="1:3">
      <c r="A4" s="4" t="s">
        <v>668</v>
      </c>
      <c r="B4" s="5" t="n">
        <v>-384844</v>
      </c>
      <c r="C4" s="5" t="n">
        <v>-329588</v>
      </c>
    </row>
    <row r="5" spans="1:3">
      <c r="A5" s="4" t="s">
        <v>43</v>
      </c>
      <c r="B5" s="5" t="n">
        <v>571326</v>
      </c>
      <c r="C5" s="5" t="n">
        <v>346589</v>
      </c>
    </row>
    <row r="6" spans="1:3">
      <c r="A6" s="4" t="s">
        <v>669</v>
      </c>
    </row>
    <row r="7" spans="1:3">
      <c r="A7" s="3" t="s">
        <v>426</v>
      </c>
    </row>
    <row r="8" spans="1:3">
      <c r="A8" s="4" t="s">
        <v>667</v>
      </c>
      <c r="B8" s="5" t="n">
        <v>31102</v>
      </c>
      <c r="C8" s="5" t="n">
        <v>25922</v>
      </c>
    </row>
    <row r="9" spans="1:3">
      <c r="A9" s="4" t="s">
        <v>670</v>
      </c>
    </row>
    <row r="10" spans="1:3">
      <c r="A10" s="3" t="s">
        <v>426</v>
      </c>
    </row>
    <row r="11" spans="1:3">
      <c r="A11" s="4" t="s">
        <v>667</v>
      </c>
      <c r="B11" s="5" t="n">
        <v>423467</v>
      </c>
      <c r="C11" s="5" t="n">
        <v>306665</v>
      </c>
    </row>
    <row r="12" spans="1:3">
      <c r="A12" s="4" t="s">
        <v>671</v>
      </c>
    </row>
    <row r="13" spans="1:3">
      <c r="A13" s="3" t="s">
        <v>426</v>
      </c>
    </row>
    <row r="14" spans="1:3">
      <c r="A14" s="4" t="s">
        <v>667</v>
      </c>
      <c r="B14" s="5" t="n">
        <v>104474</v>
      </c>
      <c r="C14" s="5" t="n">
        <v>60892</v>
      </c>
    </row>
    <row r="15" spans="1:3">
      <c r="A15" s="4" t="s">
        <v>672</v>
      </c>
    </row>
    <row r="16" spans="1:3">
      <c r="A16" s="3" t="s">
        <v>426</v>
      </c>
    </row>
    <row r="17" spans="1:3">
      <c r="A17" s="4" t="s">
        <v>667</v>
      </c>
      <c r="B17" s="5" t="n">
        <v>368107</v>
      </c>
      <c r="C17" s="5" t="n">
        <v>270649</v>
      </c>
    </row>
    <row r="18" spans="1:3">
      <c r="A18" s="4" t="s">
        <v>673</v>
      </c>
    </row>
    <row r="19" spans="1:3">
      <c r="A19" s="3" t="s">
        <v>426</v>
      </c>
    </row>
    <row r="20" spans="1:3">
      <c r="A20" s="4" t="s">
        <v>667</v>
      </c>
      <c r="B20" s="6" t="n">
        <v>29021</v>
      </c>
      <c r="C20" s="6" t="n">
        <v>1204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3</v>
      </c>
      <c r="D2" s="2" t="s">
        <v>83</v>
      </c>
    </row>
    <row r="3" spans="1:4">
      <c r="A3" s="3" t="s">
        <v>675</v>
      </c>
    </row>
    <row r="4" spans="1:4">
      <c r="A4" s="4" t="s">
        <v>676</v>
      </c>
      <c r="B4" s="6" t="n">
        <v>100955</v>
      </c>
      <c r="C4" s="6" t="n">
        <v>80705</v>
      </c>
      <c r="D4" s="6" t="n">
        <v>65803</v>
      </c>
    </row>
    <row r="5" spans="1:4">
      <c r="A5" s="4" t="s">
        <v>677</v>
      </c>
      <c r="B5" s="6" t="n">
        <v>124332</v>
      </c>
      <c r="C5" s="6" t="n">
        <v>79181</v>
      </c>
      <c r="D5" s="6" t="n">
        <v>5549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78</v>
      </c>
      <c r="B1" s="2" t="s">
        <v>1</v>
      </c>
    </row>
    <row r="2" spans="1:3">
      <c r="B2" s="2" t="s">
        <v>2</v>
      </c>
      <c r="C2" s="2" t="s">
        <v>33</v>
      </c>
    </row>
    <row r="3" spans="1:3">
      <c r="A3" s="3" t="s">
        <v>679</v>
      </c>
    </row>
    <row r="4" spans="1:3">
      <c r="A4" s="4" t="s">
        <v>680</v>
      </c>
      <c r="B4" s="6" t="n">
        <v>872641</v>
      </c>
      <c r="C4" s="6" t="n">
        <v>486239</v>
      </c>
    </row>
    <row r="5" spans="1:3">
      <c r="A5" s="4" t="s">
        <v>681</v>
      </c>
      <c r="B5" s="5" t="n">
        <v>1359835</v>
      </c>
      <c r="C5" s="5" t="n">
        <v>378082</v>
      </c>
    </row>
    <row r="6" spans="1:3">
      <c r="A6" s="4" t="s">
        <v>682</v>
      </c>
      <c r="B6" s="5" t="n">
        <v>-29160</v>
      </c>
      <c r="C6" s="5" t="n">
        <v>8320</v>
      </c>
    </row>
    <row r="7" spans="1:3">
      <c r="A7" s="4" t="s">
        <v>683</v>
      </c>
      <c r="B7" s="5" t="n">
        <v>2203316</v>
      </c>
      <c r="C7" s="5" t="n">
        <v>872641</v>
      </c>
    </row>
    <row r="8" spans="1:3">
      <c r="A8" s="4" t="s">
        <v>684</v>
      </c>
    </row>
    <row r="9" spans="1:3">
      <c r="A9" s="3" t="s">
        <v>679</v>
      </c>
    </row>
    <row r="10" spans="1:3">
      <c r="A10" s="4" t="s">
        <v>680</v>
      </c>
      <c r="B10" s="5" t="n">
        <v>437225</v>
      </c>
      <c r="C10" s="5" t="n">
        <v>96412</v>
      </c>
    </row>
    <row r="11" spans="1:3">
      <c r="A11" s="4" t="s">
        <v>681</v>
      </c>
      <c r="B11" s="5" t="n">
        <v>-960</v>
      </c>
      <c r="C11" s="5" t="n">
        <v>340440</v>
      </c>
    </row>
    <row r="12" spans="1:3">
      <c r="A12" s="4" t="s">
        <v>682</v>
      </c>
      <c r="B12" s="5" t="n">
        <v>-8490</v>
      </c>
      <c r="C12" s="5" t="n">
        <v>373</v>
      </c>
    </row>
    <row r="13" spans="1:3">
      <c r="A13" s="4" t="s">
        <v>683</v>
      </c>
      <c r="B13" s="5" t="n">
        <v>427775</v>
      </c>
      <c r="C13" s="5" t="n">
        <v>437225</v>
      </c>
    </row>
    <row r="14" spans="1:3">
      <c r="A14" s="4" t="s">
        <v>407</v>
      </c>
    </row>
    <row r="15" spans="1:3">
      <c r="A15" s="3" t="s">
        <v>679</v>
      </c>
    </row>
    <row r="16" spans="1:3">
      <c r="A16" s="4" t="s">
        <v>680</v>
      </c>
      <c r="B16" s="5" t="n">
        <v>435416</v>
      </c>
      <c r="C16" s="5" t="n">
        <v>389827</v>
      </c>
    </row>
    <row r="17" spans="1:3">
      <c r="A17" s="4" t="s">
        <v>681</v>
      </c>
      <c r="B17" s="5" t="n">
        <v>1360795</v>
      </c>
      <c r="C17" s="5" t="n">
        <v>37642</v>
      </c>
    </row>
    <row r="18" spans="1:3">
      <c r="A18" s="4" t="s">
        <v>682</v>
      </c>
      <c r="B18" s="5" t="n">
        <v>-20671</v>
      </c>
      <c r="C18" s="5" t="n">
        <v>7947</v>
      </c>
    </row>
    <row r="19" spans="1:3">
      <c r="A19" s="4" t="s">
        <v>683</v>
      </c>
      <c r="B19" s="6" t="n">
        <v>1775541</v>
      </c>
      <c r="C19" s="6" t="n">
        <v>43541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33</v>
      </c>
    </row>
    <row r="2" spans="1:3">
      <c r="A2" s="3" t="s">
        <v>686</v>
      </c>
    </row>
    <row r="3" spans="1:3">
      <c r="A3" s="4" t="s">
        <v>687</v>
      </c>
      <c r="B3" s="6" t="n">
        <v>1781667</v>
      </c>
      <c r="C3" s="6" t="n">
        <v>871258</v>
      </c>
    </row>
    <row r="4" spans="1:3">
      <c r="A4" s="4" t="s">
        <v>688</v>
      </c>
      <c r="B4" s="5" t="n">
        <v>-404363</v>
      </c>
      <c r="C4" s="5" t="n">
        <v>-288207</v>
      </c>
    </row>
    <row r="5" spans="1:3">
      <c r="A5" s="4" t="s">
        <v>338</v>
      </c>
      <c r="B5" s="5" t="n">
        <v>1377305</v>
      </c>
      <c r="C5" s="5" t="n">
        <v>583051</v>
      </c>
    </row>
    <row r="6" spans="1:3">
      <c r="A6" s="4" t="s">
        <v>689</v>
      </c>
    </row>
    <row r="7" spans="1:3">
      <c r="A7" s="3" t="s">
        <v>686</v>
      </c>
    </row>
    <row r="8" spans="1:3">
      <c r="A8" s="4" t="s">
        <v>687</v>
      </c>
      <c r="B8" s="5" t="n">
        <v>1552322</v>
      </c>
      <c r="C8" s="5" t="n">
        <v>619431</v>
      </c>
    </row>
    <row r="9" spans="1:3">
      <c r="A9" s="4" t="s">
        <v>688</v>
      </c>
      <c r="B9" s="5" t="n">
        <v>-333266</v>
      </c>
      <c r="C9" s="5" t="n">
        <v>-236282</v>
      </c>
    </row>
    <row r="10" spans="1:3">
      <c r="A10" s="4" t="s">
        <v>338</v>
      </c>
      <c r="B10" s="5" t="n">
        <v>1219056</v>
      </c>
      <c r="C10" s="5" t="n">
        <v>383149</v>
      </c>
    </row>
    <row r="11" spans="1:3">
      <c r="A11" s="4" t="s">
        <v>690</v>
      </c>
    </row>
    <row r="12" spans="1:3">
      <c r="A12" s="3" t="s">
        <v>686</v>
      </c>
    </row>
    <row r="13" spans="1:3">
      <c r="A13" s="4" t="s">
        <v>687</v>
      </c>
      <c r="B13" s="5" t="n">
        <v>179019</v>
      </c>
      <c r="C13" s="5" t="n">
        <v>180041</v>
      </c>
    </row>
    <row r="14" spans="1:3">
      <c r="A14" s="4" t="s">
        <v>688</v>
      </c>
      <c r="B14" s="5" t="n">
        <v>-53318</v>
      </c>
      <c r="C14" s="5" t="n">
        <v>-39016</v>
      </c>
    </row>
    <row r="15" spans="1:3">
      <c r="A15" s="4" t="s">
        <v>338</v>
      </c>
      <c r="B15" s="5" t="n">
        <v>125701</v>
      </c>
      <c r="C15" s="5" t="n">
        <v>141025</v>
      </c>
    </row>
    <row r="16" spans="1:3">
      <c r="A16" s="4" t="s">
        <v>445</v>
      </c>
    </row>
    <row r="17" spans="1:3">
      <c r="A17" s="3" t="s">
        <v>686</v>
      </c>
    </row>
    <row r="18" spans="1:3">
      <c r="A18" s="4" t="s">
        <v>687</v>
      </c>
      <c r="B18" s="5" t="n">
        <v>14767</v>
      </c>
      <c r="C18" s="5" t="n">
        <v>38041</v>
      </c>
    </row>
    <row r="19" spans="1:3">
      <c r="A19" s="4" t="s">
        <v>688</v>
      </c>
      <c r="B19" s="5" t="n">
        <v>-7064</v>
      </c>
      <c r="C19" s="5" t="n">
        <v>-6519</v>
      </c>
    </row>
    <row r="20" spans="1:3">
      <c r="A20" s="4" t="s">
        <v>338</v>
      </c>
      <c r="B20" s="5" t="n">
        <v>7704</v>
      </c>
      <c r="C20" s="5" t="n">
        <v>31522</v>
      </c>
    </row>
    <row r="21" spans="1:3">
      <c r="A21" s="4" t="s">
        <v>691</v>
      </c>
    </row>
    <row r="22" spans="1:3">
      <c r="A22" s="3" t="s">
        <v>686</v>
      </c>
    </row>
    <row r="23" spans="1:3">
      <c r="A23" s="4" t="s">
        <v>687</v>
      </c>
      <c r="B23" s="5" t="n">
        <v>35559</v>
      </c>
      <c r="C23" s="5" t="n">
        <v>33745</v>
      </c>
    </row>
    <row r="24" spans="1:3">
      <c r="A24" s="4" t="s">
        <v>688</v>
      </c>
      <c r="B24" s="5" t="n">
        <v>-10715</v>
      </c>
      <c r="C24" s="5" t="n">
        <v>-6390</v>
      </c>
    </row>
    <row r="25" spans="1:3">
      <c r="A25" s="4" t="s">
        <v>338</v>
      </c>
      <c r="B25" s="6" t="n">
        <v>24844</v>
      </c>
      <c r="C25" s="6" t="n">
        <v>2735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2</v>
      </c>
      <c r="B1" s="2" t="s">
        <v>693</v>
      </c>
    </row>
    <row r="2" spans="1:2">
      <c r="A2" s="3" t="s">
        <v>694</v>
      </c>
    </row>
    <row r="3" spans="1:2">
      <c r="A3" s="5" t="n">
        <v>2019</v>
      </c>
      <c r="B3" s="6" t="n">
        <v>210942</v>
      </c>
    </row>
    <row r="4" spans="1:2">
      <c r="A4" s="5" t="n">
        <v>2020</v>
      </c>
      <c r="B4" s="5" t="n">
        <v>188570</v>
      </c>
    </row>
    <row r="5" spans="1:2">
      <c r="A5" s="5" t="n">
        <v>2021</v>
      </c>
      <c r="B5" s="5" t="n">
        <v>173532</v>
      </c>
    </row>
    <row r="6" spans="1:2">
      <c r="A6" s="5" t="n">
        <v>2022</v>
      </c>
      <c r="B6" s="5" t="n">
        <v>150213</v>
      </c>
    </row>
    <row r="7" spans="1:2">
      <c r="A7" s="5" t="n">
        <v>2023</v>
      </c>
      <c r="B7" s="5" t="n">
        <v>131762</v>
      </c>
    </row>
    <row r="8" spans="1:2">
      <c r="A8" s="4" t="s">
        <v>695</v>
      </c>
      <c r="B8" s="5" t="n">
        <v>522286</v>
      </c>
    </row>
    <row r="9" spans="1:2">
      <c r="A9" s="4" t="s">
        <v>127</v>
      </c>
      <c r="B9" s="6" t="n">
        <v>137730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696</v>
      </c>
      <c r="B1" s="2" t="s">
        <v>1</v>
      </c>
    </row>
    <row r="2" spans="1:2">
      <c r="B2" s="2" t="s">
        <v>693</v>
      </c>
    </row>
    <row r="3" spans="1:2">
      <c r="A3" s="3" t="s">
        <v>697</v>
      </c>
    </row>
    <row r="4" spans="1:2">
      <c r="A4" s="4" t="s">
        <v>698</v>
      </c>
      <c r="B4" s="6" t="n">
        <v>-61919</v>
      </c>
    </row>
    <row r="5" spans="1:2">
      <c r="A5" s="4" t="s">
        <v>699</v>
      </c>
      <c r="B5" s="5" t="n">
        <v>-62346</v>
      </c>
    </row>
    <row r="6" spans="1:2">
      <c r="A6" s="4" t="s">
        <v>700</v>
      </c>
      <c r="B6" s="5" t="n">
        <v>-2023</v>
      </c>
    </row>
    <row r="7" spans="1:2">
      <c r="A7" s="4" t="s">
        <v>701</v>
      </c>
      <c r="B7" s="5" t="n">
        <v>-126288</v>
      </c>
    </row>
    <row r="8" spans="1:2">
      <c r="A8" s="4" t="s">
        <v>702</v>
      </c>
    </row>
    <row r="9" spans="1:2">
      <c r="A9" s="3" t="s">
        <v>697</v>
      </c>
    </row>
    <row r="10" spans="1:2">
      <c r="A10" s="4" t="s">
        <v>698</v>
      </c>
      <c r="B10" s="5" t="n">
        <v>2119</v>
      </c>
    </row>
    <row r="11" spans="1:2">
      <c r="A11" s="4" t="s">
        <v>699</v>
      </c>
      <c r="B11" s="5" t="n">
        <v>-500</v>
      </c>
    </row>
    <row r="12" spans="1:2">
      <c r="A12" s="4" t="s">
        <v>700</v>
      </c>
      <c r="B12" s="5" t="n">
        <v>0</v>
      </c>
    </row>
    <row r="13" spans="1:2">
      <c r="A13" s="4" t="s">
        <v>701</v>
      </c>
      <c r="B13" s="5" t="n">
        <v>1619</v>
      </c>
    </row>
    <row r="14" spans="1:2">
      <c r="A14" s="4" t="s">
        <v>703</v>
      </c>
    </row>
    <row r="15" spans="1:2">
      <c r="A15" s="3" t="s">
        <v>697</v>
      </c>
    </row>
    <row r="16" spans="1:2">
      <c r="A16" s="4" t="s">
        <v>698</v>
      </c>
      <c r="B16" s="5" t="n">
        <v>-2313</v>
      </c>
    </row>
    <row r="17" spans="1:2">
      <c r="A17" s="4" t="s">
        <v>699</v>
      </c>
      <c r="B17" s="5" t="n">
        <v>-2989</v>
      </c>
    </row>
    <row r="18" spans="1:2">
      <c r="A18" s="4" t="s">
        <v>700</v>
      </c>
      <c r="B18" s="5" t="n">
        <v>2039</v>
      </c>
    </row>
    <row r="19" spans="1:2">
      <c r="A19" s="4" t="s">
        <v>701</v>
      </c>
      <c r="B19" s="5" t="n">
        <v>-3263</v>
      </c>
    </row>
    <row r="20" spans="1:2">
      <c r="A20" s="4" t="s">
        <v>704</v>
      </c>
    </row>
    <row r="21" spans="1:2">
      <c r="A21" s="3" t="s">
        <v>697</v>
      </c>
    </row>
    <row r="22" spans="1:2">
      <c r="A22" s="4" t="s">
        <v>698</v>
      </c>
      <c r="B22" s="5" t="n">
        <v>386</v>
      </c>
    </row>
    <row r="23" spans="1:2">
      <c r="A23" s="4" t="s">
        <v>699</v>
      </c>
      <c r="B23" s="5" t="n">
        <v>19638</v>
      </c>
    </row>
    <row r="24" spans="1:2">
      <c r="A24" s="4" t="s">
        <v>700</v>
      </c>
      <c r="B24" s="5" t="n">
        <v>-3104</v>
      </c>
    </row>
    <row r="25" spans="1:2">
      <c r="A25" s="4" t="s">
        <v>701</v>
      </c>
      <c r="B25" s="5" t="n">
        <v>16920</v>
      </c>
    </row>
    <row r="26" spans="1:2">
      <c r="A26" s="4" t="s">
        <v>705</v>
      </c>
    </row>
    <row r="27" spans="1:2">
      <c r="A27" s="3" t="s">
        <v>697</v>
      </c>
    </row>
    <row r="28" spans="1:2">
      <c r="A28" s="4" t="s">
        <v>698</v>
      </c>
      <c r="B28" s="5" t="n">
        <v>-62111</v>
      </c>
    </row>
    <row r="29" spans="1:2">
      <c r="A29" s="4" t="s">
        <v>699</v>
      </c>
      <c r="B29" s="5" t="n">
        <v>-79453</v>
      </c>
    </row>
    <row r="30" spans="1:2">
      <c r="A30" s="4" t="s">
        <v>700</v>
      </c>
      <c r="B30" s="5" t="n">
        <v>0</v>
      </c>
    </row>
    <row r="31" spans="1:2">
      <c r="A31" s="4" t="s">
        <v>701</v>
      </c>
      <c r="B31" s="5" t="n">
        <v>-141564</v>
      </c>
    </row>
    <row r="32" spans="1:2">
      <c r="A32" s="4" t="s">
        <v>706</v>
      </c>
    </row>
    <row r="33" spans="1:2">
      <c r="A33" s="3" t="s">
        <v>697</v>
      </c>
    </row>
    <row r="34" spans="1:2">
      <c r="A34" s="4" t="s">
        <v>698</v>
      </c>
      <c r="B34" s="5" t="n">
        <v>-61919</v>
      </c>
    </row>
    <row r="35" spans="1:2">
      <c r="A35" s="4" t="s">
        <v>701</v>
      </c>
      <c r="B35" s="6" t="n">
        <v>-12628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33</v>
      </c>
    </row>
    <row r="2" spans="1:3">
      <c r="A2" s="4" t="s">
        <v>708</v>
      </c>
    </row>
    <row r="3" spans="1:3">
      <c r="A3" s="3" t="s">
        <v>709</v>
      </c>
    </row>
    <row r="4" spans="1:3">
      <c r="A4" s="4" t="s">
        <v>710</v>
      </c>
      <c r="B4" s="6" t="n">
        <v>158</v>
      </c>
      <c r="C4" s="6" t="n">
        <v>0</v>
      </c>
    </row>
    <row r="5" spans="1:3">
      <c r="A5" s="4" t="s">
        <v>711</v>
      </c>
      <c r="B5" s="5" t="n">
        <v>2423</v>
      </c>
      <c r="C5" s="5" t="n">
        <v>0</v>
      </c>
    </row>
    <row r="6" spans="1:3">
      <c r="A6" s="4" t="s">
        <v>712</v>
      </c>
      <c r="B6" s="5" t="n">
        <v>2581</v>
      </c>
      <c r="C6" s="5" t="n">
        <v>0</v>
      </c>
    </row>
    <row r="7" spans="1:3">
      <c r="A7" s="4" t="s">
        <v>713</v>
      </c>
      <c r="B7" s="5" t="n">
        <v>0</v>
      </c>
      <c r="C7" s="5" t="n">
        <v>5475</v>
      </c>
    </row>
    <row r="8" spans="1:3">
      <c r="A8" s="4" t="s">
        <v>714</v>
      </c>
      <c r="B8" s="5" t="n">
        <v>0</v>
      </c>
      <c r="C8" s="5" t="n">
        <v>0</v>
      </c>
    </row>
    <row r="9" spans="1:3">
      <c r="A9" s="4" t="s">
        <v>715</v>
      </c>
      <c r="B9" s="5" t="n">
        <v>0</v>
      </c>
      <c r="C9" s="5" t="n">
        <v>5475</v>
      </c>
    </row>
    <row r="10" spans="1:3">
      <c r="A10" s="4" t="s">
        <v>716</v>
      </c>
    </row>
    <row r="11" spans="1:3">
      <c r="A11" s="3" t="s">
        <v>709</v>
      </c>
    </row>
    <row r="12" spans="1:3">
      <c r="A12" s="4" t="s">
        <v>713</v>
      </c>
      <c r="B12" s="5" t="n">
        <v>5017</v>
      </c>
      <c r="C12" s="5" t="n">
        <v>5189</v>
      </c>
    </row>
    <row r="13" spans="1:3">
      <c r="A13" s="4" t="s">
        <v>714</v>
      </c>
      <c r="B13" s="5" t="n">
        <v>0</v>
      </c>
    </row>
    <row r="14" spans="1:3">
      <c r="A14" s="4" t="s">
        <v>715</v>
      </c>
      <c r="B14" s="5" t="n">
        <v>5017</v>
      </c>
      <c r="C14" s="5" t="n">
        <v>5189</v>
      </c>
    </row>
    <row r="15" spans="1:3">
      <c r="A15" s="4" t="s">
        <v>717</v>
      </c>
      <c r="C15" s="5" t="n">
        <v>-225</v>
      </c>
    </row>
    <row r="16" spans="1:3">
      <c r="A16" s="4" t="s">
        <v>718</v>
      </c>
      <c r="B16" s="5" t="n">
        <v>2098</v>
      </c>
      <c r="C16" s="5" t="n">
        <v>972</v>
      </c>
    </row>
    <row r="17" spans="1:3">
      <c r="A17" s="4" t="s">
        <v>719</v>
      </c>
      <c r="B17" s="5" t="n">
        <v>1948</v>
      </c>
      <c r="C17" s="5" t="n">
        <v>2404</v>
      </c>
    </row>
    <row r="18" spans="1:3">
      <c r="A18" s="4" t="s">
        <v>720</v>
      </c>
      <c r="B18" s="5" t="n">
        <v>4046</v>
      </c>
      <c r="C18" s="5" t="n">
        <v>3376</v>
      </c>
    </row>
    <row r="19" spans="1:3">
      <c r="A19" s="4" t="s">
        <v>721</v>
      </c>
      <c r="B19" s="5" t="n">
        <v>36731</v>
      </c>
      <c r="C19" s="5" t="n">
        <v>33817</v>
      </c>
    </row>
    <row r="20" spans="1:3">
      <c r="A20" s="4" t="s">
        <v>722</v>
      </c>
      <c r="B20" s="5" t="n">
        <v>0</v>
      </c>
      <c r="C20" s="5" t="n">
        <v>0</v>
      </c>
    </row>
    <row r="21" spans="1:3">
      <c r="A21" s="4" t="s">
        <v>723</v>
      </c>
      <c r="B21" s="6" t="n">
        <v>36731</v>
      </c>
      <c r="C21" s="6" t="n">
        <v>3381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16"/>
  </cols>
  <sheetData>
    <row r="1" spans="1:2">
      <c r="A1" s="1" t="s">
        <v>724</v>
      </c>
      <c r="B1" s="2" t="s">
        <v>1</v>
      </c>
    </row>
    <row r="2" spans="1:2">
      <c r="B2" s="2" t="s">
        <v>2</v>
      </c>
    </row>
    <row r="3" spans="1:2">
      <c r="A3" s="4" t="s">
        <v>415</v>
      </c>
    </row>
    <row r="4" spans="1:2">
      <c r="A4" s="3" t="s">
        <v>709</v>
      </c>
    </row>
    <row r="5" spans="1:2">
      <c r="A5" s="4" t="s">
        <v>725</v>
      </c>
      <c r="B5" s="4" t="s">
        <v>423</v>
      </c>
    </row>
    <row r="6" spans="1:2">
      <c r="A6" s="4" t="s">
        <v>418</v>
      </c>
    </row>
    <row r="7" spans="1:2">
      <c r="A7" s="3" t="s">
        <v>709</v>
      </c>
    </row>
    <row r="8" spans="1:2">
      <c r="A8" s="4" t="s">
        <v>725</v>
      </c>
      <c r="B8" s="4" t="s">
        <v>453</v>
      </c>
    </row>
    <row r="9" spans="1:2">
      <c r="A9" s="4" t="s">
        <v>726</v>
      </c>
      <c r="B9" s="4" t="s">
        <v>45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27</v>
      </c>
      <c r="B1" s="2" t="s">
        <v>1</v>
      </c>
    </row>
    <row r="2" spans="1:2">
      <c r="B2" s="2" t="s">
        <v>693</v>
      </c>
    </row>
    <row r="3" spans="1:2">
      <c r="A3" s="3" t="s">
        <v>215</v>
      </c>
    </row>
    <row r="4" spans="1:2">
      <c r="A4" s="4" t="s">
        <v>728</v>
      </c>
      <c r="B4" s="6" t="n">
        <v>242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475</v>
      </c>
      <c r="D2" s="2" t="s">
        <v>33</v>
      </c>
    </row>
    <row r="3" spans="1:4">
      <c r="A3" s="3" t="s">
        <v>730</v>
      </c>
    </row>
    <row r="4" spans="1:4">
      <c r="A4" s="4" t="s">
        <v>731</v>
      </c>
      <c r="B4" s="6" t="n">
        <v>17468</v>
      </c>
    </row>
    <row r="5" spans="1:4">
      <c r="A5" s="4" t="s">
        <v>732</v>
      </c>
      <c r="B5" s="6" t="n">
        <v>6850</v>
      </c>
      <c r="D5" s="6" t="n">
        <v>1352</v>
      </c>
    </row>
    <row r="6" spans="1:4">
      <c r="A6" s="4" t="s">
        <v>733</v>
      </c>
    </row>
    <row r="7" spans="1:4">
      <c r="A7" s="3" t="s">
        <v>730</v>
      </c>
    </row>
    <row r="8" spans="1:4">
      <c r="A8" s="4" t="s">
        <v>734</v>
      </c>
      <c r="C8" s="4" t="s">
        <v>735</v>
      </c>
    </row>
    <row r="9" spans="1:4">
      <c r="A9" s="4" t="s">
        <v>736</v>
      </c>
    </row>
    <row r="10" spans="1:4">
      <c r="A10" s="3" t="s">
        <v>730</v>
      </c>
    </row>
    <row r="11" spans="1:4">
      <c r="A11" s="4" t="s">
        <v>737</v>
      </c>
      <c r="B11" s="4" t="s">
        <v>7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33</v>
      </c>
      <c r="D2" s="2" t="s">
        <v>83</v>
      </c>
    </row>
    <row r="3" spans="1:4">
      <c r="A3" s="3" t="s">
        <v>154</v>
      </c>
    </row>
    <row r="4" spans="1:4">
      <c r="A4" s="4" t="s">
        <v>95</v>
      </c>
      <c r="B4" s="6" t="n">
        <v>300598</v>
      </c>
      <c r="C4" s="6" t="n">
        <v>301173</v>
      </c>
      <c r="D4" s="6" t="n">
        <v>235005</v>
      </c>
    </row>
    <row r="5" spans="1:4">
      <c r="A5" s="3" t="s">
        <v>155</v>
      </c>
    </row>
    <row r="6" spans="1:4">
      <c r="A6" s="4" t="s">
        <v>156</v>
      </c>
      <c r="B6" s="5" t="n">
        <v>225287</v>
      </c>
      <c r="C6" s="5" t="n">
        <v>159886</v>
      </c>
      <c r="D6" s="5" t="n">
        <v>121293</v>
      </c>
    </row>
    <row r="7" spans="1:4">
      <c r="A7" s="4" t="s">
        <v>137</v>
      </c>
      <c r="B7" s="5" t="n">
        <v>22678</v>
      </c>
      <c r="C7" s="5" t="n">
        <v>17368</v>
      </c>
      <c r="D7" s="5" t="n">
        <v>13971</v>
      </c>
    </row>
    <row r="8" spans="1:4">
      <c r="A8" s="4" t="s">
        <v>157</v>
      </c>
      <c r="B8" s="5" t="n">
        <v>7246</v>
      </c>
      <c r="C8" s="5" t="n">
        <v>8268</v>
      </c>
      <c r="D8" s="5" t="n">
        <v>1734</v>
      </c>
    </row>
    <row r="9" spans="1:4">
      <c r="A9" s="4" t="s">
        <v>158</v>
      </c>
      <c r="C9" s="5" t="n">
        <v>-5546</v>
      </c>
      <c r="D9" s="5" t="n">
        <v>-8308</v>
      </c>
    </row>
    <row r="10" spans="1:4">
      <c r="A10" s="4" t="s">
        <v>159</v>
      </c>
      <c r="B10" s="5" t="n">
        <v>-46888</v>
      </c>
      <c r="C10" s="5" t="n">
        <v>-25221</v>
      </c>
      <c r="D10" s="5" t="n">
        <v>-7409</v>
      </c>
    </row>
    <row r="11" spans="1:4">
      <c r="A11" s="4" t="s">
        <v>160</v>
      </c>
      <c r="B11" s="5" t="n">
        <v>8867</v>
      </c>
      <c r="C11" s="5" t="n">
        <v>-3542</v>
      </c>
      <c r="D11" s="5" t="n">
        <v>-3009</v>
      </c>
    </row>
    <row r="12" spans="1:4">
      <c r="A12" s="4" t="s">
        <v>161</v>
      </c>
      <c r="B12" s="5" t="n">
        <v>-9996</v>
      </c>
    </row>
    <row r="13" spans="1:4">
      <c r="A13" s="4" t="s">
        <v>162</v>
      </c>
      <c r="B13" s="5" t="n">
        <v>-2310</v>
      </c>
      <c r="C13" s="5" t="n">
        <v>4861</v>
      </c>
      <c r="D13" s="5" t="n">
        <v>1156</v>
      </c>
    </row>
    <row r="14" spans="1:4">
      <c r="A14" s="3" t="s">
        <v>163</v>
      </c>
    </row>
    <row r="15" spans="1:4">
      <c r="A15" s="4" t="s">
        <v>164</v>
      </c>
      <c r="B15" s="5" t="n">
        <v>-512984</v>
      </c>
      <c r="C15" s="5" t="n">
        <v>-478273</v>
      </c>
      <c r="D15" s="5" t="n">
        <v>95044</v>
      </c>
    </row>
    <row r="16" spans="1:4">
      <c r="A16" s="4" t="s">
        <v>40</v>
      </c>
      <c r="B16" s="5" t="n">
        <v>-367899</v>
      </c>
      <c r="C16" s="5" t="n">
        <v>-243332</v>
      </c>
      <c r="D16" s="5" t="n">
        <v>-410162</v>
      </c>
    </row>
    <row r="17" spans="1:4">
      <c r="A17" s="4" t="s">
        <v>165</v>
      </c>
      <c r="B17" s="5" t="n">
        <v>381970</v>
      </c>
      <c r="C17" s="5" t="n">
        <v>341962</v>
      </c>
      <c r="D17" s="5" t="n">
        <v>265609</v>
      </c>
    </row>
    <row r="18" spans="1:4">
      <c r="A18" s="4" t="s">
        <v>166</v>
      </c>
      <c r="B18" s="5" t="n">
        <v>94138</v>
      </c>
      <c r="C18" s="5" t="n">
        <v>99160</v>
      </c>
      <c r="D18" s="5" t="n">
        <v>19780</v>
      </c>
    </row>
    <row r="19" spans="1:4">
      <c r="A19" s="4" t="s">
        <v>167</v>
      </c>
      <c r="B19" s="5" t="n">
        <v>100706</v>
      </c>
      <c r="C19" s="5" t="n">
        <v>176764</v>
      </c>
      <c r="D19" s="5" t="n">
        <v>324704</v>
      </c>
    </row>
    <row r="20" spans="1:4">
      <c r="A20" s="3" t="s">
        <v>168</v>
      </c>
    </row>
    <row r="21" spans="1:4">
      <c r="A21" s="4" t="s">
        <v>169</v>
      </c>
      <c r="B21" s="5" t="n">
        <v>-66</v>
      </c>
      <c r="C21" s="5" t="n">
        <v>-12942</v>
      </c>
      <c r="D21" s="5" t="n">
        <v>-92264</v>
      </c>
    </row>
    <row r="22" spans="1:4">
      <c r="A22" s="4" t="s">
        <v>170</v>
      </c>
      <c r="B22" s="5" t="n">
        <v>5680</v>
      </c>
      <c r="C22" s="5" t="n">
        <v>10625</v>
      </c>
      <c r="D22" s="5" t="n">
        <v>92549</v>
      </c>
    </row>
    <row r="23" spans="1:4">
      <c r="A23" s="4" t="s">
        <v>171</v>
      </c>
      <c r="B23" s="5" t="n">
        <v>12893</v>
      </c>
    </row>
    <row r="24" spans="1:4">
      <c r="A24" s="4" t="s">
        <v>172</v>
      </c>
      <c r="B24" s="5" t="n">
        <v>-125305</v>
      </c>
      <c r="C24" s="5" t="n">
        <v>-97546</v>
      </c>
      <c r="D24" s="5" t="n">
        <v>-123233</v>
      </c>
    </row>
    <row r="25" spans="1:4">
      <c r="A25" s="4" t="s">
        <v>173</v>
      </c>
      <c r="B25" s="5" t="n">
        <v>-1069946</v>
      </c>
      <c r="C25" s="5" t="n">
        <v>-526658</v>
      </c>
      <c r="D25" s="5" t="n">
        <v>-414801</v>
      </c>
    </row>
    <row r="26" spans="1:4">
      <c r="A26" s="4" t="s">
        <v>174</v>
      </c>
      <c r="C26" s="5" t="n">
        <v>-30000</v>
      </c>
    </row>
    <row r="27" spans="1:4">
      <c r="A27" s="4" t="s">
        <v>162</v>
      </c>
      <c r="B27" s="5" t="n">
        <v>-2848</v>
      </c>
      <c r="C27" s="5" t="n">
        <v>2264</v>
      </c>
      <c r="D27" s="5" t="n">
        <v>5869</v>
      </c>
    </row>
    <row r="28" spans="1:4">
      <c r="A28" s="4" t="s">
        <v>175</v>
      </c>
      <c r="B28" s="5" t="n">
        <v>-1179592</v>
      </c>
      <c r="C28" s="5" t="n">
        <v>-654257</v>
      </c>
      <c r="D28" s="5" t="n">
        <v>-531880</v>
      </c>
    </row>
    <row r="29" spans="1:4">
      <c r="A29" s="3" t="s">
        <v>176</v>
      </c>
    </row>
    <row r="30" spans="1:4">
      <c r="A30" s="4" t="s">
        <v>177</v>
      </c>
      <c r="B30" s="5" t="n">
        <v>10060449</v>
      </c>
      <c r="C30" s="5" t="n">
        <v>9061771</v>
      </c>
      <c r="D30" s="5" t="n">
        <v>3503516</v>
      </c>
    </row>
    <row r="31" spans="1:4">
      <c r="A31" s="4" t="s">
        <v>178</v>
      </c>
      <c r="B31" s="5" t="n">
        <v>-8930165</v>
      </c>
      <c r="C31" s="5" t="n">
        <v>-8382379</v>
      </c>
      <c r="D31" s="5" t="n">
        <v>-3285687</v>
      </c>
    </row>
    <row r="32" spans="1:4">
      <c r="A32" s="4" t="s">
        <v>179</v>
      </c>
      <c r="B32" s="5" t="n">
        <v>-59720</v>
      </c>
      <c r="C32" s="5" t="n">
        <v>-41815</v>
      </c>
      <c r="D32" s="5" t="n">
        <v>-33724</v>
      </c>
    </row>
    <row r="33" spans="1:4">
      <c r="A33" s="4" t="s">
        <v>158</v>
      </c>
      <c r="C33" s="5" t="n">
        <v>5546</v>
      </c>
      <c r="D33" s="5" t="n">
        <v>8308</v>
      </c>
    </row>
    <row r="34" spans="1:4">
      <c r="A34" s="4" t="s">
        <v>180</v>
      </c>
      <c r="B34" s="5" t="n">
        <v>-1028</v>
      </c>
      <c r="C34" s="5" t="n">
        <v>1166</v>
      </c>
      <c r="D34" s="5" t="n">
        <v>-2499</v>
      </c>
    </row>
    <row r="35" spans="1:4">
      <c r="A35" s="4" t="s">
        <v>181</v>
      </c>
      <c r="B35" s="5" t="n">
        <v>-65987</v>
      </c>
      <c r="D35" s="5" t="n">
        <v>-6917</v>
      </c>
    </row>
    <row r="36" spans="1:4">
      <c r="A36" s="4" t="s">
        <v>182</v>
      </c>
      <c r="B36" s="5" t="n">
        <v>4924</v>
      </c>
      <c r="C36" s="5" t="n">
        <v>4236</v>
      </c>
      <c r="D36" s="5" t="n">
        <v>7550</v>
      </c>
    </row>
    <row r="37" spans="1:4">
      <c r="A37" s="4" t="s">
        <v>183</v>
      </c>
      <c r="B37" s="5" t="n">
        <v>-6413</v>
      </c>
      <c r="C37" s="5" t="n">
        <v>-9871</v>
      </c>
      <c r="D37" s="5" t="n">
        <v>-9058</v>
      </c>
    </row>
    <row r="38" spans="1:4">
      <c r="A38" s="4" t="s">
        <v>162</v>
      </c>
      <c r="B38" s="5" t="n">
        <v>-914</v>
      </c>
      <c r="D38" s="5" t="n">
        <v>-1337</v>
      </c>
    </row>
    <row r="39" spans="1:4">
      <c r="A39" s="4" t="s">
        <v>184</v>
      </c>
      <c r="B39" s="5" t="n">
        <v>1001147</v>
      </c>
      <c r="C39" s="5" t="n">
        <v>638654</v>
      </c>
      <c r="D39" s="5" t="n">
        <v>180152</v>
      </c>
    </row>
    <row r="40" spans="1:4">
      <c r="A40" s="4" t="s">
        <v>185</v>
      </c>
      <c r="B40" s="5" t="n">
        <v>-16969</v>
      </c>
      <c r="C40" s="5" t="n">
        <v>8414</v>
      </c>
      <c r="D40" s="5" t="n">
        <v>-10439</v>
      </c>
    </row>
    <row r="41" spans="1:4">
      <c r="A41" s="4" t="s">
        <v>186</v>
      </c>
      <c r="B41" s="5" t="n">
        <v>-94709</v>
      </c>
      <c r="C41" s="5" t="n">
        <v>169575</v>
      </c>
      <c r="D41" s="5" t="n">
        <v>-37463</v>
      </c>
    </row>
    <row r="42" spans="1:4">
      <c r="A42" s="4" t="s">
        <v>187</v>
      </c>
      <c r="B42" s="5" t="n">
        <v>556742</v>
      </c>
      <c r="C42" s="5" t="n">
        <v>387167</v>
      </c>
      <c r="D42" s="5" t="n">
        <v>424630</v>
      </c>
    </row>
    <row r="43" spans="1:4">
      <c r="A43" s="4" t="s">
        <v>188</v>
      </c>
      <c r="B43" s="5" t="n">
        <v>462033</v>
      </c>
      <c r="C43" s="5" t="n">
        <v>556742</v>
      </c>
      <c r="D43" s="5" t="n">
        <v>387167</v>
      </c>
    </row>
    <row r="44" spans="1:4">
      <c r="A44" s="3" t="s">
        <v>189</v>
      </c>
    </row>
    <row r="45" spans="1:4">
      <c r="A45" s="4" t="s">
        <v>190</v>
      </c>
      <c r="B45" s="5" t="n">
        <v>88645</v>
      </c>
      <c r="C45" s="5" t="n">
        <v>36783</v>
      </c>
      <c r="D45" s="5" t="n">
        <v>21941</v>
      </c>
    </row>
    <row r="46" spans="1:4">
      <c r="A46" s="4" t="s">
        <v>191</v>
      </c>
      <c r="B46" s="5" t="n">
        <v>144705</v>
      </c>
      <c r="C46" s="5" t="n">
        <v>136805</v>
      </c>
      <c r="D46" s="5" t="n">
        <v>101953</v>
      </c>
    </row>
    <row r="47" spans="1:4">
      <c r="A47" s="3" t="s">
        <v>192</v>
      </c>
    </row>
    <row r="48" spans="1:4">
      <c r="A48" s="4" t="s">
        <v>193</v>
      </c>
      <c r="B48" s="5" t="n">
        <v>1017329</v>
      </c>
    </row>
    <row r="49" spans="1:4">
      <c r="A49" s="4" t="s">
        <v>194</v>
      </c>
      <c r="B49" s="6" t="n">
        <v>4186</v>
      </c>
      <c r="C49" s="6" t="n">
        <v>2239</v>
      </c>
      <c r="D49" s="6" t="n">
        <v>253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33</v>
      </c>
    </row>
    <row r="2" spans="1:3">
      <c r="A2" s="4" t="s">
        <v>740</v>
      </c>
    </row>
    <row r="3" spans="1:3">
      <c r="A3" s="3" t="s">
        <v>730</v>
      </c>
    </row>
    <row r="4" spans="1:3">
      <c r="A4" s="4" t="s">
        <v>741</v>
      </c>
      <c r="B4" s="6" t="n">
        <v>1008895</v>
      </c>
      <c r="C4" s="6" t="n">
        <v>248069</v>
      </c>
    </row>
    <row r="5" spans="1:3">
      <c r="A5" s="4" t="s">
        <v>742</v>
      </c>
    </row>
    <row r="6" spans="1:3">
      <c r="A6" s="3" t="s">
        <v>730</v>
      </c>
    </row>
    <row r="7" spans="1:3">
      <c r="A7" s="4" t="s">
        <v>743</v>
      </c>
      <c r="B7" s="5" t="n">
        <v>12651</v>
      </c>
      <c r="C7" s="5" t="n">
        <v>1483</v>
      </c>
    </row>
    <row r="8" spans="1:3">
      <c r="A8" s="4" t="s">
        <v>744</v>
      </c>
    </row>
    <row r="9" spans="1:3">
      <c r="A9" s="3" t="s">
        <v>730</v>
      </c>
    </row>
    <row r="10" spans="1:3">
      <c r="A10" s="4" t="s">
        <v>745</v>
      </c>
      <c r="B10" s="5" t="n">
        <v>1856</v>
      </c>
      <c r="C10" s="5" t="n">
        <v>1194</v>
      </c>
    </row>
    <row r="11" spans="1:3">
      <c r="A11" s="4" t="s">
        <v>746</v>
      </c>
    </row>
    <row r="12" spans="1:3">
      <c r="A12" s="3" t="s">
        <v>730</v>
      </c>
    </row>
    <row r="13" spans="1:3">
      <c r="A13" s="4" t="s">
        <v>745</v>
      </c>
      <c r="C13" s="5" t="n">
        <v>1372</v>
      </c>
    </row>
    <row r="14" spans="1:3">
      <c r="A14" s="4" t="s">
        <v>747</v>
      </c>
    </row>
    <row r="15" spans="1:3">
      <c r="A15" s="3" t="s">
        <v>730</v>
      </c>
    </row>
    <row r="16" spans="1:3">
      <c r="A16" s="4" t="s">
        <v>741</v>
      </c>
      <c r="B16" s="5" t="n">
        <v>100000</v>
      </c>
    </row>
    <row r="17" spans="1:3">
      <c r="A17" s="4" t="s">
        <v>748</v>
      </c>
    </row>
    <row r="18" spans="1:3">
      <c r="A18" s="3" t="s">
        <v>730</v>
      </c>
    </row>
    <row r="19" spans="1:3">
      <c r="A19" s="4" t="s">
        <v>743</v>
      </c>
      <c r="B19" s="5" t="n">
        <v>3519</v>
      </c>
    </row>
    <row r="20" spans="1:3">
      <c r="A20" s="4" t="s">
        <v>749</v>
      </c>
    </row>
    <row r="21" spans="1:3">
      <c r="A21" s="3" t="s">
        <v>730</v>
      </c>
    </row>
    <row r="22" spans="1:3">
      <c r="A22" s="4" t="s">
        <v>741</v>
      </c>
      <c r="B22" s="5" t="n">
        <v>624014</v>
      </c>
    </row>
    <row r="23" spans="1:3">
      <c r="A23" s="4" t="s">
        <v>750</v>
      </c>
    </row>
    <row r="24" spans="1:3">
      <c r="A24" s="3" t="s">
        <v>730</v>
      </c>
    </row>
    <row r="25" spans="1:3">
      <c r="A25" s="4" t="s">
        <v>743</v>
      </c>
      <c r="B25" s="5" t="n">
        <v>2819</v>
      </c>
    </row>
    <row r="26" spans="1:3">
      <c r="A26" s="4" t="s">
        <v>751</v>
      </c>
    </row>
    <row r="27" spans="1:3">
      <c r="A27" s="3" t="s">
        <v>730</v>
      </c>
    </row>
    <row r="28" spans="1:3">
      <c r="A28" s="4" t="s">
        <v>743</v>
      </c>
      <c r="B28" s="5" t="n">
        <v>1015</v>
      </c>
    </row>
    <row r="29" spans="1:3">
      <c r="A29" s="4" t="s">
        <v>752</v>
      </c>
    </row>
    <row r="30" spans="1:3">
      <c r="A30" s="3" t="s">
        <v>730</v>
      </c>
    </row>
    <row r="31" spans="1:3">
      <c r="A31" s="4" t="s">
        <v>745</v>
      </c>
      <c r="B31" s="5" t="n">
        <v>2674</v>
      </c>
    </row>
    <row r="32" spans="1:3">
      <c r="A32" s="4" t="s">
        <v>753</v>
      </c>
    </row>
    <row r="33" spans="1:3">
      <c r="A33" s="3" t="s">
        <v>730</v>
      </c>
    </row>
    <row r="34" spans="1:3">
      <c r="A34" s="4" t="s">
        <v>745</v>
      </c>
      <c r="B34" s="5" t="n">
        <v>9632</v>
      </c>
    </row>
    <row r="35" spans="1:3">
      <c r="A35" s="4" t="s">
        <v>754</v>
      </c>
    </row>
    <row r="36" spans="1:3">
      <c r="A36" s="3" t="s">
        <v>730</v>
      </c>
    </row>
    <row r="37" spans="1:3">
      <c r="A37" s="4" t="s">
        <v>741</v>
      </c>
      <c r="B37" s="5" t="n">
        <v>1900000</v>
      </c>
      <c r="C37" s="5" t="n">
        <v>600000</v>
      </c>
    </row>
    <row r="38" spans="1:3">
      <c r="A38" s="4" t="s">
        <v>755</v>
      </c>
    </row>
    <row r="39" spans="1:3">
      <c r="A39" s="3" t="s">
        <v>730</v>
      </c>
    </row>
    <row r="40" spans="1:3">
      <c r="A40" s="4" t="s">
        <v>743</v>
      </c>
      <c r="B40" s="5" t="n">
        <v>884</v>
      </c>
    </row>
    <row r="41" spans="1:3">
      <c r="A41" s="4" t="s">
        <v>756</v>
      </c>
    </row>
    <row r="42" spans="1:3">
      <c r="A42" s="3" t="s">
        <v>730</v>
      </c>
    </row>
    <row r="43" spans="1:3">
      <c r="A43" s="4" t="s">
        <v>743</v>
      </c>
      <c r="B43" s="5" t="n">
        <v>4985</v>
      </c>
      <c r="C43" s="5" t="n">
        <v>3484</v>
      </c>
    </row>
    <row r="44" spans="1:3">
      <c r="A44" s="4" t="s">
        <v>757</v>
      </c>
    </row>
    <row r="45" spans="1:3">
      <c r="A45" s="3" t="s">
        <v>730</v>
      </c>
    </row>
    <row r="46" spans="1:3">
      <c r="A46" s="4" t="s">
        <v>745</v>
      </c>
      <c r="B46" s="6" t="n">
        <v>9004</v>
      </c>
      <c r="C46" s="5" t="n">
        <v>1996</v>
      </c>
    </row>
    <row r="47" spans="1:3">
      <c r="A47" s="4" t="s">
        <v>758</v>
      </c>
    </row>
    <row r="48" spans="1:3">
      <c r="A48" s="3" t="s">
        <v>730</v>
      </c>
    </row>
    <row r="49" spans="1:3">
      <c r="A49" s="4" t="s">
        <v>745</v>
      </c>
      <c r="C49" s="6" t="n">
        <v>38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33</v>
      </c>
      <c r="D2" s="2" t="s">
        <v>83</v>
      </c>
    </row>
    <row r="3" spans="1:4">
      <c r="A3" s="3" t="s">
        <v>760</v>
      </c>
    </row>
    <row r="4" spans="1:4">
      <c r="A4" s="4" t="s">
        <v>87</v>
      </c>
      <c r="B4" s="6" t="n">
        <v>-1514470</v>
      </c>
      <c r="C4" s="6" t="n">
        <v>-1232666</v>
      </c>
      <c r="D4" s="6" t="n">
        <v>-963393</v>
      </c>
    </row>
    <row r="5" spans="1:4">
      <c r="A5" s="4" t="s">
        <v>89</v>
      </c>
      <c r="B5" s="5" t="n">
        <v>-1376664</v>
      </c>
      <c r="C5" s="5" t="n">
        <v>-1041975</v>
      </c>
      <c r="D5" s="5" t="n">
        <v>-903369</v>
      </c>
    </row>
    <row r="6" spans="1:4">
      <c r="A6" s="4" t="s">
        <v>91</v>
      </c>
      <c r="B6" s="5" t="n">
        <v>-84675</v>
      </c>
      <c r="C6" s="5" t="n">
        <v>-45357</v>
      </c>
      <c r="D6" s="5" t="n">
        <v>-28993</v>
      </c>
    </row>
    <row r="7" spans="1:4">
      <c r="A7" s="4" t="s">
        <v>761</v>
      </c>
    </row>
    <row r="8" spans="1:4">
      <c r="A8" s="3" t="s">
        <v>760</v>
      </c>
    </row>
    <row r="9" spans="1:4">
      <c r="A9" s="4" t="s">
        <v>762</v>
      </c>
      <c r="B9" s="5" t="n">
        <v>26170</v>
      </c>
      <c r="C9" s="5" t="n">
        <v>5957</v>
      </c>
      <c r="D9" s="5" t="n">
        <v>-2340</v>
      </c>
    </row>
    <row r="10" spans="1:4">
      <c r="A10" s="4" t="s">
        <v>763</v>
      </c>
    </row>
    <row r="11" spans="1:4">
      <c r="A11" s="3" t="s">
        <v>760</v>
      </c>
    </row>
    <row r="12" spans="1:4">
      <c r="A12" s="4" t="s">
        <v>764</v>
      </c>
      <c r="B12" s="5" t="n">
        <v>4254</v>
      </c>
      <c r="C12" s="5" t="n">
        <v>-1762</v>
      </c>
      <c r="D12" s="5" t="n">
        <v>-1436</v>
      </c>
    </row>
    <row r="13" spans="1:4">
      <c r="A13" s="4" t="s">
        <v>765</v>
      </c>
    </row>
    <row r="14" spans="1:4">
      <c r="A14" s="3" t="s">
        <v>760</v>
      </c>
    </row>
    <row r="15" spans="1:4">
      <c r="A15" s="4" t="s">
        <v>762</v>
      </c>
      <c r="B15" s="5" t="n">
        <v>27426</v>
      </c>
    </row>
    <row r="16" spans="1:4">
      <c r="A16" s="4" t="s">
        <v>766</v>
      </c>
    </row>
    <row r="17" spans="1:4">
      <c r="A17" s="3" t="s">
        <v>760</v>
      </c>
    </row>
    <row r="18" spans="1:4">
      <c r="A18" s="4" t="s">
        <v>764</v>
      </c>
      <c r="B18" s="5" t="n">
        <v>1021</v>
      </c>
    </row>
    <row r="19" spans="1:4">
      <c r="A19" s="4" t="s">
        <v>767</v>
      </c>
    </row>
    <row r="20" spans="1:4">
      <c r="A20" s="3" t="s">
        <v>760</v>
      </c>
    </row>
    <row r="21" spans="1:4">
      <c r="A21" s="4" t="s">
        <v>764</v>
      </c>
      <c r="B21" s="5" t="n">
        <v>441</v>
      </c>
    </row>
    <row r="22" spans="1:4">
      <c r="A22" s="4" t="s">
        <v>768</v>
      </c>
    </row>
    <row r="23" spans="1:4">
      <c r="A23" s="3" t="s">
        <v>760</v>
      </c>
    </row>
    <row r="24" spans="1:4">
      <c r="A24" s="4" t="s">
        <v>762</v>
      </c>
      <c r="B24" s="5" t="n">
        <v>-1256</v>
      </c>
      <c r="C24" s="5" t="n">
        <v>5957</v>
      </c>
      <c r="D24" s="5" t="n">
        <v>-2340</v>
      </c>
    </row>
    <row r="25" spans="1:4">
      <c r="A25" s="4" t="s">
        <v>769</v>
      </c>
    </row>
    <row r="26" spans="1:4">
      <c r="A26" s="3" t="s">
        <v>760</v>
      </c>
    </row>
    <row r="27" spans="1:4">
      <c r="A27" s="4" t="s">
        <v>764</v>
      </c>
      <c r="B27" s="5" t="n">
        <v>2792</v>
      </c>
      <c r="C27" s="5" t="n">
        <v>-1762</v>
      </c>
      <c r="D27" s="5" t="n">
        <v>-1436</v>
      </c>
    </row>
    <row r="28" spans="1:4">
      <c r="A28" s="4" t="s">
        <v>770</v>
      </c>
    </row>
    <row r="29" spans="1:4">
      <c r="A29" s="3" t="s">
        <v>760</v>
      </c>
    </row>
    <row r="30" spans="1:4">
      <c r="A30" s="4" t="s">
        <v>771</v>
      </c>
      <c r="B30" s="5" t="n">
        <v>-3066</v>
      </c>
      <c r="C30" s="5" t="n">
        <v>-2217</v>
      </c>
      <c r="D30" s="5" t="n">
        <v>-1629</v>
      </c>
    </row>
    <row r="31" spans="1:4">
      <c r="A31" s="4" t="s">
        <v>772</v>
      </c>
    </row>
    <row r="32" spans="1:4">
      <c r="A32" s="3" t="s">
        <v>760</v>
      </c>
    </row>
    <row r="33" spans="1:4">
      <c r="A33" s="4" t="s">
        <v>773</v>
      </c>
      <c r="B33" s="5" t="n">
        <v>3378</v>
      </c>
    </row>
    <row r="34" spans="1:4">
      <c r="A34" s="4" t="s">
        <v>774</v>
      </c>
    </row>
    <row r="35" spans="1:4">
      <c r="A35" s="3" t="s">
        <v>760</v>
      </c>
    </row>
    <row r="36" spans="1:4">
      <c r="A36" s="4" t="s">
        <v>773</v>
      </c>
      <c r="B36" s="5" t="n">
        <v>-6126</v>
      </c>
      <c r="C36" s="6" t="n">
        <v>-2217</v>
      </c>
      <c r="D36" s="6" t="n">
        <v>-1629</v>
      </c>
    </row>
    <row r="37" spans="1:4">
      <c r="A37" s="4" t="s">
        <v>775</v>
      </c>
    </row>
    <row r="38" spans="1:4">
      <c r="A38" s="3" t="s">
        <v>760</v>
      </c>
    </row>
    <row r="39" spans="1:4">
      <c r="A39" s="4" t="s">
        <v>776</v>
      </c>
      <c r="B39" s="6" t="n">
        <v>-31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33</v>
      </c>
    </row>
    <row r="2" spans="1:3">
      <c r="A2" s="3" t="s">
        <v>778</v>
      </c>
    </row>
    <row r="3" spans="1:3">
      <c r="A3" s="4" t="s">
        <v>779</v>
      </c>
      <c r="B3" s="6" t="n">
        <v>108785</v>
      </c>
      <c r="C3" s="6" t="n">
        <v>157935</v>
      </c>
    </row>
    <row r="4" spans="1:3">
      <c r="A4" s="4" t="s">
        <v>780</v>
      </c>
      <c r="B4" s="5" t="n">
        <v>2581</v>
      </c>
      <c r="C4" s="5" t="n">
        <v>0</v>
      </c>
    </row>
    <row r="5" spans="1:3">
      <c r="A5" s="4" t="s">
        <v>781</v>
      </c>
      <c r="B5" s="5" t="n">
        <v>4015</v>
      </c>
      <c r="C5" s="5" t="n">
        <v>3376</v>
      </c>
    </row>
    <row r="6" spans="1:3">
      <c r="A6" s="4" t="s">
        <v>782</v>
      </c>
      <c r="B6" s="5" t="n">
        <v>16485</v>
      </c>
      <c r="C6" s="5" t="n">
        <v>1483</v>
      </c>
    </row>
    <row r="7" spans="1:3">
      <c r="A7" s="4" t="s">
        <v>783</v>
      </c>
      <c r="B7" s="5" t="n">
        <v>9388</v>
      </c>
      <c r="C7" s="5" t="n">
        <v>3484</v>
      </c>
    </row>
    <row r="8" spans="1:3">
      <c r="A8" s="3" t="s">
        <v>784</v>
      </c>
    </row>
    <row r="9" spans="1:3">
      <c r="A9" s="4" t="s">
        <v>782</v>
      </c>
      <c r="B9" s="5" t="n">
        <v>14162</v>
      </c>
      <c r="C9" s="5" t="n">
        <v>2566</v>
      </c>
    </row>
    <row r="10" spans="1:3">
      <c r="A10" s="4" t="s">
        <v>785</v>
      </c>
      <c r="B10" s="5" t="n">
        <v>9004</v>
      </c>
      <c r="C10" s="5" t="n">
        <v>2385</v>
      </c>
    </row>
    <row r="11" spans="1:3">
      <c r="A11" s="4" t="s">
        <v>786</v>
      </c>
      <c r="B11" s="5" t="n">
        <v>77238</v>
      </c>
      <c r="C11" s="5" t="n">
        <v>0</v>
      </c>
    </row>
    <row r="12" spans="1:3">
      <c r="A12" s="11" t="n">
        <v>1</v>
      </c>
    </row>
    <row r="13" spans="1:3">
      <c r="A13" s="3" t="s">
        <v>778</v>
      </c>
    </row>
    <row r="14" spans="1:3">
      <c r="A14" s="4" t="s">
        <v>779</v>
      </c>
      <c r="B14" s="5" t="n">
        <v>108785</v>
      </c>
      <c r="C14" s="5" t="n">
        <v>157935</v>
      </c>
    </row>
    <row r="15" spans="1:3">
      <c r="A15" s="4" t="s">
        <v>780</v>
      </c>
      <c r="B15" s="5" t="n">
        <v>2581</v>
      </c>
      <c r="C15" s="5" t="n">
        <v>0</v>
      </c>
    </row>
    <row r="16" spans="1:3">
      <c r="A16" s="4" t="s">
        <v>781</v>
      </c>
      <c r="B16" s="5" t="n">
        <v>4015</v>
      </c>
      <c r="C16" s="5" t="n">
        <v>3376</v>
      </c>
    </row>
    <row r="17" spans="1:3">
      <c r="A17" s="4" t="s">
        <v>782</v>
      </c>
      <c r="B17" s="5" t="n">
        <v>0</v>
      </c>
      <c r="C17" s="5" t="n">
        <v>0</v>
      </c>
    </row>
    <row r="18" spans="1:3">
      <c r="A18" s="4" t="s">
        <v>783</v>
      </c>
      <c r="B18" s="5" t="n">
        <v>0</v>
      </c>
      <c r="C18" s="5" t="n">
        <v>0</v>
      </c>
    </row>
    <row r="19" spans="1:3">
      <c r="A19" s="3" t="s">
        <v>784</v>
      </c>
    </row>
    <row r="20" spans="1:3">
      <c r="A20" s="4" t="s">
        <v>782</v>
      </c>
      <c r="B20" s="5" t="n">
        <v>0</v>
      </c>
      <c r="C20" s="5" t="n">
        <v>0</v>
      </c>
    </row>
    <row r="21" spans="1:3">
      <c r="A21" s="4" t="s">
        <v>785</v>
      </c>
      <c r="B21" s="5" t="n">
        <v>0</v>
      </c>
      <c r="C21" s="5" t="n">
        <v>0</v>
      </c>
    </row>
    <row r="22" spans="1:3">
      <c r="A22" s="4" t="s">
        <v>786</v>
      </c>
      <c r="B22" s="5" t="n">
        <v>0</v>
      </c>
      <c r="C22" s="5" t="n">
        <v>0</v>
      </c>
    </row>
    <row r="23" spans="1:3">
      <c r="A23" s="11" t="n">
        <v>2</v>
      </c>
    </row>
    <row r="24" spans="1:3">
      <c r="A24" s="3" t="s">
        <v>778</v>
      </c>
    </row>
    <row r="25" spans="1:3">
      <c r="A25" s="4" t="s">
        <v>779</v>
      </c>
      <c r="B25" s="5" t="n">
        <v>0</v>
      </c>
      <c r="C25" s="5" t="n">
        <v>0</v>
      </c>
    </row>
    <row r="26" spans="1:3">
      <c r="A26" s="4" t="s">
        <v>780</v>
      </c>
      <c r="B26" s="5" t="n">
        <v>0</v>
      </c>
      <c r="C26" s="5" t="n">
        <v>0</v>
      </c>
    </row>
    <row r="27" spans="1:3">
      <c r="A27" s="4" t="s">
        <v>781</v>
      </c>
      <c r="B27" s="5" t="n">
        <v>0</v>
      </c>
      <c r="C27" s="5" t="n">
        <v>0</v>
      </c>
    </row>
    <row r="28" spans="1:3">
      <c r="A28" s="4" t="s">
        <v>782</v>
      </c>
      <c r="B28" s="5" t="n">
        <v>16485</v>
      </c>
      <c r="C28" s="5" t="n">
        <v>1483</v>
      </c>
    </row>
    <row r="29" spans="1:3">
      <c r="A29" s="4" t="s">
        <v>783</v>
      </c>
      <c r="B29" s="5" t="n">
        <v>9388</v>
      </c>
      <c r="C29" s="5" t="n">
        <v>3484</v>
      </c>
    </row>
    <row r="30" spans="1:3">
      <c r="A30" s="3" t="s">
        <v>784</v>
      </c>
    </row>
    <row r="31" spans="1:3">
      <c r="A31" s="4" t="s">
        <v>782</v>
      </c>
      <c r="B31" s="5" t="n">
        <v>14162</v>
      </c>
      <c r="C31" s="5" t="n">
        <v>2566</v>
      </c>
    </row>
    <row r="32" spans="1:3">
      <c r="A32" s="4" t="s">
        <v>785</v>
      </c>
      <c r="B32" s="5" t="n">
        <v>9004</v>
      </c>
      <c r="C32" s="5" t="n">
        <v>2385</v>
      </c>
    </row>
    <row r="33" spans="1:3">
      <c r="A33" s="4" t="s">
        <v>786</v>
      </c>
      <c r="B33" s="5" t="n">
        <v>0</v>
      </c>
      <c r="C33" s="5" t="n">
        <v>0</v>
      </c>
    </row>
    <row r="34" spans="1:3">
      <c r="A34" s="11" t="n">
        <v>3</v>
      </c>
    </row>
    <row r="35" spans="1:3">
      <c r="A35" s="3" t="s">
        <v>778</v>
      </c>
    </row>
    <row r="36" spans="1:3">
      <c r="A36" s="4" t="s">
        <v>779</v>
      </c>
      <c r="B36" s="5" t="n">
        <v>0</v>
      </c>
      <c r="C36" s="5" t="n">
        <v>0</v>
      </c>
    </row>
    <row r="37" spans="1:3">
      <c r="A37" s="4" t="s">
        <v>780</v>
      </c>
      <c r="B37" s="5" t="n">
        <v>0</v>
      </c>
      <c r="C37" s="5" t="n">
        <v>0</v>
      </c>
    </row>
    <row r="38" spans="1:3">
      <c r="A38" s="4" t="s">
        <v>781</v>
      </c>
      <c r="B38" s="5" t="n">
        <v>0</v>
      </c>
      <c r="C38" s="5" t="n">
        <v>0</v>
      </c>
    </row>
    <row r="39" spans="1:3">
      <c r="A39" s="4" t="s">
        <v>782</v>
      </c>
      <c r="B39" s="5" t="n">
        <v>0</v>
      </c>
      <c r="C39" s="5" t="n">
        <v>0</v>
      </c>
    </row>
    <row r="40" spans="1:3">
      <c r="A40" s="4" t="s">
        <v>783</v>
      </c>
      <c r="B40" s="5" t="n">
        <v>0</v>
      </c>
      <c r="C40" s="5" t="n">
        <v>0</v>
      </c>
    </row>
    <row r="41" spans="1:3">
      <c r="A41" s="3" t="s">
        <v>784</v>
      </c>
    </row>
    <row r="42" spans="1:3">
      <c r="A42" s="4" t="s">
        <v>782</v>
      </c>
      <c r="B42" s="5" t="n">
        <v>0</v>
      </c>
      <c r="C42" s="5" t="n">
        <v>0</v>
      </c>
    </row>
    <row r="43" spans="1:3">
      <c r="A43" s="4" t="s">
        <v>785</v>
      </c>
      <c r="B43" s="5" t="n">
        <v>0</v>
      </c>
      <c r="C43" s="5" t="n">
        <v>0</v>
      </c>
    </row>
    <row r="44" spans="1:3">
      <c r="A44" s="4" t="s">
        <v>786</v>
      </c>
      <c r="B44" s="6" t="n">
        <v>77238</v>
      </c>
      <c r="C44"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6"/>
    <col customWidth="1" max="3" min="3" width="31"/>
    <col customWidth="1" max="4" min="4" width="31"/>
    <col customWidth="1" max="5" min="5" width="21"/>
    <col customWidth="1" max="6" min="6" width="21"/>
  </cols>
  <sheetData>
    <row r="1" spans="1:6">
      <c r="A1" s="1" t="s">
        <v>787</v>
      </c>
      <c r="B1" s="2" t="s">
        <v>475</v>
      </c>
      <c r="C1" s="2" t="s">
        <v>788</v>
      </c>
      <c r="D1" s="2" t="s">
        <v>788</v>
      </c>
      <c r="E1" s="2" t="s">
        <v>789</v>
      </c>
      <c r="F1" s="2" t="s">
        <v>526</v>
      </c>
    </row>
    <row r="2" spans="1:6">
      <c r="A2" s="3" t="s">
        <v>790</v>
      </c>
    </row>
    <row r="3" spans="1:6">
      <c r="A3" s="4" t="s">
        <v>422</v>
      </c>
      <c r="D3" s="4" t="s">
        <v>423</v>
      </c>
    </row>
    <row r="4" spans="1:6">
      <c r="A4" s="4" t="s">
        <v>791</v>
      </c>
      <c r="C4" s="6" t="n">
        <v>4085000</v>
      </c>
    </row>
    <row r="5" spans="1:6">
      <c r="A5" s="4" t="s">
        <v>792</v>
      </c>
      <c r="C5" s="6" t="n">
        <v>0</v>
      </c>
      <c r="D5" s="6" t="n">
        <v>0</v>
      </c>
      <c r="E5" s="6" t="n">
        <v>0</v>
      </c>
      <c r="F5" s="6" t="n">
        <v>0</v>
      </c>
    </row>
    <row r="6" spans="1:6">
      <c r="A6" s="4" t="s">
        <v>418</v>
      </c>
    </row>
    <row r="7" spans="1:6">
      <c r="A7" s="3" t="s">
        <v>790</v>
      </c>
    </row>
    <row r="8" spans="1:6">
      <c r="A8" s="4" t="s">
        <v>793</v>
      </c>
      <c r="D8" s="4" t="s">
        <v>453</v>
      </c>
    </row>
    <row r="9" spans="1:6">
      <c r="A9" s="4" t="s">
        <v>794</v>
      </c>
    </row>
    <row r="10" spans="1:6">
      <c r="A10" s="3" t="s">
        <v>790</v>
      </c>
    </row>
    <row r="11" spans="1:6">
      <c r="A11" s="4" t="s">
        <v>734</v>
      </c>
      <c r="B11" s="4" t="s">
        <v>735</v>
      </c>
    </row>
    <row r="12" spans="1:6">
      <c r="A12" s="4" t="s">
        <v>795</v>
      </c>
      <c r="B12" s="4" t="s">
        <v>796</v>
      </c>
    </row>
    <row r="13" spans="1:6">
      <c r="A13" s="4" t="s">
        <v>797</v>
      </c>
    </row>
    <row r="14" spans="1:6">
      <c r="A14" s="3" t="s">
        <v>790</v>
      </c>
    </row>
    <row r="15" spans="1:6">
      <c r="A15" s="4" t="s">
        <v>798</v>
      </c>
      <c r="C15" s="10" t="n">
        <v>0.35</v>
      </c>
      <c r="D15" s="10" t="n">
        <v>0.35</v>
      </c>
    </row>
    <row r="16" spans="1:6">
      <c r="A16" s="4" t="s">
        <v>799</v>
      </c>
    </row>
    <row r="17" spans="1:6">
      <c r="A17" s="3" t="s">
        <v>790</v>
      </c>
    </row>
    <row r="18" spans="1:6">
      <c r="A18" s="4" t="s">
        <v>798</v>
      </c>
      <c r="C18" s="12" t="n">
        <v>0.027</v>
      </c>
      <c r="D18" s="12" t="n">
        <v>0.027</v>
      </c>
    </row>
    <row r="19" spans="1:6">
      <c r="A19" s="4" t="s">
        <v>800</v>
      </c>
    </row>
    <row r="20" spans="1:6">
      <c r="A20" s="3" t="s">
        <v>790</v>
      </c>
    </row>
    <row r="21" spans="1:6">
      <c r="A21" s="4" t="s">
        <v>798</v>
      </c>
      <c r="C21" s="12" t="n">
        <v>0.046</v>
      </c>
      <c r="D21" s="12" t="n">
        <v>0.046</v>
      </c>
    </row>
    <row r="22" spans="1:6">
      <c r="A22" s="4" t="s">
        <v>801</v>
      </c>
    </row>
    <row r="23" spans="1:6">
      <c r="A23" s="3" t="s">
        <v>790</v>
      </c>
    </row>
    <row r="24" spans="1:6">
      <c r="A24" s="4" t="s">
        <v>802</v>
      </c>
      <c r="C24" s="10" t="n">
        <v>0.35</v>
      </c>
      <c r="D24" s="10" t="n">
        <v>0.3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33</v>
      </c>
      <c r="D2" s="2" t="s">
        <v>83</v>
      </c>
    </row>
    <row r="3" spans="1:4">
      <c r="A3" s="3" t="s">
        <v>804</v>
      </c>
    </row>
    <row r="4" spans="1:4">
      <c r="A4" s="4" t="s">
        <v>38</v>
      </c>
      <c r="B4" s="6" t="n">
        <v>3855431</v>
      </c>
      <c r="C4" s="6" t="n">
        <v>2846371</v>
      </c>
    </row>
    <row r="5" spans="1:4">
      <c r="A5" s="4" t="s">
        <v>805</v>
      </c>
    </row>
    <row r="6" spans="1:4">
      <c r="A6" s="3" t="s">
        <v>804</v>
      </c>
    </row>
    <row r="7" spans="1:4">
      <c r="A7" s="4" t="s">
        <v>806</v>
      </c>
      <c r="B7" s="4" t="s">
        <v>807</v>
      </c>
    </row>
    <row r="8" spans="1:4">
      <c r="A8" s="4" t="s">
        <v>808</v>
      </c>
      <c r="B8" s="4" t="s">
        <v>809</v>
      </c>
    </row>
    <row r="9" spans="1:4">
      <c r="A9" s="4" t="s">
        <v>38</v>
      </c>
      <c r="B9" s="6" t="n">
        <v>84668</v>
      </c>
      <c r="C9" s="5" t="n">
        <v>65684</v>
      </c>
    </row>
    <row r="10" spans="1:4">
      <c r="A10" s="4" t="s">
        <v>810</v>
      </c>
    </row>
    <row r="11" spans="1:4">
      <c r="A11" s="3" t="s">
        <v>804</v>
      </c>
    </row>
    <row r="12" spans="1:4">
      <c r="A12" s="4" t="s">
        <v>811</v>
      </c>
      <c r="B12" s="5" t="n">
        <v>33677</v>
      </c>
      <c r="C12" s="5" t="n">
        <v>49826</v>
      </c>
    </row>
    <row r="13" spans="1:4">
      <c r="A13" s="4" t="s">
        <v>812</v>
      </c>
      <c r="B13" s="5" t="n">
        <v>1621</v>
      </c>
      <c r="C13" s="5" t="n">
        <v>1201</v>
      </c>
      <c r="D13" s="6" t="n">
        <v>968</v>
      </c>
    </row>
    <row r="14" spans="1:4">
      <c r="A14" s="4" t="s">
        <v>813</v>
      </c>
    </row>
    <row r="15" spans="1:4">
      <c r="A15" s="3" t="s">
        <v>804</v>
      </c>
    </row>
    <row r="16" spans="1:4">
      <c r="A16" s="4" t="s">
        <v>814</v>
      </c>
      <c r="B16" s="6" t="n">
        <v>2848</v>
      </c>
      <c r="C16" s="6" t="n">
        <v>230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79"/>
    <col customWidth="1" max="3" min="3" width="16"/>
    <col customWidth="1" max="4" min="4" width="14"/>
    <col customWidth="1" max="5" min="5" width="14"/>
  </cols>
  <sheetData>
    <row r="1" spans="1:5">
      <c r="A1" s="1" t="s">
        <v>815</v>
      </c>
      <c r="C1" s="2" t="s">
        <v>1</v>
      </c>
    </row>
    <row r="2" spans="1:5">
      <c r="C2" s="2" t="s">
        <v>2</v>
      </c>
      <c r="D2" s="2" t="s">
        <v>33</v>
      </c>
      <c r="E2" s="2" t="s">
        <v>83</v>
      </c>
    </row>
    <row r="3" spans="1:5">
      <c r="A3" s="3" t="s">
        <v>804</v>
      </c>
    </row>
    <row r="4" spans="1:5">
      <c r="A4" s="4" t="s">
        <v>816</v>
      </c>
      <c r="C4" s="6" t="n">
        <v>20053764</v>
      </c>
      <c r="D4" s="6" t="n">
        <v>17045700</v>
      </c>
      <c r="E4" s="6" t="n">
        <v>14061837</v>
      </c>
    </row>
    <row r="5" spans="1:5">
      <c r="A5" s="4" t="s">
        <v>805</v>
      </c>
    </row>
    <row r="6" spans="1:5">
      <c r="A6" s="3" t="s">
        <v>804</v>
      </c>
    </row>
    <row r="7" spans="1:5">
      <c r="A7" s="4" t="s">
        <v>816</v>
      </c>
      <c r="C7" s="5" t="n">
        <v>1734860</v>
      </c>
      <c r="D7" s="5" t="n">
        <v>1262325</v>
      </c>
      <c r="E7" s="5" t="n">
        <v>1264117</v>
      </c>
    </row>
    <row r="8" spans="1:5">
      <c r="A8" s="4" t="s">
        <v>817</v>
      </c>
      <c r="B8" s="4" t="s">
        <v>614</v>
      </c>
      <c r="C8" s="6" t="n">
        <v>10698</v>
      </c>
      <c r="D8" s="6" t="n">
        <v>8192</v>
      </c>
      <c r="E8" s="6" t="n">
        <v>8240</v>
      </c>
    </row>
    <row r="9" spans="1:5"/>
    <row r="10" spans="1:5">
      <c r="A10" s="4" t="s">
        <v>614</v>
      </c>
      <c r="B10" s="4" t="s">
        <v>818</v>
      </c>
    </row>
  </sheetData>
  <mergeCells count="4">
    <mergeCell ref="A1:B2"/>
    <mergeCell ref="C1:E1"/>
    <mergeCell ref="A9:D9"/>
    <mergeCell ref="B10:D10"/>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19</v>
      </c>
      <c r="B1" s="2" t="s">
        <v>2</v>
      </c>
      <c r="C1" s="2" t="s">
        <v>33</v>
      </c>
    </row>
    <row r="2" spans="1:3">
      <c r="A2" s="3" t="s">
        <v>820</v>
      </c>
    </row>
    <row r="3" spans="1:3">
      <c r="A3" s="4" t="s">
        <v>50</v>
      </c>
      <c r="B3" s="6" t="n">
        <v>833216</v>
      </c>
      <c r="C3" s="6" t="n">
        <v>805471</v>
      </c>
    </row>
    <row r="4" spans="1:3">
      <c r="A4" s="4" t="s">
        <v>821</v>
      </c>
      <c r="B4" s="5" t="n">
        <v>2634101</v>
      </c>
      <c r="C4" s="5" t="n">
        <v>1140569</v>
      </c>
    </row>
    <row r="5" spans="1:3">
      <c r="A5" s="4" t="s">
        <v>822</v>
      </c>
      <c r="B5" s="5" t="n">
        <v>-11319</v>
      </c>
      <c r="C5" s="5" t="n">
        <v>-4480</v>
      </c>
    </row>
    <row r="6" spans="1:3">
      <c r="A6" s="4" t="s">
        <v>57</v>
      </c>
      <c r="B6" s="5" t="n">
        <v>2622782</v>
      </c>
      <c r="C6" s="5" t="n">
        <v>1136089</v>
      </c>
    </row>
    <row r="7" spans="1:3">
      <c r="A7" s="4" t="s">
        <v>823</v>
      </c>
    </row>
    <row r="8" spans="1:3">
      <c r="A8" s="3" t="s">
        <v>820</v>
      </c>
    </row>
    <row r="9" spans="1:3">
      <c r="A9" s="4" t="s">
        <v>50</v>
      </c>
      <c r="B9" s="5" t="n">
        <v>69762</v>
      </c>
      <c r="C9" s="5" t="n">
        <v>0</v>
      </c>
    </row>
    <row r="10" spans="1:3">
      <c r="A10" s="4" t="s">
        <v>824</v>
      </c>
    </row>
    <row r="11" spans="1:3">
      <c r="A11" s="3" t="s">
        <v>820</v>
      </c>
    </row>
    <row r="12" spans="1:3">
      <c r="A12" s="4" t="s">
        <v>50</v>
      </c>
      <c r="B12" s="5" t="n">
        <v>615000</v>
      </c>
      <c r="C12" s="5" t="n">
        <v>288400</v>
      </c>
    </row>
    <row r="13" spans="1:3">
      <c r="A13" s="4" t="s">
        <v>825</v>
      </c>
    </row>
    <row r="14" spans="1:3">
      <c r="A14" s="3" t="s">
        <v>820</v>
      </c>
    </row>
    <row r="15" spans="1:3">
      <c r="A15" s="4" t="s">
        <v>50</v>
      </c>
      <c r="B15" s="5" t="n">
        <v>0</v>
      </c>
      <c r="C15" s="5" t="n">
        <v>19389</v>
      </c>
    </row>
    <row r="16" spans="1:3">
      <c r="A16" s="4" t="s">
        <v>826</v>
      </c>
    </row>
    <row r="17" spans="1:3">
      <c r="A17" s="3" t="s">
        <v>820</v>
      </c>
    </row>
    <row r="18" spans="1:3">
      <c r="A18" s="4" t="s">
        <v>50</v>
      </c>
      <c r="B18" s="5" t="n">
        <v>20268</v>
      </c>
      <c r="C18" s="5" t="n">
        <v>52426</v>
      </c>
    </row>
    <row r="19" spans="1:3">
      <c r="A19" s="4" t="s">
        <v>827</v>
      </c>
    </row>
    <row r="20" spans="1:3">
      <c r="A20" s="3" t="s">
        <v>820</v>
      </c>
    </row>
    <row r="21" spans="1:3">
      <c r="A21" s="4" t="s">
        <v>50</v>
      </c>
      <c r="B21" s="5" t="n">
        <v>0</v>
      </c>
      <c r="C21" s="5" t="n">
        <v>220241</v>
      </c>
    </row>
    <row r="22" spans="1:3">
      <c r="A22" s="4" t="s">
        <v>828</v>
      </c>
    </row>
    <row r="23" spans="1:3">
      <c r="A23" s="3" t="s">
        <v>820</v>
      </c>
    </row>
    <row r="24" spans="1:3">
      <c r="A24" s="4" t="s">
        <v>50</v>
      </c>
      <c r="B24" s="5" t="n">
        <v>0</v>
      </c>
      <c r="C24" s="5" t="n">
        <v>78407</v>
      </c>
    </row>
    <row r="25" spans="1:3">
      <c r="A25" s="4" t="s">
        <v>829</v>
      </c>
    </row>
    <row r="26" spans="1:3">
      <c r="A26" s="3" t="s">
        <v>820</v>
      </c>
    </row>
    <row r="27" spans="1:3">
      <c r="A27" s="4" t="s">
        <v>50</v>
      </c>
      <c r="B27" s="5" t="n">
        <v>0</v>
      </c>
      <c r="C27" s="5" t="n">
        <v>12000</v>
      </c>
    </row>
    <row r="28" spans="1:3">
      <c r="A28" s="4" t="s">
        <v>830</v>
      </c>
    </row>
    <row r="29" spans="1:3">
      <c r="A29" s="3" t="s">
        <v>820</v>
      </c>
    </row>
    <row r="30" spans="1:3">
      <c r="A30" s="4" t="s">
        <v>50</v>
      </c>
      <c r="B30" s="5" t="n">
        <v>60000</v>
      </c>
      <c r="C30" s="5" t="n">
        <v>60000</v>
      </c>
    </row>
    <row r="31" spans="1:3">
      <c r="A31" s="4" t="s">
        <v>831</v>
      </c>
    </row>
    <row r="32" spans="1:3">
      <c r="A32" s="3" t="s">
        <v>820</v>
      </c>
    </row>
    <row r="33" spans="1:3">
      <c r="A33" s="4" t="s">
        <v>50</v>
      </c>
      <c r="B33" s="5" t="n">
        <v>58125</v>
      </c>
      <c r="C33" s="5" t="n">
        <v>0</v>
      </c>
    </row>
    <row r="34" spans="1:3">
      <c r="A34" s="4" t="s">
        <v>821</v>
      </c>
      <c r="B34" s="5" t="n">
        <v>1491875</v>
      </c>
      <c r="C34" s="5" t="n">
        <v>0</v>
      </c>
    </row>
    <row r="35" spans="1:3">
      <c r="A35" s="4" t="s">
        <v>832</v>
      </c>
    </row>
    <row r="36" spans="1:3">
      <c r="A36" s="3" t="s">
        <v>820</v>
      </c>
    </row>
    <row r="37" spans="1:3">
      <c r="A37" s="4" t="s">
        <v>821</v>
      </c>
      <c r="B37" s="5" t="n">
        <v>1080000</v>
      </c>
      <c r="C37" s="5" t="n">
        <v>1140000</v>
      </c>
    </row>
    <row r="38" spans="1:3">
      <c r="A38" s="4" t="s">
        <v>833</v>
      </c>
    </row>
    <row r="39" spans="1:3">
      <c r="A39" s="3" t="s">
        <v>820</v>
      </c>
    </row>
    <row r="40" spans="1:3">
      <c r="A40" s="4" t="s">
        <v>50</v>
      </c>
      <c r="B40" s="5" t="n">
        <v>0</v>
      </c>
      <c r="C40" s="5" t="n">
        <v>53314</v>
      </c>
    </row>
    <row r="41" spans="1:3">
      <c r="A41" s="4" t="s">
        <v>821</v>
      </c>
      <c r="B41" s="5" t="n">
        <v>61685</v>
      </c>
      <c r="C41" s="5" t="n">
        <v>0</v>
      </c>
    </row>
    <row r="42" spans="1:3">
      <c r="A42" s="4" t="s">
        <v>834</v>
      </c>
    </row>
    <row r="43" spans="1:3">
      <c r="A43" s="3" t="s">
        <v>820</v>
      </c>
    </row>
    <row r="44" spans="1:3">
      <c r="A44" s="4" t="s">
        <v>821</v>
      </c>
      <c r="B44" s="5" t="n">
        <v>541</v>
      </c>
      <c r="C44" s="5" t="n">
        <v>569</v>
      </c>
    </row>
    <row r="45" spans="1:3">
      <c r="A45" s="4" t="s">
        <v>835</v>
      </c>
    </row>
    <row r="46" spans="1:3">
      <c r="A46" s="3" t="s">
        <v>820</v>
      </c>
    </row>
    <row r="47" spans="1:3">
      <c r="A47" s="4" t="s">
        <v>50</v>
      </c>
      <c r="B47" s="6" t="n">
        <v>10061</v>
      </c>
      <c r="C47" s="6" t="n">
        <v>2129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836</v>
      </c>
      <c r="B1" s="2" t="s">
        <v>837</v>
      </c>
      <c r="C1" s="2" t="s">
        <v>4</v>
      </c>
    </row>
    <row r="2" spans="1:3">
      <c r="A2" s="3" t="s">
        <v>838</v>
      </c>
    </row>
    <row r="3" spans="1:3">
      <c r="A3" s="4" t="s">
        <v>839</v>
      </c>
      <c r="B3" s="6" t="n">
        <v>600000000</v>
      </c>
      <c r="C3" s="6" t="n">
        <v>850000000</v>
      </c>
    </row>
    <row r="4" spans="1:3">
      <c r="A4" s="4" t="s">
        <v>840</v>
      </c>
      <c r="B4" s="6" t="n">
        <v>120000000</v>
      </c>
      <c r="C4" s="6" t="n">
        <v>150000000</v>
      </c>
    </row>
    <row r="5" spans="1:3">
      <c r="A5" s="4" t="s">
        <v>841</v>
      </c>
      <c r="C5" s="4" t="s">
        <v>842</v>
      </c>
    </row>
    <row r="6" spans="1:3">
      <c r="A6" s="4" t="s">
        <v>795</v>
      </c>
      <c r="B6" s="4" t="s">
        <v>843</v>
      </c>
      <c r="C6" s="4" t="s">
        <v>844</v>
      </c>
    </row>
    <row r="7" spans="1:3">
      <c r="A7" s="4" t="s">
        <v>845</v>
      </c>
      <c r="B7" s="4" t="s">
        <v>846</v>
      </c>
    </row>
    <row r="8" spans="1:3">
      <c r="A8" s="4" t="s">
        <v>847</v>
      </c>
      <c r="B8" s="4" t="s">
        <v>84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49</v>
      </c>
      <c r="B1" s="2" t="s">
        <v>1</v>
      </c>
    </row>
    <row r="2" spans="1:3">
      <c r="B2" s="2" t="s">
        <v>693</v>
      </c>
      <c r="C2" s="2" t="s">
        <v>850</v>
      </c>
    </row>
    <row r="3" spans="1:3">
      <c r="A3" s="4" t="s">
        <v>418</v>
      </c>
    </row>
    <row r="4" spans="1:3">
      <c r="A4" s="3" t="s">
        <v>820</v>
      </c>
    </row>
    <row r="5" spans="1:3">
      <c r="A5" s="4" t="s">
        <v>851</v>
      </c>
      <c r="B5" s="6" t="n">
        <v>45150000</v>
      </c>
      <c r="C5" s="6" t="n">
        <v>60000000</v>
      </c>
    </row>
    <row r="6" spans="1:3">
      <c r="A6" s="4" t="s">
        <v>852</v>
      </c>
      <c r="B6" s="6" t="n">
        <v>18813000</v>
      </c>
      <c r="C6" s="6" t="n">
        <v>25000000</v>
      </c>
    </row>
    <row r="7" spans="1:3">
      <c r="A7" s="4" t="s">
        <v>853</v>
      </c>
    </row>
    <row r="8" spans="1:3">
      <c r="A8" s="3" t="s">
        <v>820</v>
      </c>
    </row>
    <row r="9" spans="1:3">
      <c r="A9" s="4" t="s">
        <v>847</v>
      </c>
      <c r="B9" s="4" t="s">
        <v>854</v>
      </c>
    </row>
    <row r="10" spans="1:3">
      <c r="A10" s="4" t="s">
        <v>855</v>
      </c>
    </row>
    <row r="11" spans="1:3">
      <c r="A11" s="3" t="s">
        <v>820</v>
      </c>
    </row>
    <row r="12" spans="1:3">
      <c r="A12" s="4" t="s">
        <v>847</v>
      </c>
      <c r="B12" s="4" t="s">
        <v>854</v>
      </c>
    </row>
    <row r="13" spans="1:3">
      <c r="A13" s="4" t="s">
        <v>856</v>
      </c>
    </row>
    <row r="14" spans="1:3">
      <c r="A14" s="3" t="s">
        <v>820</v>
      </c>
    </row>
    <row r="15" spans="1:3">
      <c r="A15" s="4" t="s">
        <v>847</v>
      </c>
      <c r="B15" s="4" t="s">
        <v>857</v>
      </c>
    </row>
    <row r="16" spans="1:3">
      <c r="A16" s="4" t="s">
        <v>858</v>
      </c>
    </row>
    <row r="17" spans="1:3">
      <c r="A17" s="3" t="s">
        <v>820</v>
      </c>
    </row>
    <row r="18" spans="1:3">
      <c r="A18" s="4" t="s">
        <v>845</v>
      </c>
      <c r="B18" s="4" t="s">
        <v>846</v>
      </c>
      <c r="C18" s="4" t="s">
        <v>846</v>
      </c>
    </row>
    <row r="19" spans="1:3">
      <c r="A19" s="4" t="s">
        <v>859</v>
      </c>
    </row>
    <row r="20" spans="1:3">
      <c r="A20" s="3" t="s">
        <v>820</v>
      </c>
    </row>
    <row r="21" spans="1:3">
      <c r="A21" s="4" t="s">
        <v>860</v>
      </c>
      <c r="B21" s="4" t="s">
        <v>861</v>
      </c>
    </row>
    <row r="22" spans="1:3">
      <c r="A22" s="4" t="s">
        <v>862</v>
      </c>
    </row>
    <row r="23" spans="1:3">
      <c r="A23" s="3" t="s">
        <v>820</v>
      </c>
    </row>
    <row r="24" spans="1:3">
      <c r="A24" s="4" t="s">
        <v>863</v>
      </c>
      <c r="B24" s="6" t="n">
        <v>48913000</v>
      </c>
      <c r="C24" s="6" t="n">
        <v>65000000</v>
      </c>
    </row>
    <row r="25" spans="1:3">
      <c r="A25" s="4" t="s">
        <v>840</v>
      </c>
      <c r="B25" s="5" t="n">
        <v>18813000</v>
      </c>
      <c r="C25" s="5" t="n">
        <v>25000000</v>
      </c>
    </row>
    <row r="26" spans="1:3">
      <c r="A26" s="4" t="s">
        <v>864</v>
      </c>
    </row>
    <row r="27" spans="1:3">
      <c r="A27" s="3" t="s">
        <v>820</v>
      </c>
    </row>
    <row r="28" spans="1:3">
      <c r="A28" s="4" t="s">
        <v>863</v>
      </c>
      <c r="B28" s="5" t="n">
        <v>75250000</v>
      </c>
      <c r="C28" s="5" t="n">
        <v>100000000</v>
      </c>
    </row>
    <row r="29" spans="1:3">
      <c r="A29" s="4" t="s">
        <v>840</v>
      </c>
      <c r="B29" s="6" t="n">
        <v>37625000</v>
      </c>
      <c r="C29" s="6" t="n">
        <v>500000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865</v>
      </c>
      <c r="B1" s="2" t="s">
        <v>866</v>
      </c>
      <c r="C1" s="2" t="s">
        <v>867</v>
      </c>
    </row>
    <row r="2" spans="1:3">
      <c r="A2" s="4" t="s">
        <v>868</v>
      </c>
    </row>
    <row r="3" spans="1:3">
      <c r="A3" s="3" t="s">
        <v>820</v>
      </c>
    </row>
    <row r="4" spans="1:3">
      <c r="A4" s="4" t="s">
        <v>869</v>
      </c>
      <c r="B4" s="6" t="n">
        <v>123370000</v>
      </c>
      <c r="C4" s="13" t="n">
        <v>14000000000</v>
      </c>
    </row>
    <row r="5" spans="1:3">
      <c r="A5" s="4" t="s">
        <v>870</v>
      </c>
      <c r="B5" s="4" t="s">
        <v>871</v>
      </c>
    </row>
    <row r="6" spans="1:3">
      <c r="A6" s="4" t="s">
        <v>872</v>
      </c>
    </row>
    <row r="7" spans="1:3">
      <c r="A7" s="3" t="s">
        <v>820</v>
      </c>
    </row>
    <row r="8" spans="1:3">
      <c r="A8" s="4" t="s">
        <v>869</v>
      </c>
      <c r="B8" s="6" t="n">
        <v>52873000</v>
      </c>
      <c r="C8" s="5" t="n">
        <v>6000000000</v>
      </c>
    </row>
    <row r="9" spans="1:3">
      <c r="A9" s="4" t="s">
        <v>873</v>
      </c>
    </row>
    <row r="10" spans="1:3">
      <c r="A10" s="3" t="s">
        <v>820</v>
      </c>
    </row>
    <row r="11" spans="1:3">
      <c r="A11" s="4" t="s">
        <v>869</v>
      </c>
      <c r="B11" s="5" t="n">
        <v>70497000</v>
      </c>
      <c r="C11" s="5" t="n">
        <v>8000000000</v>
      </c>
    </row>
    <row r="12" spans="1:3">
      <c r="A12" s="4" t="s">
        <v>874</v>
      </c>
    </row>
    <row r="13" spans="1:3">
      <c r="A13" s="3" t="s">
        <v>820</v>
      </c>
    </row>
    <row r="14" spans="1:3">
      <c r="A14" s="4" t="s">
        <v>869</v>
      </c>
      <c r="B14" s="5" t="n">
        <v>132182000</v>
      </c>
      <c r="C14" s="5" t="n">
        <v>15000000000</v>
      </c>
    </row>
    <row r="15" spans="1:3">
      <c r="A15" s="4" t="s">
        <v>875</v>
      </c>
    </row>
    <row r="16" spans="1:3">
      <c r="A16" s="3" t="s">
        <v>820</v>
      </c>
    </row>
    <row r="17" spans="1:3">
      <c r="A17" s="4" t="s">
        <v>869</v>
      </c>
      <c r="B17" s="6" t="n">
        <v>61685000</v>
      </c>
      <c r="C17" s="5" t="n">
        <v>7000000000</v>
      </c>
    </row>
    <row r="18" spans="1:3">
      <c r="A18" s="4" t="s">
        <v>860</v>
      </c>
      <c r="B18" s="4" t="s">
        <v>876</v>
      </c>
    </row>
    <row r="19" spans="1:3">
      <c r="A19" s="4" t="s">
        <v>847</v>
      </c>
      <c r="B19" s="4" t="s">
        <v>877</v>
      </c>
    </row>
    <row r="20" spans="1:3">
      <c r="A20" s="4" t="s">
        <v>878</v>
      </c>
    </row>
    <row r="21" spans="1:3">
      <c r="A21" s="3" t="s">
        <v>820</v>
      </c>
    </row>
    <row r="22" spans="1:3">
      <c r="A22" s="4" t="s">
        <v>869</v>
      </c>
      <c r="B22" s="6" t="n">
        <v>70497000</v>
      </c>
      <c r="C22" s="13" t="n">
        <v>8000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95</v>
      </c>
      <c r="B1" s="2" t="s">
        <v>1</v>
      </c>
    </row>
    <row r="2" spans="1:4">
      <c r="B2" s="2" t="s">
        <v>2</v>
      </c>
      <c r="C2" s="2" t="s">
        <v>33</v>
      </c>
      <c r="D2" s="2" t="s">
        <v>83</v>
      </c>
    </row>
    <row r="3" spans="1:4">
      <c r="A3" s="3" t="s">
        <v>196</v>
      </c>
    </row>
    <row r="4" spans="1:4">
      <c r="A4" s="4" t="s">
        <v>197</v>
      </c>
      <c r="B4" s="6" t="n">
        <v>9187</v>
      </c>
      <c r="C4" s="6" t="n">
        <v>4400</v>
      </c>
      <c r="D4" s="6"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879</v>
      </c>
      <c r="B1" s="2" t="s">
        <v>1</v>
      </c>
    </row>
    <row r="2" spans="1:2">
      <c r="B2" s="2" t="s">
        <v>693</v>
      </c>
    </row>
    <row r="3" spans="1:2">
      <c r="A3" s="3" t="s">
        <v>838</v>
      </c>
    </row>
    <row r="4" spans="1:2">
      <c r="A4" s="4" t="s">
        <v>880</v>
      </c>
      <c r="B4" s="4" t="s">
        <v>881</v>
      </c>
    </row>
    <row r="5" spans="1:2">
      <c r="A5" s="4" t="s">
        <v>882</v>
      </c>
    </row>
    <row r="6" spans="1:2">
      <c r="A6" s="3" t="s">
        <v>838</v>
      </c>
    </row>
    <row r="7" spans="1:2">
      <c r="A7" s="4" t="s">
        <v>883</v>
      </c>
      <c r="B7" s="4" t="s">
        <v>884</v>
      </c>
    </row>
    <row r="8" spans="1:2">
      <c r="A8" s="4" t="s">
        <v>839</v>
      </c>
      <c r="B8" s="6" t="n">
        <v>350000000</v>
      </c>
    </row>
    <row r="9" spans="1:2">
      <c r="A9" s="4" t="s">
        <v>885</v>
      </c>
      <c r="B9" s="4" t="s">
        <v>886</v>
      </c>
    </row>
    <row r="10" spans="1:2">
      <c r="A10" s="4" t="s">
        <v>887</v>
      </c>
    </row>
    <row r="11" spans="1:2">
      <c r="A11" s="3" t="s">
        <v>838</v>
      </c>
    </row>
    <row r="12" spans="1:2">
      <c r="A12" s="4" t="s">
        <v>860</v>
      </c>
      <c r="B12" s="4" t="s">
        <v>888</v>
      </c>
    </row>
    <row r="13" spans="1:2">
      <c r="A13" s="4" t="s">
        <v>889</v>
      </c>
    </row>
    <row r="14" spans="1:2">
      <c r="A14" s="3" t="s">
        <v>838</v>
      </c>
    </row>
    <row r="15" spans="1:2">
      <c r="A15" s="4" t="s">
        <v>860</v>
      </c>
      <c r="B15" s="4" t="s">
        <v>890</v>
      </c>
    </row>
    <row r="16" spans="1:2">
      <c r="A16" s="4" t="s">
        <v>891</v>
      </c>
    </row>
    <row r="17" spans="1:2">
      <c r="A17" s="3" t="s">
        <v>838</v>
      </c>
    </row>
    <row r="18" spans="1:2">
      <c r="A18" s="4" t="s">
        <v>860</v>
      </c>
      <c r="B18" s="4" t="s">
        <v>892</v>
      </c>
    </row>
    <row r="19" spans="1:2">
      <c r="A19" s="4" t="s">
        <v>893</v>
      </c>
    </row>
    <row r="20" spans="1:2">
      <c r="A20" s="3" t="s">
        <v>838</v>
      </c>
    </row>
    <row r="21" spans="1:2">
      <c r="A21" s="4" t="s">
        <v>860</v>
      </c>
      <c r="B21" s="4" t="s">
        <v>84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894</v>
      </c>
      <c r="B1" s="2" t="s">
        <v>1</v>
      </c>
    </row>
    <row r="2" spans="1:2">
      <c r="B2" s="2" t="s">
        <v>693</v>
      </c>
    </row>
    <row r="3" spans="1:2">
      <c r="A3" s="3" t="s">
        <v>838</v>
      </c>
    </row>
    <row r="4" spans="1:2">
      <c r="A4" s="4" t="s">
        <v>839</v>
      </c>
      <c r="B4" s="6" t="n">
        <v>69475000</v>
      </c>
    </row>
    <row r="5" spans="1:2">
      <c r="A5" s="4" t="s">
        <v>895</v>
      </c>
    </row>
    <row r="6" spans="1:2">
      <c r="A6" s="3" t="s">
        <v>838</v>
      </c>
    </row>
    <row r="7" spans="1:2">
      <c r="A7" s="4" t="s">
        <v>839</v>
      </c>
      <c r="B7" s="6" t="n">
        <v>40000000</v>
      </c>
    </row>
    <row r="8" spans="1:2">
      <c r="A8" s="4" t="s">
        <v>870</v>
      </c>
      <c r="B8" s="4" t="s">
        <v>896</v>
      </c>
    </row>
    <row r="9" spans="1:2">
      <c r="A9" s="4" t="s">
        <v>897</v>
      </c>
    </row>
    <row r="10" spans="1:2">
      <c r="A10" s="3" t="s">
        <v>838</v>
      </c>
    </row>
    <row r="11" spans="1:2">
      <c r="A11" s="4" t="s">
        <v>839</v>
      </c>
      <c r="B11" s="6" t="n">
        <v>29475000</v>
      </c>
    </row>
    <row r="12" spans="1:2">
      <c r="A12" s="4" t="s">
        <v>418</v>
      </c>
    </row>
    <row r="13" spans="1:2">
      <c r="A13" s="3" t="s">
        <v>838</v>
      </c>
    </row>
    <row r="14" spans="1:2">
      <c r="A14" s="4" t="s">
        <v>898</v>
      </c>
      <c r="B14" s="4" t="s">
        <v>899</v>
      </c>
    </row>
    <row r="15" spans="1:2">
      <c r="A15" s="4" t="s">
        <v>900</v>
      </c>
    </row>
    <row r="16" spans="1:2">
      <c r="A16" s="3" t="s">
        <v>838</v>
      </c>
    </row>
    <row r="17" spans="1:2">
      <c r="A17" s="4" t="s">
        <v>901</v>
      </c>
      <c r="B17" s="4" t="s">
        <v>453</v>
      </c>
    </row>
    <row r="18" spans="1:2">
      <c r="A18" s="4" t="s">
        <v>415</v>
      </c>
    </row>
    <row r="19" spans="1:2">
      <c r="A19" s="3" t="s">
        <v>838</v>
      </c>
    </row>
    <row r="20" spans="1:2">
      <c r="A20" s="4" t="s">
        <v>898</v>
      </c>
      <c r="B20" s="4" t="s">
        <v>90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03</v>
      </c>
      <c r="B1" s="2" t="s">
        <v>1</v>
      </c>
    </row>
    <row r="2" spans="1:2">
      <c r="B2" s="2" t="s">
        <v>693</v>
      </c>
    </row>
    <row r="3" spans="1:2">
      <c r="A3" s="3" t="s">
        <v>838</v>
      </c>
    </row>
    <row r="4" spans="1:2">
      <c r="A4" s="4" t="s">
        <v>839</v>
      </c>
      <c r="B4" s="6" t="n">
        <v>22000000</v>
      </c>
    </row>
    <row r="5" spans="1:2">
      <c r="A5" s="4" t="s">
        <v>904</v>
      </c>
    </row>
    <row r="6" spans="1:2">
      <c r="A6" s="3" t="s">
        <v>838</v>
      </c>
    </row>
    <row r="7" spans="1:2">
      <c r="A7" s="4" t="s">
        <v>860</v>
      </c>
      <c r="B7" s="4" t="s">
        <v>90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6</v>
      </c>
      <c r="B1" s="2" t="s">
        <v>1</v>
      </c>
    </row>
    <row r="2" spans="1:3">
      <c r="B2" s="2" t="s">
        <v>2</v>
      </c>
      <c r="C2" s="2" t="s">
        <v>33</v>
      </c>
    </row>
    <row r="3" spans="1:3">
      <c r="A3" s="3" t="s">
        <v>838</v>
      </c>
    </row>
    <row r="4" spans="1:3">
      <c r="A4" s="4" t="s">
        <v>839</v>
      </c>
      <c r="B4" s="6" t="n">
        <v>600000000</v>
      </c>
    </row>
    <row r="5" spans="1:3">
      <c r="A5" s="4" t="s">
        <v>907</v>
      </c>
      <c r="B5" s="5" t="n">
        <v>1200000000</v>
      </c>
    </row>
    <row r="6" spans="1:3">
      <c r="A6" s="4" t="s">
        <v>840</v>
      </c>
      <c r="B6" s="5" t="n">
        <v>500000000</v>
      </c>
    </row>
    <row r="7" spans="1:3">
      <c r="A7" s="4" t="s">
        <v>908</v>
      </c>
      <c r="B7" s="6" t="n">
        <v>15000000</v>
      </c>
    </row>
    <row r="8" spans="1:3">
      <c r="A8" s="4" t="s">
        <v>870</v>
      </c>
      <c r="B8" s="4" t="s">
        <v>909</v>
      </c>
    </row>
    <row r="9" spans="1:3">
      <c r="A9" s="4" t="s">
        <v>910</v>
      </c>
      <c r="B9" s="6" t="n">
        <v>0</v>
      </c>
      <c r="C9" s="6" t="n">
        <v>0</v>
      </c>
    </row>
    <row r="10" spans="1:3">
      <c r="A10" s="4" t="s">
        <v>904</v>
      </c>
    </row>
    <row r="11" spans="1:3">
      <c r="A11" s="3" t="s">
        <v>838</v>
      </c>
    </row>
    <row r="12" spans="1:3">
      <c r="A12" s="4" t="s">
        <v>841</v>
      </c>
      <c r="B12" s="4" t="s">
        <v>842</v>
      </c>
    </row>
    <row r="13" spans="1:3">
      <c r="A13" s="4" t="s">
        <v>911</v>
      </c>
    </row>
    <row r="14" spans="1:3">
      <c r="A14" s="3" t="s">
        <v>838</v>
      </c>
    </row>
    <row r="15" spans="1:3">
      <c r="A15" s="4" t="s">
        <v>860</v>
      </c>
      <c r="B15" s="4" t="s">
        <v>912</v>
      </c>
    </row>
    <row r="16" spans="1:3">
      <c r="A16" s="4" t="s">
        <v>913</v>
      </c>
    </row>
    <row r="17" spans="1:3">
      <c r="A17" s="3" t="s">
        <v>838</v>
      </c>
    </row>
    <row r="18" spans="1:3">
      <c r="A18" s="4" t="s">
        <v>860</v>
      </c>
      <c r="B18" s="4" t="s">
        <v>914</v>
      </c>
    </row>
    <row r="19" spans="1:3">
      <c r="A19" s="4" t="s">
        <v>415</v>
      </c>
    </row>
    <row r="20" spans="1:3">
      <c r="A20" s="3" t="s">
        <v>838</v>
      </c>
    </row>
    <row r="21" spans="1:3">
      <c r="A21" s="4" t="s">
        <v>847</v>
      </c>
      <c r="B21" s="4" t="s">
        <v>915</v>
      </c>
    </row>
    <row r="22" spans="1:3">
      <c r="A22" s="4" t="s">
        <v>916</v>
      </c>
    </row>
    <row r="23" spans="1:3">
      <c r="A23" s="3" t="s">
        <v>838</v>
      </c>
    </row>
    <row r="24" spans="1:3">
      <c r="A24" s="4" t="s">
        <v>860</v>
      </c>
      <c r="B24" s="4" t="s">
        <v>888</v>
      </c>
    </row>
    <row r="25" spans="1:3">
      <c r="A25" s="4" t="s">
        <v>917</v>
      </c>
    </row>
    <row r="26" spans="1:3">
      <c r="A26" s="3" t="s">
        <v>838</v>
      </c>
    </row>
    <row r="27" spans="1:3">
      <c r="A27" s="4" t="s">
        <v>860</v>
      </c>
      <c r="B27" s="4" t="s">
        <v>890</v>
      </c>
    </row>
    <row r="28" spans="1:3">
      <c r="A28" s="4" t="s">
        <v>418</v>
      </c>
    </row>
    <row r="29" spans="1:3">
      <c r="A29" s="3" t="s">
        <v>838</v>
      </c>
    </row>
    <row r="30" spans="1:3">
      <c r="A30" s="4" t="s">
        <v>847</v>
      </c>
      <c r="B30" s="4" t="s">
        <v>918</v>
      </c>
    </row>
    <row r="31" spans="1:3">
      <c r="A31" s="4" t="s">
        <v>919</v>
      </c>
    </row>
    <row r="32" spans="1:3">
      <c r="A32" s="3" t="s">
        <v>838</v>
      </c>
    </row>
    <row r="33" spans="1:3">
      <c r="A33" s="4" t="s">
        <v>860</v>
      </c>
      <c r="B33" s="4" t="s">
        <v>861</v>
      </c>
    </row>
    <row r="34" spans="1:3">
      <c r="A34" s="4" t="s">
        <v>920</v>
      </c>
    </row>
    <row r="35" spans="1:3">
      <c r="A35" s="3" t="s">
        <v>838</v>
      </c>
    </row>
    <row r="36" spans="1:3">
      <c r="A36" s="4" t="s">
        <v>860</v>
      </c>
      <c r="B36" s="4" t="s">
        <v>914</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5"/>
    <col customWidth="1" max="6" min="6" width="15"/>
  </cols>
  <sheetData>
    <row r="1" spans="1:6">
      <c r="A1" s="1" t="s">
        <v>921</v>
      </c>
      <c r="B1" s="2" t="s">
        <v>922</v>
      </c>
      <c r="C1" s="2" t="s">
        <v>2</v>
      </c>
      <c r="D1" s="2" t="s">
        <v>475</v>
      </c>
      <c r="E1" s="2" t="s">
        <v>923</v>
      </c>
      <c r="F1" s="2" t="s">
        <v>924</v>
      </c>
    </row>
    <row r="2" spans="1:6">
      <c r="A2" s="3" t="s">
        <v>820</v>
      </c>
    </row>
    <row r="3" spans="1:6">
      <c r="A3" s="4" t="s">
        <v>925</v>
      </c>
      <c r="F3" s="6" t="n">
        <v>3570000000</v>
      </c>
    </row>
    <row r="4" spans="1:6">
      <c r="A4" s="4" t="s">
        <v>831</v>
      </c>
    </row>
    <row r="5" spans="1:6">
      <c r="A5" s="3" t="s">
        <v>820</v>
      </c>
    </row>
    <row r="6" spans="1:6">
      <c r="A6" s="4" t="s">
        <v>926</v>
      </c>
      <c r="E6" s="6" t="n">
        <v>1800000000</v>
      </c>
    </row>
    <row r="7" spans="1:6">
      <c r="A7" s="4" t="s">
        <v>870</v>
      </c>
      <c r="E7" s="4" t="s">
        <v>927</v>
      </c>
    </row>
    <row r="8" spans="1:6">
      <c r="A8" s="4" t="s">
        <v>928</v>
      </c>
      <c r="D8" s="6" t="n">
        <v>1450000000</v>
      </c>
    </row>
    <row r="9" spans="1:6">
      <c r="A9" s="4" t="s">
        <v>929</v>
      </c>
      <c r="E9" s="6" t="n">
        <v>350000000</v>
      </c>
    </row>
    <row r="10" spans="1:6">
      <c r="A10" s="4" t="s">
        <v>930</v>
      </c>
      <c r="C10" s="6" t="n">
        <v>100000000</v>
      </c>
    </row>
    <row r="11" spans="1:6">
      <c r="A11" s="4" t="s">
        <v>931</v>
      </c>
      <c r="E11" s="4" t="s">
        <v>888</v>
      </c>
    </row>
    <row r="12" spans="1:6">
      <c r="A12" s="4" t="s">
        <v>932</v>
      </c>
    </row>
    <row r="13" spans="1:6">
      <c r="A13" s="3" t="s">
        <v>820</v>
      </c>
    </row>
    <row r="14" spans="1:6">
      <c r="A14" s="4" t="s">
        <v>933</v>
      </c>
      <c r="B14" s="6" t="n">
        <v>250000000</v>
      </c>
    </row>
    <row r="15" spans="1:6">
      <c r="A15" s="4" t="s">
        <v>934</v>
      </c>
    </row>
    <row r="16" spans="1:6">
      <c r="A16" s="3" t="s">
        <v>820</v>
      </c>
    </row>
    <row r="17" spans="1:6">
      <c r="A17" s="4" t="s">
        <v>841</v>
      </c>
      <c r="E17" s="4" t="s">
        <v>842</v>
      </c>
    </row>
    <row r="18" spans="1:6">
      <c r="A18" s="4" t="s">
        <v>935</v>
      </c>
    </row>
    <row r="19" spans="1:6">
      <c r="A19" s="3" t="s">
        <v>820</v>
      </c>
    </row>
    <row r="20" spans="1:6">
      <c r="A20" s="4" t="s">
        <v>860</v>
      </c>
      <c r="E20" s="4" t="s">
        <v>912</v>
      </c>
    </row>
    <row r="21" spans="1:6">
      <c r="A21" s="4" t="s">
        <v>936</v>
      </c>
    </row>
    <row r="22" spans="1:6">
      <c r="A22" s="3" t="s">
        <v>820</v>
      </c>
    </row>
    <row r="23" spans="1:6">
      <c r="A23" s="4" t="s">
        <v>860</v>
      </c>
      <c r="E23" s="4" t="s">
        <v>914</v>
      </c>
    </row>
    <row r="24" spans="1:6">
      <c r="A24" s="4" t="s">
        <v>937</v>
      </c>
    </row>
    <row r="25" spans="1:6">
      <c r="A25" s="3" t="s">
        <v>820</v>
      </c>
    </row>
    <row r="26" spans="1:6">
      <c r="A26" s="4" t="s">
        <v>847</v>
      </c>
      <c r="E26" s="4" t="s">
        <v>938</v>
      </c>
    </row>
    <row r="27" spans="1:6">
      <c r="A27" s="4" t="s">
        <v>939</v>
      </c>
    </row>
    <row r="28" spans="1:6">
      <c r="A28" s="3" t="s">
        <v>820</v>
      </c>
    </row>
    <row r="29" spans="1:6">
      <c r="A29" s="4" t="s">
        <v>860</v>
      </c>
      <c r="E29" s="4" t="s">
        <v>888</v>
      </c>
    </row>
    <row r="30" spans="1:6">
      <c r="A30" s="4" t="s">
        <v>940</v>
      </c>
    </row>
    <row r="31" spans="1:6">
      <c r="A31" s="3" t="s">
        <v>820</v>
      </c>
    </row>
    <row r="32" spans="1:6">
      <c r="A32" s="4" t="s">
        <v>860</v>
      </c>
      <c r="E32" s="4" t="s">
        <v>890</v>
      </c>
    </row>
    <row r="33" spans="1:6">
      <c r="A33" s="4" t="s">
        <v>941</v>
      </c>
    </row>
    <row r="34" spans="1:6">
      <c r="A34" s="3" t="s">
        <v>820</v>
      </c>
    </row>
    <row r="35" spans="1:6">
      <c r="A35" s="4" t="s">
        <v>847</v>
      </c>
      <c r="E35" s="4" t="s">
        <v>890</v>
      </c>
    </row>
    <row r="36" spans="1:6">
      <c r="A36" s="4" t="s">
        <v>942</v>
      </c>
    </row>
    <row r="37" spans="1:6">
      <c r="A37" s="3" t="s">
        <v>820</v>
      </c>
    </row>
    <row r="38" spans="1:6">
      <c r="A38" s="4" t="s">
        <v>860</v>
      </c>
      <c r="E38" s="4" t="s">
        <v>892</v>
      </c>
    </row>
    <row r="39" spans="1:6">
      <c r="A39" s="4" t="s">
        <v>943</v>
      </c>
    </row>
    <row r="40" spans="1:6">
      <c r="A40" s="3" t="s">
        <v>820</v>
      </c>
    </row>
    <row r="41" spans="1:6">
      <c r="A41" s="4" t="s">
        <v>860</v>
      </c>
      <c r="E41" s="4" t="s">
        <v>84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44</v>
      </c>
      <c r="B1" s="2" t="s">
        <v>1</v>
      </c>
    </row>
    <row r="2" spans="1:6">
      <c r="B2" s="2" t="s">
        <v>693</v>
      </c>
      <c r="C2" s="2" t="s">
        <v>850</v>
      </c>
      <c r="D2" s="2" t="s">
        <v>945</v>
      </c>
      <c r="E2" s="2" t="s">
        <v>946</v>
      </c>
      <c r="F2" s="2" t="s">
        <v>789</v>
      </c>
    </row>
    <row r="3" spans="1:6">
      <c r="A3" s="3" t="s">
        <v>820</v>
      </c>
    </row>
    <row r="4" spans="1:6">
      <c r="A4" s="4" t="s">
        <v>839</v>
      </c>
      <c r="B4" s="6" t="n">
        <v>37625000</v>
      </c>
      <c r="C4" s="6" t="n">
        <v>50000000</v>
      </c>
      <c r="D4" s="6" t="n">
        <v>26338000</v>
      </c>
      <c r="E4" s="6" t="n">
        <v>35000000</v>
      </c>
    </row>
    <row r="5" spans="1:6">
      <c r="A5" s="4" t="s">
        <v>910</v>
      </c>
      <c r="B5" s="6" t="n">
        <v>0</v>
      </c>
      <c r="F5" s="6" t="n">
        <v>0</v>
      </c>
    </row>
    <row r="6" spans="1:6">
      <c r="A6" s="4" t="s">
        <v>917</v>
      </c>
    </row>
    <row r="7" spans="1:6">
      <c r="A7" s="3" t="s">
        <v>820</v>
      </c>
    </row>
    <row r="8" spans="1:6">
      <c r="A8" s="4" t="s">
        <v>860</v>
      </c>
      <c r="B8" s="4" t="s">
        <v>912</v>
      </c>
    </row>
    <row r="9" spans="1:6">
      <c r="A9" s="4" t="s">
        <v>920</v>
      </c>
    </row>
    <row r="10" spans="1:6">
      <c r="A10" s="3" t="s">
        <v>820</v>
      </c>
    </row>
    <row r="11" spans="1:6">
      <c r="A11" s="4" t="s">
        <v>860</v>
      </c>
      <c r="B11" s="4" t="s">
        <v>947</v>
      </c>
    </row>
  </sheetData>
  <mergeCells count="2">
    <mergeCell ref="A1:A2"/>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48</v>
      </c>
      <c r="B1" s="2" t="s">
        <v>475</v>
      </c>
      <c r="C1" s="2" t="s">
        <v>949</v>
      </c>
      <c r="D1" s="2" t="s">
        <v>2</v>
      </c>
    </row>
    <row r="2" spans="1:4">
      <c r="A2" s="3" t="s">
        <v>820</v>
      </c>
    </row>
    <row r="3" spans="1:4">
      <c r="A3" s="4" t="s">
        <v>880</v>
      </c>
      <c r="B3" s="4" t="s">
        <v>950</v>
      </c>
    </row>
    <row r="4" spans="1:4">
      <c r="A4" s="4" t="s">
        <v>951</v>
      </c>
    </row>
    <row r="5" spans="1:4">
      <c r="A5" s="3" t="s">
        <v>820</v>
      </c>
    </row>
    <row r="6" spans="1:4">
      <c r="A6" s="4" t="s">
        <v>952</v>
      </c>
      <c r="B6" s="6" t="n">
        <v>124963</v>
      </c>
      <c r="D6" s="6" t="n">
        <v>55681</v>
      </c>
    </row>
    <row r="7" spans="1:4">
      <c r="A7" s="4" t="s">
        <v>734</v>
      </c>
      <c r="B7" s="4" t="s">
        <v>735</v>
      </c>
    </row>
    <row r="8" spans="1:4">
      <c r="A8" s="4" t="s">
        <v>795</v>
      </c>
      <c r="B8" s="4" t="s">
        <v>953</v>
      </c>
    </row>
    <row r="9" spans="1:4">
      <c r="A9" s="4" t="s">
        <v>907</v>
      </c>
      <c r="B9" s="6" t="n">
        <v>124963</v>
      </c>
      <c r="D9" s="5" t="n">
        <v>55681</v>
      </c>
    </row>
    <row r="10" spans="1:4">
      <c r="A10" s="4" t="s">
        <v>954</v>
      </c>
      <c r="D10" s="6" t="n">
        <v>118425</v>
      </c>
    </row>
    <row r="11" spans="1:4">
      <c r="A11" s="4" t="s">
        <v>955</v>
      </c>
      <c r="C11" s="6" t="n">
        <v>77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56</v>
      </c>
      <c r="B1" s="2" t="s">
        <v>1</v>
      </c>
    </row>
    <row r="2" spans="1:2">
      <c r="B2" s="2" t="s">
        <v>693</v>
      </c>
    </row>
    <row r="3" spans="1:2">
      <c r="A3" s="4" t="s">
        <v>957</v>
      </c>
    </row>
    <row r="4" spans="1:2">
      <c r="A4" s="3" t="s">
        <v>820</v>
      </c>
    </row>
    <row r="5" spans="1:2">
      <c r="A5" s="4" t="s">
        <v>958</v>
      </c>
      <c r="B5" s="6" t="n">
        <v>195421</v>
      </c>
    </row>
    <row r="6" spans="1:2">
      <c r="A6" s="4" t="s">
        <v>959</v>
      </c>
    </row>
    <row r="7" spans="1:2">
      <c r="A7" s="3" t="s">
        <v>820</v>
      </c>
    </row>
    <row r="8" spans="1:2">
      <c r="A8" s="4" t="s">
        <v>839</v>
      </c>
      <c r="B8" s="6" t="n">
        <v>30204</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60</v>
      </c>
      <c r="B1" s="2" t="s">
        <v>693</v>
      </c>
    </row>
    <row r="2" spans="1:2">
      <c r="A2" s="3" t="s">
        <v>961</v>
      </c>
    </row>
    <row r="3" spans="1:2">
      <c r="A3" s="5" t="n">
        <v>2019</v>
      </c>
      <c r="B3" s="6" t="n">
        <v>833217</v>
      </c>
    </row>
    <row r="4" spans="1:2">
      <c r="A4" s="5" t="n">
        <v>2020</v>
      </c>
      <c r="B4" s="5" t="n">
        <v>137740</v>
      </c>
    </row>
    <row r="5" spans="1:2">
      <c r="A5" s="5" t="n">
        <v>2021</v>
      </c>
      <c r="B5" s="5" t="n">
        <v>199409</v>
      </c>
    </row>
    <row r="6" spans="1:2">
      <c r="A6" s="5" t="n">
        <v>2022</v>
      </c>
      <c r="B6" s="5" t="n">
        <v>1037577</v>
      </c>
    </row>
    <row r="7" spans="1:2">
      <c r="A7" s="5" t="n">
        <v>2023</v>
      </c>
      <c r="B7" s="5" t="n">
        <v>1259375</v>
      </c>
    </row>
    <row r="8" spans="1:2">
      <c r="A8" s="4" t="s">
        <v>962</v>
      </c>
      <c r="B8" s="6" t="n">
        <v>346731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33</v>
      </c>
      <c r="D2" s="2" t="s">
        <v>83</v>
      </c>
    </row>
    <row r="3" spans="1:4">
      <c r="A3" s="3" t="s">
        <v>964</v>
      </c>
    </row>
    <row r="4" spans="1:4">
      <c r="A4" s="4" t="s">
        <v>965</v>
      </c>
      <c r="B4" s="6" t="n">
        <v>92899</v>
      </c>
      <c r="C4" s="6" t="n">
        <v>47367</v>
      </c>
      <c r="D4" s="6" t="n">
        <v>31130</v>
      </c>
    </row>
    <row r="5" spans="1:4">
      <c r="A5" s="4" t="s">
        <v>415</v>
      </c>
    </row>
    <row r="6" spans="1:4">
      <c r="A6" s="3" t="s">
        <v>964</v>
      </c>
    </row>
    <row r="7" spans="1:4">
      <c r="A7" s="4" t="s">
        <v>860</v>
      </c>
      <c r="B7" s="4" t="s">
        <v>966</v>
      </c>
      <c r="C7" s="4" t="s">
        <v>966</v>
      </c>
      <c r="D7" s="4" t="s">
        <v>967</v>
      </c>
    </row>
    <row r="8" spans="1:4">
      <c r="A8" s="4" t="s">
        <v>418</v>
      </c>
    </row>
    <row r="9" spans="1:4">
      <c r="A9" s="3" t="s">
        <v>964</v>
      </c>
    </row>
    <row r="10" spans="1:4">
      <c r="A10" s="4" t="s">
        <v>860</v>
      </c>
      <c r="B10" s="4" t="s">
        <v>899</v>
      </c>
      <c r="C10" s="4" t="s">
        <v>968</v>
      </c>
      <c r="D10" s="4" t="s">
        <v>47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28T17:19:27Z</dcterms:created>
  <dcterms:modified xmlns:dcterms="http://purl.org/dc/terms/" xmlns:xsi="http://www.w3.org/2001/XMLSchema-instance" xsi:type="dcterms:W3CDTF">2019-01-28T17:19:27Z</dcterms:modified>
</cp:coreProperties>
</file>